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Accrued Liabilities" sheetId="14" state="visible" r:id="rId14"/>
    <sheet xmlns:r="http://schemas.openxmlformats.org/officeDocument/2006/relationships" name="Convertible Notes" sheetId="15" state="visible" r:id="rId15"/>
    <sheet xmlns:r="http://schemas.openxmlformats.org/officeDocument/2006/relationships" name="Investments in Equity Securitie" sheetId="16" state="visible" r:id="rId16"/>
    <sheet xmlns:r="http://schemas.openxmlformats.org/officeDocument/2006/relationships" name="Investments in Non-consolidated" sheetId="17" state="visible" r:id="rId17"/>
    <sheet xmlns:r="http://schemas.openxmlformats.org/officeDocument/2006/relationships" name="Short-term Investments"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tock-based Compensation Plans" sheetId="22" state="visible" r:id="rId22"/>
    <sheet xmlns:r="http://schemas.openxmlformats.org/officeDocument/2006/relationships" name="Stockholders' Equity" sheetId="23" state="visible" r:id="rId23"/>
    <sheet xmlns:r="http://schemas.openxmlformats.org/officeDocument/2006/relationships" name="Related Party Transactions" sheetId="24" state="visible" r:id="rId24"/>
    <sheet xmlns:r="http://schemas.openxmlformats.org/officeDocument/2006/relationships" name="Loss per Share" sheetId="25" state="visible" r:id="rId25"/>
    <sheet xmlns:r="http://schemas.openxmlformats.org/officeDocument/2006/relationships" name="Leas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Revenue (Tables)" sheetId="31" state="visible" r:id="rId31"/>
    <sheet xmlns:r="http://schemas.openxmlformats.org/officeDocument/2006/relationships" name="Inventory (Tables)" sheetId="32" state="visible" r:id="rId32"/>
    <sheet xmlns:r="http://schemas.openxmlformats.org/officeDocument/2006/relationships" name="Deferred Costs, Capitalized, Pr" sheetId="33" state="visible" r:id="rId33"/>
    <sheet xmlns:r="http://schemas.openxmlformats.org/officeDocument/2006/relationships" name="Property, Plant, and Equipmen_2" sheetId="34" state="visible" r:id="rId34"/>
    <sheet xmlns:r="http://schemas.openxmlformats.org/officeDocument/2006/relationships" name="Accrued Liabilities (Tables)" sheetId="35" state="visible" r:id="rId35"/>
    <sheet xmlns:r="http://schemas.openxmlformats.org/officeDocument/2006/relationships" name="Investments in Equity Securit_2" sheetId="36" state="visible" r:id="rId36"/>
    <sheet xmlns:r="http://schemas.openxmlformats.org/officeDocument/2006/relationships" name="Short-term Investments (Tables)"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Stock-based Compensation Plans " sheetId="40" state="visible" r:id="rId40"/>
    <sheet xmlns:r="http://schemas.openxmlformats.org/officeDocument/2006/relationships" name="Loss per Share (Tables)" sheetId="41" state="visible" r:id="rId41"/>
    <sheet xmlns:r="http://schemas.openxmlformats.org/officeDocument/2006/relationships" name="Leases (Tables)" sheetId="42" state="visible" r:id="rId42"/>
    <sheet xmlns:r="http://schemas.openxmlformats.org/officeDocument/2006/relationships" name="Nature of Business and Basis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Business Combination - Addition" sheetId="46" state="visible" r:id="rId46"/>
    <sheet xmlns:r="http://schemas.openxmlformats.org/officeDocument/2006/relationships" name="Business Combination - Summary " sheetId="47" state="visible" r:id="rId47"/>
    <sheet xmlns:r="http://schemas.openxmlformats.org/officeDocument/2006/relationships" name="Business Combination - Reconcil" sheetId="48" state="visible" r:id="rId48"/>
    <sheet xmlns:r="http://schemas.openxmlformats.org/officeDocument/2006/relationships" name="Business Combination - Reconc_2" sheetId="49" state="visible" r:id="rId49"/>
    <sheet xmlns:r="http://schemas.openxmlformats.org/officeDocument/2006/relationships" name="Revenue - Additional Informatio" sheetId="50" state="visible" r:id="rId50"/>
    <sheet xmlns:r="http://schemas.openxmlformats.org/officeDocument/2006/relationships" name="Revenue - Summary of Contract L" sheetId="51" state="visible" r:id="rId51"/>
    <sheet xmlns:r="http://schemas.openxmlformats.org/officeDocument/2006/relationships" name="Inventory - Summary Inventory (" sheetId="52" state="visible" r:id="rId52"/>
    <sheet xmlns:r="http://schemas.openxmlformats.org/officeDocument/2006/relationships" name="Inventory - Additional Informat" sheetId="53" state="visible" r:id="rId53"/>
    <sheet xmlns:r="http://schemas.openxmlformats.org/officeDocument/2006/relationships" name="Prepaid Expenses and Other Cu_2" sheetId="54" state="visible" r:id="rId54"/>
    <sheet xmlns:r="http://schemas.openxmlformats.org/officeDocument/2006/relationships" name="Property, Plant, and Equipmen_3" sheetId="55" state="visible" r:id="rId55"/>
    <sheet xmlns:r="http://schemas.openxmlformats.org/officeDocument/2006/relationships" name="Property, Plant, and Equipmen_4" sheetId="56" state="visible" r:id="rId56"/>
    <sheet xmlns:r="http://schemas.openxmlformats.org/officeDocument/2006/relationships" name="Accrued Liabilities - Summary o" sheetId="57" state="visible" r:id="rId57"/>
    <sheet xmlns:r="http://schemas.openxmlformats.org/officeDocument/2006/relationships" name="Convertible Notes - Additional " sheetId="58" state="visible" r:id="rId58"/>
    <sheet xmlns:r="http://schemas.openxmlformats.org/officeDocument/2006/relationships" name="Investments in Equity Securit_3" sheetId="59" state="visible" r:id="rId59"/>
    <sheet xmlns:r="http://schemas.openxmlformats.org/officeDocument/2006/relationships" name="Investments in Equity Securit_4" sheetId="60" state="visible" r:id="rId60"/>
    <sheet xmlns:r="http://schemas.openxmlformats.org/officeDocument/2006/relationships" name="Investments in Non-consolidat_2" sheetId="61" state="visible" r:id="rId61"/>
    <sheet xmlns:r="http://schemas.openxmlformats.org/officeDocument/2006/relationships" name="Short-term Investments - Schedu" sheetId="62" state="visible" r:id="rId62"/>
    <sheet xmlns:r="http://schemas.openxmlformats.org/officeDocument/2006/relationships" name="Short-term Investments - Narrat" sheetId="63" state="visible" r:id="rId63"/>
    <sheet xmlns:r="http://schemas.openxmlformats.org/officeDocument/2006/relationships" name="Income Taxes - Schedule of Inco" sheetId="64" state="visible" r:id="rId64"/>
    <sheet xmlns:r="http://schemas.openxmlformats.org/officeDocument/2006/relationships" name="Income Taxes - Schedule of Reco" sheetId="65" state="visible" r:id="rId65"/>
    <sheet xmlns:r="http://schemas.openxmlformats.org/officeDocument/2006/relationships" name="Income Taxes - Schedule of Defe" sheetId="66" state="visible" r:id="rId66"/>
    <sheet xmlns:r="http://schemas.openxmlformats.org/officeDocument/2006/relationships" name="Income Taxes - Additional Infor" sheetId="67" state="visible" r:id="rId67"/>
    <sheet xmlns:r="http://schemas.openxmlformats.org/officeDocument/2006/relationships" name="Income Taxes - Summary of Valua" sheetId="68" state="visible" r:id="rId68"/>
    <sheet xmlns:r="http://schemas.openxmlformats.org/officeDocument/2006/relationships" name="Fair Value Measurements - Summa" sheetId="69" state="visible" r:id="rId69"/>
    <sheet xmlns:r="http://schemas.openxmlformats.org/officeDocument/2006/relationships" name="Fair Value Measurements - Narra" sheetId="70" state="visible" r:id="rId70"/>
    <sheet xmlns:r="http://schemas.openxmlformats.org/officeDocument/2006/relationships" name="Fair Value Measurements - Sum_2" sheetId="71" state="visible" r:id="rId71"/>
    <sheet xmlns:r="http://schemas.openxmlformats.org/officeDocument/2006/relationships" name="Fair Value Measurements - Sum_3" sheetId="72" state="visible" r:id="rId72"/>
    <sheet xmlns:r="http://schemas.openxmlformats.org/officeDocument/2006/relationships" name="Commitments and Contingencies (" sheetId="73" state="visible" r:id="rId73"/>
    <sheet xmlns:r="http://schemas.openxmlformats.org/officeDocument/2006/relationships" name="Stock-based Compensation Plan_2" sheetId="74" state="visible" r:id="rId74"/>
    <sheet xmlns:r="http://schemas.openxmlformats.org/officeDocument/2006/relationships" name="Stock-based Compensation Plan_3" sheetId="75" state="visible" r:id="rId75"/>
    <sheet xmlns:r="http://schemas.openxmlformats.org/officeDocument/2006/relationships" name="Stock-based Compensation Plan_4" sheetId="76" state="visible" r:id="rId76"/>
    <sheet xmlns:r="http://schemas.openxmlformats.org/officeDocument/2006/relationships" name="Stock-based Compensation Plan_5" sheetId="77" state="visible" r:id="rId77"/>
    <sheet xmlns:r="http://schemas.openxmlformats.org/officeDocument/2006/relationships" name="Stockholders' Equity (Details)" sheetId="78" state="visible" r:id="rId78"/>
    <sheet xmlns:r="http://schemas.openxmlformats.org/officeDocument/2006/relationships" name="Related Party Transactions (Det" sheetId="79" state="visible" r:id="rId79"/>
    <sheet xmlns:r="http://schemas.openxmlformats.org/officeDocument/2006/relationships" name="Loss per Share - Schedule of Ea" sheetId="80" state="visible" r:id="rId80"/>
    <sheet xmlns:r="http://schemas.openxmlformats.org/officeDocument/2006/relationships" name="Loss per Share - Schedule of An" sheetId="81" state="visible" r:id="rId81"/>
    <sheet xmlns:r="http://schemas.openxmlformats.org/officeDocument/2006/relationships" name="Leases - Schedule of Supplement" sheetId="82" state="visible" r:id="rId82"/>
    <sheet xmlns:r="http://schemas.openxmlformats.org/officeDocument/2006/relationships" name="Leases - Schedule of Components" sheetId="83" state="visible" r:id="rId83"/>
    <sheet xmlns:r="http://schemas.openxmlformats.org/officeDocument/2006/relationships" name="Leases - Summary of Supplementa" sheetId="84" state="visible" r:id="rId84"/>
    <sheet xmlns:r="http://schemas.openxmlformats.org/officeDocument/2006/relationships" name="Leases - Schedule of Maturities"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_(&quot;€ &quot;#,##0.0_);_(&quot;€ &quot;(#,##0.0)"/>
    <numFmt numFmtId="171" formatCode="_(&quot;€ &quot;#,##0_);_(&quot;€ &quot;(#,##0)"/>
    <numFmt numFmtId="172" formatCode="#,##0.000_);(#,##0.000)"/>
    <numFmt numFmtId="173" formatCode="_(&quot;$ &quot;#,##0.000_);_(&quot;$ &quot;(#,##0.0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Ap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Hyzon Motors Inc.</t>
        </is>
      </c>
      <c r="C9" s="4" t="inlineStr">
        <is>
          <t xml:space="preserve"> </t>
        </is>
      </c>
      <c r="D9" s="4" t="inlineStr">
        <is>
          <t xml:space="preserve"> </t>
        </is>
      </c>
    </row>
    <row r="10">
      <c r="A10" s="4" t="inlineStr">
        <is>
          <t>Entity Central Index Key</t>
        </is>
      </c>
      <c r="B10" s="4" t="inlineStr">
        <is>
          <t>000171658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Entity File Number</t>
        </is>
      </c>
      <c r="B19" s="4" t="inlineStr">
        <is>
          <t>001-39632</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Entity Common Stock, Shares Outstanding</t>
        </is>
      </c>
      <c r="B21" s="4" t="inlineStr">
        <is>
          <t xml:space="preserve"> </t>
        </is>
      </c>
      <c r="C21" s="5" t="n">
        <v>244599212</v>
      </c>
      <c r="D21" s="4" t="inlineStr">
        <is>
          <t xml:space="preserve"> </t>
        </is>
      </c>
    </row>
    <row r="22">
      <c r="A22" s="4" t="inlineStr">
        <is>
          <t>Entity Tax Identification Number</t>
        </is>
      </c>
      <c r="B22" s="4" t="inlineStr">
        <is>
          <t>82-2726724</t>
        </is>
      </c>
      <c r="C22" s="4" t="inlineStr">
        <is>
          <t xml:space="preserve"> </t>
        </is>
      </c>
      <c r="D22" s="4" t="inlineStr">
        <is>
          <t xml:space="preserve"> </t>
        </is>
      </c>
    </row>
    <row r="23">
      <c r="A23" s="4" t="inlineStr">
        <is>
          <t>Entity Address, Address Line One</t>
        </is>
      </c>
      <c r="B23" s="4" t="inlineStr">
        <is>
          <t>475 Quaker Meeting House Road</t>
        </is>
      </c>
      <c r="C23" s="4" t="inlineStr">
        <is>
          <t xml:space="preserve"> </t>
        </is>
      </c>
      <c r="D23" s="4" t="inlineStr">
        <is>
          <t xml:space="preserve"> </t>
        </is>
      </c>
    </row>
    <row r="24">
      <c r="A24" s="4" t="inlineStr">
        <is>
          <t>Entity Address, City or Town</t>
        </is>
      </c>
      <c r="B24" s="4" t="inlineStr">
        <is>
          <t>Honeoye Falls</t>
        </is>
      </c>
      <c r="C24" s="4" t="inlineStr">
        <is>
          <t xml:space="preserve"> </t>
        </is>
      </c>
      <c r="D24" s="4" t="inlineStr">
        <is>
          <t xml:space="preserve"> </t>
        </is>
      </c>
    </row>
    <row r="25">
      <c r="A25" s="4" t="inlineStr">
        <is>
          <t>Entity Address, State or Province</t>
        </is>
      </c>
      <c r="B25" s="4" t="inlineStr">
        <is>
          <t>NY</t>
        </is>
      </c>
      <c r="C25" s="4" t="inlineStr">
        <is>
          <t xml:space="preserve"> </t>
        </is>
      </c>
      <c r="D25" s="4" t="inlineStr">
        <is>
          <t xml:space="preserve"> </t>
        </is>
      </c>
    </row>
    <row r="26">
      <c r="A26" s="4" t="inlineStr">
        <is>
          <t>Entity Address, Postal Zip Code</t>
        </is>
      </c>
      <c r="B26" s="4" t="inlineStr">
        <is>
          <t>14472</t>
        </is>
      </c>
      <c r="C26" s="4" t="inlineStr">
        <is>
          <t xml:space="preserve"> </t>
        </is>
      </c>
      <c r="D26" s="4" t="inlineStr">
        <is>
          <t xml:space="preserve"> </t>
        </is>
      </c>
    </row>
    <row r="27">
      <c r="A27" s="4" t="inlineStr">
        <is>
          <t>City Area Code</t>
        </is>
      </c>
      <c r="B27" s="4" t="inlineStr">
        <is>
          <t>585</t>
        </is>
      </c>
      <c r="C27" s="4" t="inlineStr">
        <is>
          <t xml:space="preserve"> </t>
        </is>
      </c>
      <c r="D27" s="4" t="inlineStr">
        <is>
          <t xml:space="preserve"> </t>
        </is>
      </c>
    </row>
    <row r="28">
      <c r="A28" s="4" t="inlineStr">
        <is>
          <t>Local Phone Number</t>
        </is>
      </c>
      <c r="B28" s="4" t="inlineStr">
        <is>
          <t>484-9337</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Auditor Name</t>
        </is>
      </c>
      <c r="B31" s="4" t="inlineStr">
        <is>
          <t>KPMG LLP</t>
        </is>
      </c>
      <c r="C31" s="4" t="inlineStr">
        <is>
          <t xml:space="preserve"> </t>
        </is>
      </c>
      <c r="D31" s="4" t="inlineStr">
        <is>
          <t xml:space="preserve"> </t>
        </is>
      </c>
    </row>
    <row r="32">
      <c r="A32" s="4" t="inlineStr">
        <is>
          <t>Auditor Firm ID</t>
        </is>
      </c>
      <c r="B32" s="4" t="inlineStr">
        <is>
          <t>185</t>
        </is>
      </c>
      <c r="C32" s="4" t="inlineStr">
        <is>
          <t xml:space="preserve"> </t>
        </is>
      </c>
      <c r="D32" s="4" t="inlineStr">
        <is>
          <t xml:space="preserve"> </t>
        </is>
      </c>
    </row>
    <row r="33">
      <c r="A33" s="4" t="inlineStr">
        <is>
          <t>Auditor Location</t>
        </is>
      </c>
      <c r="B33" s="4" t="inlineStr">
        <is>
          <t>Rochester, New York</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270.9</v>
      </c>
    </row>
    <row r="37">
      <c r="A37" s="4" t="inlineStr">
        <is>
          <t>Common Stock Clas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 par value $0.0001 per share</t>
        </is>
      </c>
      <c r="C39" s="4" t="inlineStr">
        <is>
          <t xml:space="preserve"> </t>
        </is>
      </c>
      <c r="D39" s="4" t="inlineStr">
        <is>
          <t xml:space="preserve"> </t>
        </is>
      </c>
    </row>
    <row r="40">
      <c r="A40" s="4" t="inlineStr">
        <is>
          <t>Trading Symbol</t>
        </is>
      </c>
      <c r="B40" s="4" t="inlineStr">
        <is>
          <t>HYZN</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whole warrant exercisable for one share of Class A common stock, $0.0001 par value, at an exercise price of $11.50 per share</t>
        </is>
      </c>
      <c r="C44" s="4" t="inlineStr">
        <is>
          <t xml:space="preserve"> </t>
        </is>
      </c>
      <c r="D44" s="4" t="inlineStr">
        <is>
          <t xml:space="preserve"> </t>
        </is>
      </c>
    </row>
    <row r="45">
      <c r="A45" s="4" t="inlineStr">
        <is>
          <t>Trading Symbol</t>
        </is>
      </c>
      <c r="B45" s="4" t="inlineStr">
        <is>
          <t>HYZN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Company recognized $3.7 million in sales of FCEVs in China, hydrogen fuel cell systems in the U.S. and upfit services in Europe for the year ended December 31, 2022. For the year ended December 31, 2021, the Company recognized $0.1 million of revenue related to upfit services in Europe, offset by the recognition of $(0.2) million of contra revenue associated with the issuance of warrants to Shanghai Hongyun for FCEV deliveries in China (See Note 17. Stockholders' Equity). In accordance with ASC 606, the Company is required to evaluate customers’ ability and intent to pay substantially all of the consideration to which the Company is entitled in exchange for the vehicles transferred to the customer, i.e., collectability of contracts with customers. The Company’s customers in China are special purpose entities established in response to China’s national hydrogen fuel cell vehicle pilot program. In consideration of the customers’ limited operating history and extended payment terms in their contracts, the Company determined the collectability criterion is not met with respect to contract existence under ASC 606 for either customer, and therefore, an alternative method of revenue recognition has been applied to each arrangement. The $2.5 million of revenue recognized from sales of FCEVs in China related to the delivery of 62 FCEVs for the year ended December 31, 2022. This amount is equal to the remaining consideration received after satisfying local government VAT obligations, as such amounts are non-refundable and the Company has transferred control of the 62 FCEVs to which the consideration relates and has stopped transferring goods or services to the customer. For the year ended December 31, 2022, the Company delivered 20 additional FCEVs to a different customer; however, no amounts were recognized as revenue as the consideration received was less than the amounts paid to satisfy local government VAT obligations. The Company will continue to monitor the customers and evaluate the collectability criterion as of each reporting period. The total cost of the 62 FCEVs delivered was recorded within Cost of revenue in the Consolidated Statements of Operations and Comprehensive Loss in 2021 since control of such FCEVs was transferred to the customer prior to December 31, 2021. The total cost of $2.9 million related to the additional 20 FCEVs was recorded within Cost of revenue in the Consolidated Statements of Operations and Comprehensive Loss for the year ended December 31, 2022 since control of such FCEVs was transferred at the time of delivery. Customer Concentration The Company has established relationships with a number of customers, many of whom could unilaterally terminate their relationship with the Company or materially reduce the amount of business they conduct with the Company at any time. Market competition, customer requirements, customer financial condition and customer consolidation through mergers or acquisitions also could adversely affect our ability to continue or expand these relationships. There is no guarantee that the Company will be able to retain or renew existing agreements, maintain relationships with any of the customers on acceptable terms or at all or collect amounts owed to us from insolvent customers. The loss of one or more of our major customers could adversely affect the Company's business, financial condition and results of operations. For the year ended December 31, 2022, the Company’s top two customers made up 67.0% and 20.8% of revenue, respectively. Contract Balances Contract liabilities relate to the advance consideration invoiced or received from customers for products and services prior to satisfying a performance obligation or in excess of amounts allocated to a previously satisfied performance obligation. The current portion of contract liabilities is recorded within Contract liabilities in the Consolidated Balance Sheets and totaled $3.9 million and $10.9 million as of December 31, 2022, and 2021, respectively. The long term portion of contract liabilities is recorded within Other liabilities in the Consolidated Balance Sheets and totaled $1.9 million and $1.0 million as of December 31, 2022, and 2021, respectively. Significant changes in the contract liabilities balances are as follows (in thousands): December 31, 2022 December 31, 2021 Contract liabilities - beginning of period $ 11,865 $ 2,608 Increases during the period 287 9,257 Revenue recognized during the period included in contract liability balance (3,670) — Net changes in liability for pre-existing contracts including refunds of customer payments (2,088) — Impact of foreign currency translation (574) — Contract liabilities - end of period $ 5,820 $ 11,865 Remaining Performance Obligations The transaction price associated with remaining performance obligations for commercial vehicles and other contracts with customers was $13.7 million as of December 31, 2022. The Company expects to recognize approximately 72% of its remaining performance obligations as revenue over the twelve months after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consisted of the following (in thousands): December 31, 2022 December 31, 2021 Raw materials $ 24,862 $ 16,099 Work in process 10,691 4,828 Total inventory $ 35,553 $ 20,9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December 31, December 31, Deposit for fuel cell components (Note 18) $ 6,092 $ 5,008 Vehicle inventory deposits 2,074 10,171 Production equipment deposits 235 1,169 Other prepaid expenses 1,877 3,266 Prepaid insurance 3,201 5,079 VAT receivable from government 1,886 2,159 Total prepaid expenses and other current assets $ 15,365 $ 26,8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thousands): December 31, December 31, Land and building $ 2,818 $ 2,818 Machinery and equipment 15,832 8,827 Software 2,350 507 Leasehold improvements 2,123 746 Construction in progress 2,499 2,139 Total Property, plant, and equipment 25,622 15,037 Less: Accumulated depreciation and amortization (3,202) (691) Property, plant and equipment, net $ 22,420 $ 14,346 Depreciation and amortization expense totaled $3.4 million and $0.7 million for the years ended December 31, 2022 and 2021, respectively. The Company recognized impairment charges of $1.4 million for the year ended December 31, 2022. The impairment charges consist of $1.0 million for vehicles related to the Company's discontinued trial lease program in China, which is recorded in Cost of revenue, and $0.4 million of machinery and equipment for research and development activities as a result of the China restructuring effort, which is recorded in Research and development expense in the Consolidated Statements of Operations and Comprehensive Loss. There were no property, plant and equipment impairment charges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t>
        </is>
      </c>
      <c r="B4" s="4" t="inlineStr">
        <is>
          <t xml:space="preserve">Accrued Liabilities Accrued liabilities consisted of the following (in thousands): December 31, December 31, Payroll and payroll related expenses $ 4,638 $ 2,250 Accrued professional fees 10,016 2,450 Accrued product warranty costs 942 816 Accrued contract manufacturer costs 1,409 — Accrued contract termination costs (Note 15) 2,688 — Accrued Orten cancellation costs (Note 1) 1,192 — Other accrued expenses 4,702 1,254 Accrued liabilities $ 25,587 $ 6,7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Convertible Notes On August 24, 2020, Legacy Hyzon entered into two Convertible Note Purchase Agreements (the “Agreements”), each with a separate purchaser. Each agreement authorized the issuance and sale of convertible promissory notes (the “2020 Notes”). The 2020 Notes issued on August 24, 2020 had a combined principal amount of $0.5 million and each bore an interest rate of 10%, payable semi-annually in cash or in the form of the 2020 Notes. The 2020 Notes were set to mature one year after the issuance date (i.e., August 24, 2021), unless converted at a prior date. Upon the consummation of an initial closing of a Qualified Financing, as defined, the 2020 Notes were convertible into a variable number of shares of the series or class of capital stock sold in the Qualified Financing equal to the par value of the 2020 Notes, either automatically or at the option of Legacy Hyzon. A Qualified Financing is defined as a private round of equity financing consummated by Legacy Hyzon resulting in aggregate proceeds of at least $10 million including the aggregate principal balance of the 2020 Notes as converted, with a minimum pre-money valuation equal to at least $175 million. On October 19, 2020, Legacy Hyzon closed a Qualified Financing and the 2020 Notes were converted into 250,000 common shares. In February 2021, the Company entered into a Convertible Notes Purchase Agreement with certain investors for the purchase and sale of $45 million in Convertible Notes (the “Convertible Notes”). The Convertible Notes accrued interest at an annual rate of 1% commencing upon issuance and compounding semi-annually on each August 1 and February 1. Interest was payable by increasing the principal amount of the Convertible Notes (with such increased amount accruing interest as well) on each interest payment due date. As the Convertible Notes contained various settlement outcomes, the Company evaluated each scenario for accounting purposes. The conversion features settled at discounts upon certain financing events were determined to be redemption features and were evaluated as embedded derivatives and bifurcated from the Convertible Notes due to the substantial premium to be paid upon redemption. At issuance, option-based features were determined to have a de minimis fair value, and non-option-based features were bifurcated assuming the issuance fair value was zero. Changes in the derivative liability fair values were reported in operating results each reporting period, prior to the close of the Business Combination. For the period from February 2021 to the close date of the Business Combination, the Company recorded $0.2 million of interest expense related to the stated interest for the Convertible Notes and $5.0 million related to the change in the value of the bifurcated embedded derivative within interest expense. Upon the closing, immediately prior to the Business Combination, the Convertible Notes and the accrued interest automatically converted into 5,022,052 shares of common stock of the Company (see Note 3.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Equity Securities</t>
        </is>
      </c>
      <c r="B4" s="4" t="inlineStr">
        <is>
          <t xml:space="preserve">Investments in Equity Securities The Company owns common shares, participation rights, and options to purchase additional common shares in certain private companies. On a non-recurring basis, the carrying value is adjusted for changes resulting from observable price changes in orderly transactions for identical or similar investments in the same issuer or an impairment. Included in Gain (loss) on equity securities in the Consolidated Statements of Operations and Comprehensive Loss for the year ended December 31, 2022 is a $12.5 million gain related to the equity investment in Raven SR, Inc. (“Raven SR”). The investment in Raven SR’s common shares and options was initially accounted for at cost of $2.5 million. In March 2022, there was an observable change in price of Raven SR’s common shares. The change in observable price of Raven SR’s common shares also results in a remeasurement of the investment in Raven SR’s options as of the date that the observable transaction took place. The fair value of the investment in Raven SR’s common shares was determined based on observable market prices of identical instruments in less active markets and is classified accordingly as Level 2 in the fair value hierarchy. Due to certain anti-dilution rights included in the options held by the Company, the fair value was determined utilizing a Monte-Carlo simulation model. Accordingly, this was determined to be a Level 3 measurement in the fair value hierarchy. The most significant assumptions in the model included the transaction price of the underlying common shares at the transaction date, expected volatility, risk free rate, and certain assumptions around the likelihood, size, and timing of potential future equity raises by Raven SR. As of March 31, 2022, the period end in which the observable change in price occurred, the Company determined the fair value of the investment in Raven SR’s common shares and options to be $6.5 million and $8.5 million, respectively. There have been no observable changes in price since that time. Additionally, included in Gain (loss) in equity securities in the Consolidated Statements of Operations and Comprehensive Loss for the year ended December 31, 2022 is a $2.4 million impairment loss related to the Company’s investment in Global NRG H2 Limited (“NRG”), a New Zealand corporation, equal to the initial cost basis. In accordance with ASC 321, Investments - Equity Securitie s (“ASC 321”), the investment in NRG does not have a readily determinable fair value and is measured at cost minus impairment, which requires the Company to evaluate on an ongoing basis whether an investment has been impaired based on qualitative factors. The Company impaired NRG due to the investee’s lack of progress in developing its plans and operating performance. The Company also has initiated legal proceedings in the High Court of New Zealand against NRG’s principal and sole director, asserting claims for, among other things, misrepresentations regarding NRG’s progress in developing its plans, historical and ongoing operating performance, and ability to achieve any of its stated goals. These proceedings are ongoing and are subject to uncertainties inherent in the litigation process, and the Company cannot predict the outcome of these proceedings at this time. There was no gain (loss) on equity securities in the Consolidated Statements of Operations and Comprehensive Loss for the year ended December 31, 2021. The following table summarizes the total carrying value of held securities, measured as the total initial cost plus cumulative net gain (loss) (in thousands): December 31, December 31, Total initial cost basis $ 4,948 $ 4,948 Adjustments: Cumulative unrealized gain 12,530 — Cumulative impairment (2,448) — Carrying amount, end of period $ 15,030 $ 4,948 The following table summarizes unrealized gain and impairment recorded in Other income (expense) in the Consolidated Statements of Operations and Comprehensive Loss, which are included as adjustments to the carrying value of equity securities (in thousands): Year Ended Year Ended Unrealized gain on equity securities $ 12,530 $ — Cumulative impairment (2,448) — Total unrealized gain and impairment on equity securities $ 10,082 $ — The following table summarizes the Company's short-term investments (in thousands): As of December 31, 2022 Amortized Cost Unrealized Gains Unrealized Losses Fair Value Short-term investments Certificates of deposit $ 38,703 $ 194 $ — $ 38,897 Commercial paper 26,198 205 — 26,403 Corporate debt securities 46,826 189 (33) 46,982 Foreign government bonds 37,453 348 — 37,801 U.S. Treasury bills 44,333 359 — 44,692 Total short-term investments $ 193,513 $ 1,295 $ (33) $ 194,7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Non-consolidated Affiliates</t>
        </is>
      </c>
      <c r="B4" s="4" t="inlineStr">
        <is>
          <t>Investments in Non-consolidated Affiliates Investments in non-consolidated affiliates is comprised of the Company's interests in partially-owned affiliates of which the Company's ownership percentages range from approximately 20% to 40%. The Company does not control these affiliates but has the ability to exercise significant influence over their operating and financial policies. The Company accounts for them using the equity method of accounting. The Company recognizes its equity in earnings (losses) on a one quarter lag. Jiushuang Joint Ventures In July 2021, the Company entered into two joint ventures in the People’s Republic of China. Hyzon China partnered with Jiushuang Tiancheng Motors Service Ltd. (“JSTC”) to form Jiushuang-Hyzon Motor Services, Ltd. (“JSYS”) and partnered with Jiushuang Suda Logistics Ltd. (“JSSD”) to form Jiushuang-Hyzon Logistics, Ltd. (“JSHYS”), (collectively, “Jiushuang JVs”). Jiushuang JVs were established for the purpose of promoting the commercial operation of fuel cell vehicles in the Shanghai, China market. JSYS will be focused on operation of fuel cell buses and JSHYS will be focused in the operation of fuel cell logistics vehicles. The Company’s direct ownership interest in the non-consolidated joint ventures JSYS and JSHYS are 40% and 25%, respectively. The Jiushuang JVs sustained losses throughout 2022 resulting in a loss position for the investment account as of December 31, 2022. In accordance with ASC 323 Investments - Equity Method and Joint Ventures , the Company discontinued applying the equity method when the carrying amount was reduced to zero in the fourth quarter of 2022. The Company will resume application of the equity method if, the Company's share of unrecognized net income exceeds the Company's share of unrecognized net losses, during the period the equity method was suspended. Raven SR S1 LLC In December 2022, the Company, via its subsidiary, Hyzon Zero Carbon, Inc. (“HZCI”), entered into an agreement with Chevron and Raven SR, to invest in Raven SR S1 LLC (“Raven S1”). Raven S1 intends to develop, construct, operate and maintain a solid waste-to hydrogen generation production facility located in Richmond, California. The Company invested $8.5 million at closing, and the remaining $1.5 million is scheduled to be paid upon the later of (1) construction of the facility is at least 50% complete and pre-commissioning activities have been initiated, or (2) September 30, 2023. The total $10.0 million investment represents approximately 20% ownership in Raven S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t>
        </is>
      </c>
      <c r="B4" s="4" t="inlineStr">
        <is>
          <t xml:space="preserve">Investments in Equity Securities The Company owns common shares, participation rights, and options to purchase additional common shares in certain private companies. On a non-recurring basis, the carrying value is adjusted for changes resulting from observable price changes in orderly transactions for identical or similar investments in the same issuer or an impairment. Included in Gain (loss) on equity securities in the Consolidated Statements of Operations and Comprehensive Loss for the year ended December 31, 2022 is a $12.5 million gain related to the equity investment in Raven SR, Inc. (“Raven SR”). The investment in Raven SR’s common shares and options was initially accounted for at cost of $2.5 million. In March 2022, there was an observable change in price of Raven SR’s common shares. The change in observable price of Raven SR’s common shares also results in a remeasurement of the investment in Raven SR’s options as of the date that the observable transaction took place. The fair value of the investment in Raven SR’s common shares was determined based on observable market prices of identical instruments in less active markets and is classified accordingly as Level 2 in the fair value hierarchy. Due to certain anti-dilution rights included in the options held by the Company, the fair value was determined utilizing a Monte-Carlo simulation model. Accordingly, this was determined to be a Level 3 measurement in the fair value hierarchy. The most significant assumptions in the model included the transaction price of the underlying common shares at the transaction date, expected volatility, risk free rate, and certain assumptions around the likelihood, size, and timing of potential future equity raises by Raven SR. As of March 31, 2022, the period end in which the observable change in price occurred, the Company determined the fair value of the investment in Raven SR’s common shares and options to be $6.5 million and $8.5 million, respectively. There have been no observable changes in price since that time. Additionally, included in Gain (loss) in equity securities in the Consolidated Statements of Operations and Comprehensive Loss for the year ended December 31, 2022 is a $2.4 million impairment loss related to the Company’s investment in Global NRG H2 Limited (“NRG”), a New Zealand corporation, equal to the initial cost basis. In accordance with ASC 321, Investments - Equity Securitie s (“ASC 321”), the investment in NRG does not have a readily determinable fair value and is measured at cost minus impairment, which requires the Company to evaluate on an ongoing basis whether an investment has been impaired based on qualitative factors. The Company impaired NRG due to the investee’s lack of progress in developing its plans and operating performance. The Company also has initiated legal proceedings in the High Court of New Zealand against NRG’s principal and sole director, asserting claims for, among other things, misrepresentations regarding NRG’s progress in developing its plans, historical and ongoing operating performance, and ability to achieve any of its stated goals. These proceedings are ongoing and are subject to uncertainties inherent in the litigation process, and the Company cannot predict the outcome of these proceedings at this time. There was no gain (loss) on equity securities in the Consolidated Statements of Operations and Comprehensive Loss for the year ended December 31, 2021. The following table summarizes the total carrying value of held securities, measured as the total initial cost plus cumulative net gain (loss) (in thousands): December 31, December 31, Total initial cost basis $ 4,948 $ 4,948 Adjustments: Cumulative unrealized gain 12,530 — Cumulative impairment (2,448) — Carrying amount, end of period $ 15,030 $ 4,948 The following table summarizes unrealized gain and impairment recorded in Other income (expense) in the Consolidated Statements of Operations and Comprehensive Loss, which are included as adjustments to the carrying value of equity securities (in thousands): Year Ended Year Ended Unrealized gain on equity securities $ 12,530 $ — Cumulative impairment (2,448) — Total unrealized gain and impairment on equity securities $ 10,082 $ — The following table summarizes the Company's short-term investments (in thousands): As of December 31, 2022 Amortized Cost Unrealized Gains Unrealized Losses Fair Value Short-term investments Certificates of deposit $ 38,703 $ 194 $ — $ 38,897 Commercial paper 26,198 205 — 26,403 Corporate debt securities 46,826 189 (33) 46,982 Foreign government bonds 37,453 348 — 37,801 U.S. Treasury bills 44,333 359 — 44,692 Total short-term investments $ 193,513 $ 1,295 $ (33) $ 194,7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any is subject to income taxes in the U.S. and several non-U.S. jurisdictions. There was a provision for income taxes of $0.5 million for the year ended December 31, 2022 and no provision for the year ended December 31, 2021. The Company continues to generate tax losses, and the Company’s net deferred tax assets continue to be fully offset by a valuation allowance. Income (loss) before income taxes is summarized as follows (in thousands): December 31, 2022 December 31, 2021 U.S. $ 12,388 $ 14,380 Non-U.S. (66,375) (31,273) Total $ (53,987) $ (16,893) A reconciliation of the Company’s effective income tax rate is as follows: December 31, December 31, Federal tax at a statutory rate 21.0% 21.0% Earnings taxed at other than Federal statutory rate 5.4 7.8 Non-deductible interest expense — (6.5) Section 162(m) (0.2) (41.6) Change in fair value of private warrants 5.5 5.2 Change in fair value of earnout liability 36.1 105.2 Transaction costs — 6.1 Deferred tax adjustments — 3.7 Tax basis in acquired IP — 13.2 R&amp;D and state credits 1.2 1.3 Other 0.5 2.8 Change in valuation allowance (70.5) (118.2) Income tax provision (1.0)% 0.0% Deferred income tax assets and liabilities are summarized as follows (in thousands): December 31, December 31, Deferred income tax assets: Net operating loss carryforwards $ 47,817 $ 15,124 Revenue recognition basis differences 4,118 3,658 Stock-based compensation 957 1,072 Lease liabilities 2,288 2,550 Tax basis in acquired IP 1,930 2,078 Capitalized research and development 3,796 — Other accruals and reserves 4,425 1,117 Valuation allowance (60,343) (23,005) Deferred income tax assets - total 4,988 2,594 Deferred income tax liabilities: Investments in Raven SR (2,708) — Property and equipment (606) (144) Right of use assets (2,200) (2,450) Deferred income tax liabilities - total (5,514) (2,594) Deferred income tax liabilities, net $ (526) $ — Deferred income taxes reflect the net tax effects of temporary differences between the carrying amounts of assets and liabilities for financial reporting purposes and the amounts used for income tax purposes as well as carryforward tax losses. At December 31, 2022, the Company had U.S. federal and foreign net operating loss carryforwards (“NOLs”) of $135.1 million and $73.0 million, respectively, to be used to offset future taxable income. The entire $135.1 million of U.S federal losses and $60.6 million of foreign losses can be carried forward indefinitely; the remaining $12.4 million of foreign losses expire on various dates through 2027. Under the provisions of Section 382 of the Internal Revenue Code (“IRC”), the U.S. net operating loss and credit carryforwards and other tax attributes may be subject to limitation if there has been a significant change in ownership of the Company, as defined by the IRC. In connection with the Business Combination and the resulting change in ownership, the future utilization of NOL’s maybe be subject to limitation under Section 382 in the United States, as well as in some foreign jurisdictions. As required by ASC 740, the Company evaluated the positive and negative evidence bearing its ability to realize the deferred tax assets as of December 31, 2022. Realization of the Company’s net deferred tax assets is dependent upon the generation of future taxable income. The Company has incurred tax losses from inception and determined that it is more likely than not that the Company will not realize the benefits of federal, state and foreign net deferred tax assets. As such, a valuation allowance has been provided against each entity’s net deferred tax assets. As of December 31, 2022, the Company has recorded a net deferred tax liability of $0.5 million primarily associated with the establishment of a deferred tax liability that is not expected to offset available deferred tax assets. The Company did not record a provision for income taxes for the year ended December 31, 2021, because the Company generated tax losses. The following table summarizes the activity related to the Company’s valuation allowances (in thousands): December 31, December 31, Valuation Allowances - beginning of period $ 23,005 $ 3,054 Increase in reserve, net of foreign currency exchange impact 37,338 19,951 Valuation Allowances - end of period $ 60,343 $ 23,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0554</v>
      </c>
      <c r="C3" s="7" t="n">
        <v>445146</v>
      </c>
    </row>
    <row r="4">
      <c r="A4" s="4" t="inlineStr">
        <is>
          <t>Short-term investments</t>
        </is>
      </c>
      <c r="B4" s="5" t="n">
        <v>194775</v>
      </c>
      <c r="C4" s="5" t="n">
        <v>0</v>
      </c>
    </row>
    <row r="5">
      <c r="A5" s="4" t="inlineStr">
        <is>
          <t>Accounts receivable</t>
        </is>
      </c>
      <c r="B5" s="5" t="n">
        <v>29</v>
      </c>
      <c r="C5" s="5" t="n">
        <v>2956</v>
      </c>
    </row>
    <row r="6">
      <c r="A6" s="4" t="inlineStr">
        <is>
          <t>Related party receivable</t>
        </is>
      </c>
      <c r="B6" s="5" t="n">
        <v>6578</v>
      </c>
      <c r="C6" s="5" t="n">
        <v>264</v>
      </c>
    </row>
    <row r="7">
      <c r="A7" s="4" t="inlineStr">
        <is>
          <t>Inventory</t>
        </is>
      </c>
      <c r="B7" s="5" t="n">
        <v>35553</v>
      </c>
      <c r="C7" s="5" t="n">
        <v>20927</v>
      </c>
    </row>
    <row r="8">
      <c r="A8" s="4" t="inlineStr">
        <is>
          <t>Prepaid expenses and other current assets</t>
        </is>
      </c>
      <c r="B8" s="5" t="n">
        <v>15365</v>
      </c>
      <c r="C8" s="5" t="n">
        <v>26852</v>
      </c>
    </row>
    <row r="9">
      <c r="A9" s="4" t="inlineStr">
        <is>
          <t>Total current assets</t>
        </is>
      </c>
      <c r="B9" s="5" t="n">
        <v>312854</v>
      </c>
      <c r="C9" s="5" t="n">
        <v>496145</v>
      </c>
    </row>
    <row r="10">
      <c r="A10" s="4" t="inlineStr">
        <is>
          <t>Property, plant, and equipment, net</t>
        </is>
      </c>
      <c r="B10" s="5" t="n">
        <v>22420</v>
      </c>
      <c r="C10" s="5" t="n">
        <v>14346</v>
      </c>
    </row>
    <row r="11">
      <c r="A11" s="4" t="inlineStr">
        <is>
          <t>Right-of-use assets</t>
        </is>
      </c>
      <c r="B11" s="5" t="n">
        <v>9181</v>
      </c>
      <c r="C11" s="5" t="n">
        <v>10265</v>
      </c>
    </row>
    <row r="12">
      <c r="A12" s="4" t="inlineStr">
        <is>
          <t>Investments in equity securities</t>
        </is>
      </c>
      <c r="B12" s="5" t="n">
        <v>15030</v>
      </c>
      <c r="C12" s="5" t="n">
        <v>4948</v>
      </c>
    </row>
    <row r="13">
      <c r="A13" s="4" t="inlineStr">
        <is>
          <t>Other assets</t>
        </is>
      </c>
      <c r="B13" s="5" t="n">
        <v>15411</v>
      </c>
      <c r="C13" s="5" t="n">
        <v>4575</v>
      </c>
    </row>
    <row r="14">
      <c r="A14" s="4" t="inlineStr">
        <is>
          <t>Total Assets</t>
        </is>
      </c>
      <c r="B14" s="5" t="n">
        <v>374896</v>
      </c>
      <c r="C14" s="5" t="n">
        <v>530279</v>
      </c>
    </row>
    <row r="15">
      <c r="A15" s="3" t="inlineStr">
        <is>
          <t>Current liabilities</t>
        </is>
      </c>
      <c r="B15" s="4" t="inlineStr">
        <is>
          <t xml:space="preserve"> </t>
        </is>
      </c>
      <c r="C15" s="4" t="inlineStr">
        <is>
          <t xml:space="preserve"> </t>
        </is>
      </c>
    </row>
    <row r="16">
      <c r="A16" s="4" t="inlineStr">
        <is>
          <t>Accounts payable</t>
        </is>
      </c>
      <c r="B16" s="5" t="n">
        <v>13798</v>
      </c>
      <c r="C16" s="5" t="n">
        <v>7980</v>
      </c>
    </row>
    <row r="17">
      <c r="A17" s="4" t="inlineStr">
        <is>
          <t>Accrued liabilities</t>
        </is>
      </c>
      <c r="B17" s="5" t="n">
        <v>25587</v>
      </c>
      <c r="C17" s="5" t="n">
        <v>6770</v>
      </c>
    </row>
    <row r="18">
      <c r="A18" s="4" t="inlineStr">
        <is>
          <t>Related party payables</t>
        </is>
      </c>
      <c r="B18" s="5" t="n">
        <v>433</v>
      </c>
      <c r="C18" s="5" t="n">
        <v>3695</v>
      </c>
    </row>
    <row r="19">
      <c r="A19" s="4" t="inlineStr">
        <is>
          <t>Contract liabilities</t>
        </is>
      </c>
      <c r="B19" s="5" t="n">
        <v>3919</v>
      </c>
      <c r="C19" s="5" t="n">
        <v>10925</v>
      </c>
    </row>
    <row r="20">
      <c r="A20" s="4" t="inlineStr">
        <is>
          <t>Current portion of lease liabilities</t>
        </is>
      </c>
      <c r="B20" s="5" t="n">
        <v>2132</v>
      </c>
      <c r="C20" s="5" t="n">
        <v>1886</v>
      </c>
    </row>
    <row r="21">
      <c r="A21" s="4" t="inlineStr">
        <is>
          <t>Total current liabilities</t>
        </is>
      </c>
      <c r="B21" s="5" t="n">
        <v>45869</v>
      </c>
      <c r="C21" s="5" t="n">
        <v>31256</v>
      </c>
    </row>
    <row r="22">
      <c r="A22" s="3" t="inlineStr">
        <is>
          <t>Long term liabilities</t>
        </is>
      </c>
      <c r="B22" s="4" t="inlineStr">
        <is>
          <t xml:space="preserve"> </t>
        </is>
      </c>
      <c r="C22" s="4" t="inlineStr">
        <is>
          <t xml:space="preserve"> </t>
        </is>
      </c>
    </row>
    <row r="23">
      <c r="A23" s="4" t="inlineStr">
        <is>
          <t>Lease liabilities</t>
        </is>
      </c>
      <c r="B23" s="5" t="n">
        <v>7492</v>
      </c>
      <c r="C23" s="5" t="n">
        <v>8830</v>
      </c>
    </row>
    <row r="24">
      <c r="A24" s="4" t="inlineStr">
        <is>
          <t>Private placement warrant liability</t>
        </is>
      </c>
      <c r="B24" s="5" t="n">
        <v>1122</v>
      </c>
      <c r="C24" s="5" t="n">
        <v>15228</v>
      </c>
    </row>
    <row r="25">
      <c r="A25" s="4" t="inlineStr">
        <is>
          <t>Earnout liability</t>
        </is>
      </c>
      <c r="B25" s="5" t="n">
        <v>10927</v>
      </c>
      <c r="C25" s="5" t="n">
        <v>103761</v>
      </c>
    </row>
    <row r="26">
      <c r="A26" s="4" t="inlineStr">
        <is>
          <t>Deferred income taxes</t>
        </is>
      </c>
      <c r="B26" s="5" t="n">
        <v>526</v>
      </c>
      <c r="C26" s="5" t="n">
        <v>0</v>
      </c>
    </row>
    <row r="27">
      <c r="A27" s="4" t="inlineStr">
        <is>
          <t>Other liabilities</t>
        </is>
      </c>
      <c r="B27" s="5" t="n">
        <v>1901</v>
      </c>
      <c r="C27" s="5" t="n">
        <v>1139</v>
      </c>
    </row>
    <row r="28">
      <c r="A28" s="4" t="inlineStr">
        <is>
          <t>Total Liabilities</t>
        </is>
      </c>
      <c r="B28" s="5" t="n">
        <v>67837</v>
      </c>
      <c r="C28" s="5" t="n">
        <v>160214</v>
      </c>
    </row>
    <row r="29">
      <c r="A29" s="4" t="inlineStr">
        <is>
          <t>Commitments and contingencies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400,000,000 shares authorized, 244,509,208 and 247,758,412 shares issued and outstanding as of December 31, 2022 and 2021, respectively.</t>
        </is>
      </c>
      <c r="B31" s="5" t="n">
        <v>25</v>
      </c>
      <c r="C31" s="5" t="n">
        <v>25</v>
      </c>
    </row>
    <row r="32">
      <c r="A32" s="4" t="inlineStr">
        <is>
          <t>Treasury stock, at cost; 3,769,592 and nil shares as of December 31, 2022 and 2021, respectively.</t>
        </is>
      </c>
      <c r="B32" s="5" t="n">
        <v>-6446</v>
      </c>
      <c r="C32" s="5" t="n">
        <v>0</v>
      </c>
    </row>
    <row r="33">
      <c r="A33" s="4" t="inlineStr">
        <is>
          <t>Additional paid-in capital</t>
        </is>
      </c>
      <c r="B33" s="5" t="n">
        <v>372942</v>
      </c>
      <c r="C33" s="5" t="n">
        <v>400826</v>
      </c>
    </row>
    <row r="34">
      <c r="A34" s="4" t="inlineStr">
        <is>
          <t>Accumulated deficit</t>
        </is>
      </c>
      <c r="B34" s="5" t="n">
        <v>-58598</v>
      </c>
      <c r="C34" s="5" t="n">
        <v>-26412</v>
      </c>
    </row>
    <row r="35">
      <c r="A35" s="4" t="inlineStr">
        <is>
          <t>Accumulated other comprehensive income (loss)</t>
        </is>
      </c>
      <c r="B35" s="5" t="n">
        <v>-153</v>
      </c>
      <c r="C35" s="5" t="n">
        <v>378</v>
      </c>
    </row>
    <row r="36">
      <c r="A36" s="4" t="inlineStr">
        <is>
          <t>Total Hyzon Motors Inc. stockholders’ equity</t>
        </is>
      </c>
      <c r="B36" s="5" t="n">
        <v>307770</v>
      </c>
      <c r="C36" s="5" t="n">
        <v>374817</v>
      </c>
    </row>
    <row r="37">
      <c r="A37" s="4" t="inlineStr">
        <is>
          <t>Noncontrolling interest</t>
        </is>
      </c>
      <c r="B37" s="5" t="n">
        <v>-711</v>
      </c>
      <c r="C37" s="5" t="n">
        <v>-4752</v>
      </c>
    </row>
    <row r="38">
      <c r="A38" s="4" t="inlineStr">
        <is>
          <t>Total Stockholders’ Equity</t>
        </is>
      </c>
      <c r="B38" s="5" t="n">
        <v>307059</v>
      </c>
      <c r="C38" s="5" t="n">
        <v>370065</v>
      </c>
    </row>
    <row r="39">
      <c r="A39" s="4" t="inlineStr">
        <is>
          <t>Total Liabilities and Stockholders’ Equity</t>
        </is>
      </c>
      <c r="B39" s="7" t="n">
        <v>374896</v>
      </c>
      <c r="C39" s="7" t="n">
        <v>530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follows the guidance in ASC 820, Fair Value Measurement . For assets and liabilities measured at fair value on a recurring and nonrecurring basis, a three-level hierarchy of measurements based upon observable and unobservable inputs is used to arrive at fair valu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December 31, 2022 and 2021, the carrying amount of accounts receivable, prepaid expenses and other current assets, accounts payable, and accrued liabilities approximate estimated fair value due to their relatively short maturities. The following tables present information about the Company’s assets and liabilities that are measured at fair value on a recurring basis and indicate the fair value hierarchy of the valuation inputs the Company utilized to determine such fair value (in thousands): As of December 31, 2022 Level 1 Level 2 Level 3 Total Assets: Cash equivalents: $ 23,113 $ 4,992 $ — $ 28,105 Short-term investments: Certificates of deposit — 38,897 — 38,897 Commercial paper — 26,403 — 26,403 Corporate debt securities — 46,982 — 46,982 Foreign government bonds — 37,801 — 37,801 U.S. Treasury bills 44,692 — — 44,692 Liabilities: Warrant liability – Private Placement Warrants $ — $ 1,122 $ — $ 1,122 Earnout shares liability — — 10,927 10,927 As of December 31, 2021 Level 1 Level 2 Level 3 Total Liabilities: Warrant liability – Private Placement Warrants $ — $ 15,228 $ — $ 15,228 Earnout shares liability — — 103,761 103,761 Cash Equivalents The Company’s cash equivalents consist of short-term, highly liquid financial instruments that are readily convertible to cash with original maturities of three months or less. As of December 31, 2022, the Company has $28.1 million invested in commercial paper and money market funds. The Company classifies its investments in commercial paper as Level 2 because they are valued using inputs other than quoted prices which are directly or indirectly observable in the market, including readily available pricing sources for the identical underlying security which may not be actively traded. Short-term Investments The Company’s short-term investments consist of high-quality, investment-grade marketable debt securities and are classified as available-for-sale. The Company classifies its investments in certificates of deposit, commercial paper, corporate debt securities, and foreign government bonds as Level 2 because they are valued using inputs other than quoted prices which are directly or indirectly observable in the market, including readily available pricing sources for the identical underlying security which may not be actively traded. Private Placement Warrants Following the lapsing of certain transferability restrictions subsequent to the Business Combination, the features of the Private Placement Warrants became identical to the Public Warrants (as defined in Note 17. Stockholders' Equity), except that so long as they are held by the sponsor of the Business Combination, the Private Placement Warrants are not redeemable by the Company. Due to these similarities, the estimated fair value of the Private Placement warrants was comparable to the fair value of the Public Warrants on a per warrant basis using level 2 inputs at December 31, 2022 and 2021. Earnout to Common Stockholders The fair value of the earnout shares was estimated by utilizing a Monte-Carlo simulation model. The inputs into the Monte-Carlo pricing model included significant unobservable inputs. The following table provides quantitative information regarding Level 3 fair value measurement inputs: December 31, 2022 December 31, 2021 Stock price $ 1.55 $ 6.49 Risk-free interest rate 4.2 % 1.2 % Volatility 92.0 % 90.0 % Remaining term (in years) 3.54 4.54 The following table presents the changes in the liabilities for Private Placement Warrants and Earnout for the year ended December 31, 2022 (in thousands): Private Placement Warrants Earnout Balance as of December 31, 2021 $ 15,228 $ 103,761 Change in estimated fair value (14,106) (92,834) Balance as of December 31, 2022 $ 1,122 $ 10,927 The Company performs routine procedures such as comparing prices obtained from independent sources to ensure that appropriate fair values are recor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and may become a party to, a variety of litigation, other claims, suits, indemnity demands, regulatory actions, and government investigations and inquiries in the ordinary course of business. The assessment as to whether a loss is probable or reasonably possible, and as to whether such loss or a range of such loss is estimable, often involves significant judgment about future events, and the outcome of litigation is inherently uncertain. The Company accrues for matters when we believe that losses are probable and can be reasonably estimated. As of December 31, 2022, the Company accrued $2.7 million in Accrued liabilities in the Consolidated Balance Sheets relating to probable and estimable losses. The Company did not record any accruals as of December 31, 2021. As the outcome of individual matters is not predictable with assurance, the assessments are based on the Company’s knowledge and information available at the time; thus, the ultimate outcome of any matter could require payment substantially in excess of the amount being accrued and/or disclosed. The Company is party to current legal proceedings as discussed more fully below. Shareholder Securities and Derivative Litigation Three related putative securities class action lawsuits were filed between September 30, 2021 and November 15, 2021, in the U.S. District Court for the Western District of New York against the Company, certain of the Company’s current and former officers and directors and certain former officers and directors of DCRB (Kauffmann v. Hyzon Motors Inc., et al. (No. 21- cv-06612-CJS), Brennan v. Hyzon Motors Inc., et al. (No. 21-cv-06636-CJS), and Miller v. Hyzon Motors Inc. et al. (No. 21-cv-06695-CJS)), asserting violations of federal securities laws. The complaints generally allege that the Company and individual defendants made materially false and misleading statements relating to the nature of the Company’s customer contracts, vehicle orders, and sales and earnings projections, based on allegations in a report released on September 28, 2021, by Blue Orca Capital, an investment firm that indicated that it held a short position in the Company’s stock and which has made numerous allegations about the Company. These lawsuits have been consolidated under the caption In re Hyzon Motors Inc. Securities Litigation (Case No. 6:21-cv-06612-CJS-MWP), and on March 21, 2022, the court-appointed lead plaintiff filed a consolidated amended complaint seeking monetary damages. The Company and individual defendants moved to dismiss the consolidated amended complaint on May 20, 2022, and the court-appointed lead plaintiff filed its opposition to the motion on July 19, 2022. The court-appointed lead plaintiff filed an amended complaint on March 21, 2022, and a second amended complaint on September 16, 2022. Briefing regarding the Company and individual defendants’ anticipated motion to dismiss the second amended complaint was stayed pending a non-binding mediation among the parties, which took place on May 9, 2023. The parties did not reach a settlement during the May 9, 2023 mediation. The lead plaintiff has conveyed that he will request leave to file a third amended complaint. The Company and individual defendants continue to anticipate filing a motion to dismiss the operative complaint. Between December 16, 2021, and January 14, 2022, three related shareholder derivative lawsuits were filed in the U.S. District Court for the Western District of New York (Lee v. Anderson et al. (No. 21-cv-06744-CJS), Révész v. Anderson et al. (No. 22-cv-06012-CJS), and Shorab v. Anderson et al. (No. 22-cv-06023-CJS)). These three lawsuits have been consolidated under the caption In re Hyzon Motors Inc. Derivative Litigation (Case No. 6:21-cv-06744-CJS). On February 2, 2022, a similar stockholder derivative lawsuit was filed in the U.S. District Court for the District of Delaware (Yellets v. Gu et al. (No. 22-cv-00156)). On February 3, 2022, a similar shareholder derivative lawsuit was filed in the Supreme Court of the State of New York, Kings County (Ruddiman v. Anderson et al. (No. 503402/2022)). On February 13, 2023, a similar stockholder derivative lawsuit was filed in the Delaware Court of Chancery (Kelley v. Knight et al. (C.A. No. 2023-0173)). These lawsuits name as defendants the Company’s current and former directors and certain former directors of DCRB, along with the Company as a nominal defendant, and generally allege that the individual defendants breached their fiduciary duties by making or failing to prevent the misrepresentations alleged in the consolidated securities class action, and assert claims for violations of federal securities laws, breach of fiduciary duties, unjust enrichment, abuse of control, gross mismanagement, and/or waste of corporate assets. These lawsuits generally seek equitable relief and monetary damages. Each of the shareholder derivative actions has been stayed or the parties have jointly requested that it be stayed pending a decision regarding the anticipated motion to dismiss in the consolidated securities class action. On March 18, 2022, a putative class action complaint, Malork v. Anderson et al. (C.A. No. 2022-0260- KSJM), was filed in the Delaware Court of Chancery against certain officers and directors of DCRB, DCRB’s sponsor, and certain investors in DCRB’s sponsor, alleging that the director defendants and controlling stockholders of DCRB’s sponsor breached their fiduciary duties in connection with the merger between DCRB and Legacy Hyzon. The complaint seeks equitable relief and monetary damages. On May 26, 2022, the defendants in this case moved to dismiss the complaint. On August 2, 2022, the plaintiff filed an amended complaint. Defendants filed a motion to dismiss the amended complaint on August 15, 2022. Briefing on the motion to dismiss is now complete, and oral argument occurred on April 21, 2023. Between January 26, 2022 and August 22, 2022, Hyzon received demands for books and records pursuant to Section 220 of the Delaware General Corporation Law from four stockholders who state they are investigating whether to file similar derivative or stockholder lawsuits, among other purposes. On May 31, 2022, one of these four stockholders represented that he had concluded his investigation and did not intend to file a complaint. On November 18, 2022, a second of the four stockholders filed a lawsuit in the Delaware Court of Chancery (Abu Ghazaleh v. Decarbonization Plus Acquisition Sponsor, LLC et al. (C.A. No. 2022-1050)), which was voluntarily dismissed shortly thereafter on December 1, 2022. On February 13, 2023, a third of these four stockholders filed a derivative lawsuit in the Delaware Court of Chancery (Kelley v. Knight et al. (C.A. No. 2023-0173)). The complaint asserts claims for breach of fiduciary duty and generally alleges that the individual defendants breached their fiduciary duties by making or failing to prevent misrepresentations including those alleged in the consolidated securities class action and the report released by Blue Orca Capital. As with the previously filed stockholder derivative lawsuits, the complaint seeks equitable relief and monetary damages. On April 17, 2023, the Court entered an order staying this action pending a decision on the anticipated motion to dismiss in the consolidated securities class action. On April 18, 2023, the Company received a demand for books and records pursuant to Section 220 of the Delaware General Corporation Law from a stockholder seeking to investigate possible breaches of fiduciary duty or other misconduct or wrongdoing by the Company's controlling stockholder, Hymas Pte. Ltd. ("Hymas"), Hyzon's Board of Directors (the "Board") and/or certain members of Hyzon's senior management team in connection with the Company's entrance into (i) an equity transfer agreement (the "Equity Transfer") with certain entities affiliated with the Company, and (ii) the share buyback agreement with the Hymas (the "Share Buyback" and, together with the Equity Transfer, the "Transactions") as reported by the Company in its Form 8-K filed on December 28, 2022. The above proceedings are subject to uncertainties inherent in the litigation process. The Company cannot predict the outcome of these matters or estimate the possible loss or range of possible loss, if any at this time. Government Investigations On January 12, 2022, the Company announced it received a subpoena from the SEC for production of documents and information, including documents and information related to the allegations made in the September 28, 2021 report issued by Blue Orca Capital. The Company received two additional subpoenas in connection with the SEC’s investigation on August 5, 2022 and August 10, 2022. On October 31, 2022, the U.S. Attorney’s Office for the Southern District of New York (“SDNY”) notified the Company that it is also investigating these matters. The Company is cooperating and will continue to cooperate with these and any other regulatory or governmental investigations or inquiries, and has commenced preliminary discussions with the SEC related to a potential resolution of their investigation. The Company cannot predict the ultimate outcome or timing of the SEC and the SDNY investigations or inquiries, what if any actions may be taken by the SEC or the SDNY, or the effect that such actions may have on the business, prospects, operating results and financial condition. As of the date these consolidated financial statements were issued, management believes that the ultimate outcome and timing of the SEC investigation, including any potential monetary payment as part of a consensual resolution, if one is reached, remains uncertain and is not estimable given the broad range of potential outcomes. The resolution of the SEC investigation or other regulatory proceedings could have a material impact on the Company’s liquidity and the Company's ability to continue as a going concern if a significant monetary payment is agreed and paid. Delaware Court of Chancery Section 205 On February 13, 2023, the Company filed a petition under the caption In re Hyzon Motors Inc., C.A. No. 2023-0177-LWW (Del. Ch) in the Delaware Court of Chancery pursuant to Section 205 of the Delaware General Corporation Law (“DGCL”), which permits the Court of Chancery, in its discretion, to validate potentially defective corporate acts due to developments regarding potential interpretations of the DGCL stemming from the Court’s recent decision in Garfield v. Boxed, Inc., 2022 WL 17959766 (Del. Ch. Dec. 27, 2022). On March 6, 2023, the Court of Chancery granted our petition, holding that any defects that may have existed with respect to the conduct of the Special Meeting of Shareholders held on July 15, 2021, to approve the increase in the Company’s authorized share capital were ratified as of the meeting. The Company continues to believe that, notwithstanding the relief the Delaware Court of Chancery granted to the Company under Section 205, at the time of DCRB Shareholder Meeting on July 16, 2021, the increase in the Company’s authorized share capital was validly approved by DCRB’s shareholders under Delaware law. Customer and Supplier Disputes From time to time, the Company is subject to various commercial disputes or claims with its customers or suppliers. In January 2023, Duurzaam Transport B.V. and H2 Transport B.V., both private limited companies in the Netherlands and customers of the Company’s European subsidiary, Hyzon Motors Europe B.V. (“Hyzon Europe”), filed an attachment with the local Dutch court. The initial attachment claimed that Hyzon Europe was liable for liquidated and consequential damages stemming from Hyzon Europe allegedly not delivering trucks as contracted. The initial attachment placed a lien on the assets of Hyzon Europe. Following the attachments, Duurzaam Transport B.V. and H2 Transport B.V. initiated proceedings on the merits in February 2023. Eventually, the dispute was settled without any party admitting liability, and the Company made a payment of €2.1 million (approximately $2.2 million in USD) in April 2023, which was recorded in Accrued liabilities in the Consolidated Balance Sheets as of December 31, 2022. Regardless of outcome, such proceedings or claims can have an adverse impact on the Company because of legal defense and settlement costs, the Company’s obligations to indemnify third parties, diversion of resources, and other factors, and there can be no assurances that favorable outcomes will be obtained. Based on the early-stage nature of these cases, the Company cannot predict the outcome of these currently outstanding customer and supplier dispute matters or estimate the possible loss or range of possible loss, if 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Stock-based Compensation Plans 2020 Stock Incentive Plan In January 2020, Legacy Hyzon adopted the 2020 Stock Incentive Plan (the “2020 Plan”) under which employees, directors, and consultants may be granted various forms of equity incentive compensation including incentive and non-qualified options. A total number of 16,250,000 reserved shares of common stock were reserved for awards under the 2020 Plan. Shares of common stock issued under the Plan may be either authorized but unissued shares or reacquired common stock of Legacy Hyzon. Under the 2020 Plan, the exercise period of options is determined when granted, and options expire no later than fifteen years from the date of grant, subject to terms and limitations relative to termination of service and ownership percentages of the voting power of all classes of Legacy Hyzon’s stock. The 2020 Plan was terminated in connection with the Business Combination in July 2021, and Legacy Hyzon will not grant any additional awards under the 2020 Plan. Any ungranted shares under the 2020 plan expired. However, the 2020 Plan will continue to govern the terms and conditions of the outstanding awards previously granted under it. At the closing of the Business Combination, the outstanding awards under the 2020 Plan were converted at the Exchange Ratio. Share and per share information have been converted from historical disclosure based on the Exchange Ratio. 2021 Equity Incentive Plan The 2021 Equity Incentive Plan (the “2021 Plan”) was approved by the Board of Directors on June 24, 2021, and subsequently approved by the stockholders on July 15, 2021. The 2021 Plan provides for the grant of stock options, stock appreciation rights, restricted stock, RSUs and performance awards to the Company’s employees, directors, and consultants. In connection with the Business Combination, 21,339,493 shares of Class A common stock subject to outstanding equity awards granted under the 2020 Plan were converted into equity awards under the 2021 Plan. As of December 31, 2022, the number of shares of the Company’s common stock reserved for issuance under the 2021 Plan is 43,242,726 shares including the shares subject to outstanding equity awards under the 2020 Plan. The number of shares of common stock available for issuance under the 2021 Plan will also include an annual increase on the first day of each year beginning in 2022 and ending in 2031, equal to the lesser of (A) two and one-half percent of the shares outstanding on the last day of the immediately preceding fiscal year and (B) such smaller number of shares as determined by the Board of Directors. Stock Options and RSUs The following table summarizes the Company’s stock option and RSU activity: Stock Options RSUs Number of Weighted Weighted Aggregate Number of Weighted Outstanding at December 31, 2021 19,311,140 $ 1.29 13.07 100,885 1,852,685 $ 6.14 Granted 539,292 $ 4.64 — — 5,215,504 $ 2.14 Exercised or released (38,868) $ 1.13 — — (635,192) $ 6.42 Forfeited/Cancelled (274,660) $ 1.13 — — (164,804) $ 5.11 Outstanding at December 31, 2022 19,536,904 $ 1.51 12.00 5,972 6,268,193 $ 2.81 Vested and expected to vest, December 31, 2022 13,999,404 $ 1.22 11.61 5,972 6,268,193 $ 2.81 Exercisable and vested at December 31, 2022 12,488,711 $ 1.13 12.23 5,256 — For all employees other than executives described below, option awards are generally granted with an exercise price equal to the fair value of the Company’s stock at the date of the grant. The awards generally have a five-year contractual term. The option period and provisions for each option granted are determined at the time of the grant, but generally vest a portion on the date of grant and then ratably each anniversary after issuance over a 5-year period of continuous service. Option awards for the Board of Directors generally have a 10-year contractual term and vest over one 2022 2021 Expected term of options (years) 1.0 to 3.0 5.00 Risk free interest rate 1.6 to 3.1% 0.79 % Volatility 90 % 90 % Expected dividend $ 0.00 $ 0.00 As of December 31, 2022, there was $1.9 million of unrecognized stock-based compensation expense related to unvested stock options, which is expected to be recognized over a weighted-average period of 3.49 years. RSUs granted under the Company's equity incentive plans typically vest over a four five Former Executives’ Awards On November 12, 2020, included in the stock options discussed above, 11,075,000 options were granted to the Company’s former Executive Chairman which vest in two equal tranches and have a contractual term of 15 years. The first tranche vested on the grant date, are immediately exercisable, have an exercise price of $1.13 per share, and resulted in $4.9 million of compensation expense during 2020. The second tranche contains performance and market conditions for vesting which require an exit event of Horizon at escalating minimum equity values each year, within six years. The exercise price for the second tranche is initially $1.13 per share but increases by $0.56 per share each year during which the award remains outstanding. The fair value of the second tranche was estimated as of the grant date using a Monte Carlo simulation with key assumptions beyond those typical of option pricing models described below including the probability of achieving a Horizon exit at the required valuation in each year of the six year period. The grant date fair value of the second tranche is estimated to be $1.2 million which may or may not be recognized in the future depending on the outcome of the conditions for vesting. Additionally, on November 12, 2020, included in the stock options discussed above, 5,537,500 options were granted to the Company’s former Chief Executive Officer which have a contractual term of 15 years, are immediately exercisable, and have an exercise price of $1.13 per share. Half of this award is subject to a two-year transferability restriction for the underlying shares of common stock, which resulted in a discount on the fair value of common stock assumption used in the determination of the fair value of this portion of the award. For the awards described above which vested immediately, the following table discloses the assumptions utilized in the Black-Scholes option pricing model: Expected volatility 90 % Expected dividend $ 0.00 Weighted average expected term (in years) 7.5 Risk-free rate 68 % Former CTO Retirement Agreement In September 2021, included in the stock options and RSUs discussed above, the Company and former Chief Technology Officer (“former CTO”) entered into a Letter Agreement (the “Agreement”) concerning the former CTO’s retirement and separation from Hyzon. Pursuant to the Agreement, for a period of 24 months commencing on September 18, 2021 (the “Initial Consulting Period”), he serves as a consultant to Hyzon. In exchange for services provided during the Initial Consulting Period, he receives $20,000 per month. Subject to conditions of the Letter Agreement, the 1,772,000 stock options previously granted pursuant to his employment agreement with the Company continues to vest annually in equal installments on April 1, 2022 through April 1, 2025. He is also entitled to receive 250,000 RSUs of Hyzon, half of which vested after his retirement date and half of which will vest on or after the one-year anniversary of his retirement date. The service condition in the Agreement related to the vesting of these awards was determined to be non-substantive, and therefore, the Company recognized stock-based compensation expense of $13.4 million immediately in September 2021. In addition, the Company recognized salary expense of $0.5 million in September 2021 related to his monthly consulting pay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Stockholders' Equity Common Stock The Company is authorized to issue 400,000,000 shares of common stock with a par value of $0.0001 per share. Holders of Class A common stock are entitled to one vote for each share. At December 31, 2022 and 2021, there were 244,509,208 and 247,758,412 shares of Class A common stock issued and outstanding, respectively. Warrants As of December 31, 2022, there were 11,013,665 Public Warrants and 8,014,500 Private Placement Warrants, for a total of 19,028,165 warrants outstanding. As of December 31, 2021, there were 11,286,242 Public Warrants and 8,014,500 Private Placement Warrants, for a total of 19,300,742 warrants outstanding. Each whole warrant entitles the registered holder to purchase one share of common stock at a price of $11.50 per share, subject to adjustment as discussed below. Only whole warrants are exercisable. The warrants will expire on the earlier to occur of: (i) the fifth anniversary of the completion of the Company’s Business Combination, (ii) their redemption or (iii) the liquidation of the Company. Once the warrants become exercisable, the Company may redeem the outstanding warrants for cash: • in whole and not in part; • at a price of $0.01 per warrant; • upon a minimum of 30 days’ prior written notice of redemption, which the Company refers to as the “30-day redemption period”; and • if, and only if, the last reported sale price of the Company’s common stock has been at least $18.00 per share (as adjusted for stock splits, stock dividends, reorganizations, recapitalizations, and the like) on each of 20 trading days within the 30-trading day period ending on the third business day prior to the date on which the notice of redemption is given. Once the warrants become exercisable, the Company may redeem the outstanding warrants for common stock: • in whole and not in part; • at a price of $0.10 per warrant; • upon a minimum of 30 days’ prior written notice of redemption; • if, and only if, the last reported sale price of the Company’s common stock equals or exceeds $10.00 per share (as adjusted for stock splits, stock dividends, reorganizations, recapitalizations, and the like) on the trading day prior to the date on which the notice of redemption is given; and • if the last sale price of the Company’s common stock on the trading day prior to the date on which the notice of redemption is given is less than $18.00 per share (as adjusted for stock splits, stock dividends, reorganizations, recapitalizations, and the like), the Private Placement Warrants must also be concurrently called for redemption on the same terms as the outstanding Public Warrants. The terms of the Private Placement Warrants are identical to the Public Warrants as described above, except that the Private Placement Warrants are not redeemable (except as described above) so long as they are held by the sponsor or its permitted transferees. The Public Warrants are classified as equity and subsequent remeasurement is not required. The Private Placement Warrants are classified as liabilities and are initially recorded at their fair value, within warrant liability on the Consolidated Balance Sheets, and remeasured at each subsequent reporting date. Changes in the fair value of these instruments are recognized within Change in fair value of warrant liabilities in the Consolidated Statements of Operations and Comprehensive Loss. The fair value of the Private Placement Warrants on July 16, 2021, in the amount of $19.4 million was recorded as a Warrant liability and a reduction to Additional paid-in capital in the Consolidated Balance Sheets. The change in fair value for the years ended December 31, 2022 and 2021, in the amount of $14.1 million and $4.2 million, respectively, is recorded as a reduction in Warrant liability in the Consolidated Balance Sheets and a gain from change in fair value of warrant liability in the Consolidated Statements of Operations and Comprehensive Loss. Ardour Subscription Agreement In connection with the execution of the February 8, 2021 Business Combination Agreement, DCRB, ACP Mgmt Corp., Ardour Capital Investment LLC (“Ardour”) and Hyzon entered into a subscription agreement (the “Ardour Subscription Agreement”), pursuant to which ACP Mgmt Corp. agreed, in full satisfaction of Ardour’s right to receive a warrant to purchase shares of Legacy Hyzon common stock for its services as a financial advisor to Hyzon, to purchase, and DCRB agreed to sell to ACP Mgmt Corp., such number of warrants exercisable for one share of Class A common stock at an exercise price of $2.20 (the “Ardour Warrants”), subject to the terms of the warrant agreement, dated as of July 16, 2021, by and between DCRB and Continental Stock Transfer &amp; Trust Company (the “Ardour Warrant Agreement”), equal to (x) 184,000 multiplied by (y) the Exchange Ratio. On the close date of the Business Combination, a total of 326,048 Ardour Warrants were issued to Ardour. Such warrants are governed by and exercisable subject to the terms and conditions of the Ardour Warrant Agreement. The Ardour Warrants are equity classified and accounted for under ASC 718, as they relate to advisory services provided to the Company. Each whole warrant entitles the registered holder to purchase one share of common stock at a price of $2.20 per share, subject to adjustment per the Ardour Warrant Agreement. Only whole warrants are exercisable. The warrants will expire on the earlier to occur of: (i) the fifth anniversary of the completion of the Business Combination, (ii) the liquidation of the Company or (iii) their redemption. During the year ended December 31, 2022 there were 105,000 cashless exercises of Ardour Warrants. As of December 31, 2022 and 2021, there were 170,048 and 275,048 Ardour Warrants outstanding, respectively. Equity Repurchase Program On November 17, 2021, the Company’s board of directors authorized the repurchase of up to $5.0 million of its outstanding common stock and/or Public Warrants. The timing and amount of any share repurchases under the Company’s share repurchase authorization will be determined by management based on market conditions and other considerations; such repurchases may be executed in the open market. The Company repurchased 15,600 public warrants for $31 thousand and 256,977 public warrants for $0.5 million, for the years ended December 31, 2022 and 2021, respectively. The Company repurchased a total of 272,577 public warrants and suspended the share repurchase program as of January 5, 2022. Share Repurchase related to Divestiture of Hyzon Guangdong On December 27, 2022, together with the execution of the Hyzon Guangdong divestiture, the Company entered into a share buyback agreement and repurchased 3.8 million shares of common stock from Hymas in exchange for $6.4 million in cash. Hongyun Warra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Horizon IP Agreement In January 2021, the Company entered into an intellectual property agreement (the “Horizon IP Agreement”) with Jiangsu Qingneng New Energy Technologies Co., Ltd. and Shanghai Qingneng Horizon New Energy Ltd. (together, “JS Horizon”) both of which are subsidiaries of the Company’s ultimate parent, Horizon. Under the Horizon IP Agreement, JS Horizon assigned to the Company a joint ownership interest in certain intellectual property rights previously developed by JS Horizon (“Background IP”), and each of Hyzon and JS Horizon granted to the other, within such other party’s field of use, exclusive licenses under their respective joint ownership rights in the Background IP, as well as their rights in improvements made in the future with respect to such Background IP. Under that agreement, the Company also grants JS Horizon a perpetual non-exclusive license under certain provisional patent applications (and any patents issuing therefrom), as well as improvements thereto. On September 27, 2021, the Horizon IP Agreement was amended to add Jiangsu Horizon Powertrain Technologies Co. Ltd. (“JS Powertrain”) as a party. The Horizon IP Agreement revised and clarified the intellectual property arrangements existing as of the Company’s inception, as set forth under two previous agreements. Under a license agreement made effective at the time of the Company’s inception (the “License Agreement”), the Company received an exclusive license under certain of the Background IP. That agreement was later terminated and replaced with a Partial Assignment Agreement of Fuel Cell Technology, dated November 19, 2020 (the “Partial Assignment Agreement”), which contemplated a joint ownership structure with respect to certain of the Background IP similar to the structure set forth under the now existing Horizon IP Agreement. Both the original License Agreement and Partial Assignment Agreement have been superseded by the Horizon IP Agreement. Under the terms of the Horizon IP Agreement, the Company was to pay JS Horizon and JS Powertrain $10.0 million as consideration for the rights it receives under the Background IP and improvements thereto. The full $10.0 million has been paid, $6.9 million paid in 2021 and the remaining $3.1 million paid in February 2022. Because the Company is under common control with Horizon and JS Horizon, the cost of the intellectual property transferred should equal the historical cost of the Background IP to the Company’s ultimate parent, Horizon. Due to the creation of the Background IP through research and development over a long historical period of time, the historical cost of the intellectual property acquired was zero. As such, no asset was recorded for the Background IP on the Company’s Consolidated Balance Sheets. The difference between the fixed amounts payable to JS Horizon and JS Powertrain and the historical cost was treated as a deemed distribution to Horizon, given the common control of the entities. Related Party Payables and Receivables Horizon Fuel Cell Technologies and Related Subsidiaries The Company made deposit payments to Horizon and its subsidiaries to secure certain fuel cell components . As of December 31, 2022, the remaining deposit balance was $6.1 million and included within Prepaid expenses and other current assets in the Consolidated Balance Sheets. Certain employees of Horizon and its subsidiaries provide research and development, staff training, and administrative services to the Company. Based on an analysis of the compensation costs incurred by Horizon and an estimate of the proportion of effort spent by such employees on each entity, an allocation of a pproximately $1.0 million and $2.9 million is recorded in the Company’s Consolidated Statements of Operations and Comprehensive Loss related to such services for the years ended December 31, 2022 and 2021, respectively. As of December 31, 2022, the related party receivable from Horizon and its subsidiaries was $6.1 million, primarily related to the divestiture of Hyzon Guangdong. As of December 31, 2021, the related party payable to Horizon and its subsidiaries was $3.7 million. Holthausen and Affiliates The Company entered into a joint venture agreement in October 2020 to create Hyzon Europe with Holthausen Clean Technology Investments B.V. (“Holthausen”). The Company owned 50.5% of the equity interests of Hyzon Europe at December 31, 2021. On December 31, 2021, Hyzon executed a non-binding Letter of Intent (“LOI”) with Holthausen to increase its stake to 75% in Hyzon Europe. Concurrent with the signing of this LOI, a €1 million refundable deposit was paid to Holthausen, approximately $1.1 million in U.S. dollars (“USD”). This deposit was recorded within Prepaid expenses and other current assets in the Consolidated Balance Sheets at December 31, 2021. In December 2022, the Company acquired the remaining 49.5% of the equity interests of Hyzon Europe from Holthausen. The Company now holds 100% ownership in Hyzon Europe. The Company paid €3.5 million (approximately $3.7 million in USD) in addition to €1.0 million (approximately $1.1 million in USD) paid in December 2021. As part of this transaction, the Company also transferred various inventory items to, and settled open related party balances with, Holthausen. In addition, the Company reassigned all of the assumed upfit service contracts, including after-sales obligations, back to Holthausen Clean Technology B.V. The Company paid $0.5 million and $0.5 million for the years ended December 31, 2022 and 2021, respectively, to Carl Holthausen and Max Holthausen as managing directors of Hyzon Europe. As of December 31, 2022, there was no outstanding related party balance with Holthausen. As of December 31, 2021, the related party receivable from Holthausen was $0.3 million. Jiushuang Joint Ventures In December 2021, Hyzon China entered into a vehicle sales contract with Jiushuang (Shanghai) New Energy Technology Co., Ltd to deliver 20 FCEVs. These 20 FCEVs were delivered in the third quarter of 2022. Jiushuang (Shanghai) New Energy Technology Co., Ltd. is a parent of both Jiushuang Tiancheng Motors Service Ltd. (“JSTC”) and Jiushuang Suda Logistics Ltd. (“JSSD”), with which the Company partnered to form the Jiushuang JVs (see Note 11. Investments in Non-consolidated Affili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Loss per Share The following table presents the information used in the calculation of the Company’s basic and diluted net loss per share attributable to Hyzon common stockholders (in thousands, except per share data): December 31, 2022 December 31, 2021 Net loss attributable to Hyzon $ (32,186) $ (12,141) Weighted average shares outstanding: Basic 248,040 203,897 Effect of dilutive securities — — Diluted 248,040 203,897 Net loss per share attributable to Hyzon: Basic $ (0.13) $ (0.06) Diluted $ (0.13) $ (0.06) The weighted average number of shares outstanding prior to Business Combination were converted at the Exchange Ratio. Potentially dilutive shares are excluded from the computation of diluted net loss per share when their effect is antidilutive. The potential dilutive securities are summarized as follows (in thousands): December 31, 2022 December 31, 2021 Restricted stock units 6,268 1,853 Stock options with service conditions 12,227 12,001 Stock options for former CTO 1,772 1,772 Stock options with market and performance conditions 5,538 5,538 Private placement warrants 8,015 8,015 Public warrants 11,014 11,286 Earnout shares 23,250 23,250 Hongyun warrants 31 31 Ardour warrants 170 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entered into various non-cancellable operating and finance lease agreements for certain offices, warehouses, R&amp;D and manufacturing locations, equipment and vehicles worldwide. The Company determines if an arrangement is a lease, or contains a lease, at inception and records the leases in the consolidated financial statements upon lease commencement, which is the date when the underlying asset is made available for use by the lessor. The following table presents supplemental balance sheet information related to leases (in thousands): December 31, December 31, Operating leases: Operating lease right-of-use assets $ 9,181 $ 9,933 Operating lease liabilities $ (9,387) $ (10,062) Finance leases: Finance lease right-of-use assets $ — $ 332 Finance lease liabilities $ (237) $ (654) Weighted average remaining lease term: Operating leases 6.0 years 7.3 years Finance leases 0.4 years 1.4 years Weighted average discount rate: Operating leases 5.6 % 5.7 % Finance leases 7.0 % 7.0 % The components of the lease expenses are as follows (in thousands): Year Ended Year Ended Operating lease cost $ 2,596 $ 862 Variable lease (benefit) cost (45) $ 205 Finance lease cost: Amortization of right-of-use assets 332 381 Interest on lease liabilities 31 53 Short-term lease cost 374 168 Total lease cost $ 3,288 $ 1,669 Supplemental cash flow information related to leases is as follows (in thousands): Year Ended Year Ended Cash paid for amount included in the measurement of lease liabilities: Operating cash flows from operating leases $ 2,484 $ 739 Operating cash flows from finance leases $ 31 $ 53 Financing cash flows from finance leases $ 417 $ 203 Right-of-use assets obtained in exchange for new lease liabilities: Operating leases $ 2,035 $ 9,588 Finance leases $ — $ — The maturities of operating and finance lease liabilities (excluding short-term leases) are as follows (in thousands): As of December 31, Operating Finance 2023 $ 2,468 $ 240 2024 2,459 — 2025 1,777 — 2026 1,356 — 2027 and thereafter 3,428 — Total minimum lease payments 11,488 240 Less: imputed interest 2,101 3 Present value of lease obligations 9,387 237 Less: current portion 1,895 237 Long-term portion of lease obligations $ 7,492 $ — </t>
        </is>
      </c>
    </row>
    <row r="5">
      <c r="A5" s="4" t="inlineStr">
        <is>
          <t>Leases</t>
        </is>
      </c>
      <c r="B5" s="4" t="inlineStr">
        <is>
          <t xml:space="preserve">Leases The Company has entered into various non-cancellable operating and finance lease agreements for certain offices, warehouses, R&amp;D and manufacturing locations, equipment and vehicles worldwide. The Company determines if an arrangement is a lease, or contains a lease, at inception and records the leases in the consolidated financial statements upon lease commencement, which is the date when the underlying asset is made available for use by the lessor. The following table presents supplemental balance sheet information related to leases (in thousands): December 31, December 31, Operating leases: Operating lease right-of-use assets $ 9,181 $ 9,933 Operating lease liabilities $ (9,387) $ (10,062) Finance leases: Finance lease right-of-use assets $ — $ 332 Finance lease liabilities $ (237) $ (654) Weighted average remaining lease term: Operating leases 6.0 years 7.3 years Finance leases 0.4 years 1.4 years Weighted average discount rate: Operating leases 5.6 % 5.7 % Finance leases 7.0 % 7.0 % The components of the lease expenses are as follows (in thousands): Year Ended Year Ended Operating lease cost $ 2,596 $ 862 Variable lease (benefit) cost (45) $ 205 Finance lease cost: Amortization of right-of-use assets 332 381 Interest on lease liabilities 31 53 Short-term lease cost 374 168 Total lease cost $ 3,288 $ 1,669 Supplemental cash flow information related to leases is as follows (in thousands): Year Ended Year Ended Cash paid for amount included in the measurement of lease liabilities: Operating cash flows from operating leases $ 2,484 $ 739 Operating cash flows from finance leases $ 31 $ 53 Financing cash flows from finance leases $ 417 $ 203 Right-of-use assets obtained in exchange for new lease liabilities: Operating leases $ 2,035 $ 9,588 Finance leases $ — $ — The maturities of operating and finance lease liabilities (excluding short-term leases) are as follows (in thousands): As of December 31, Operating Finance 2023 $ 2,468 $ 240 2024 2,459 — 2025 1,777 — 2026 1,356 — 2027 and thereafter 3,428 — Total minimum lease payments 11,488 240 Less: imputed interest 2,101 3 Present value of lease obligations 9,387 237 Less: current portion 1,895 237 Long-term portion of lease obligations $ 7,49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Nasdaq Notices In February 2023, the Company received a Staff Determination from the Listing Qualifications Staff of Nasdaq notifying the Company that unless the Company requests an appeal, trading of the Company's Class A common stock and warrants will be suspended from The Nasdaq Capital Market at the opening of business on February 14, 2023, and a Form 25-NSE will be filed with the SEC. On February 10, 2023, the Hearings Panel granted the Company a 15 calendar day stay of delisting, and informed the Company that it would be notified within this 15 calendar day period whether the Company’s request for a stay pending the hearing will be granted. The date for the delisting hearing was March 16, 2023. At the hearing, the Company presented its plan to regain compliance with Nasdaq Listing Rule 5250(c)(1) and requested the continued listing of its securities on The Nasdaq Capital Market pending such compliance. In March 2023, the Company received a letter from the Hearings Panel indicating that the Hearings Panel granted the Company’s request for continued listing until May 15, 2023, in order to allow the Company to regain compliance with the periodic filing rule. The Company’s request for continued listing of its securities on The Nasdaq Capital Market until May 15, 2023 was granted subject to the condition that on or before May 15, 2023, the Company shall have filed with the SEC all delinquent reports, in compliance with the Periodic Filing Rule. Subsequently, on May 5, 2023, the Company notified the Hearings Panel and the Staff that the Company determined that it was necessary to seek an extension to May 31, 2023 to complete the annual audit of the Company’s financial statements for the year ended December 31, 2022 and for the Company to file the 2022 Form 10-K. The Company also requested an extension to June 7, 2023, to file the Q1 2023 Form 10-Q. On May 10, 2023, the Hearings Panel granted the Company’s requested extensions, providing the Company until May 31, 2023 to file the 2022 Form 10-K and June 7, 2023 to file the Q1 2023 Form 10-Q. On April 6, 2023, the Company received an additional Staff Determination (the “Additional Staff Determination”) from the Staff notifying the Company that, because the Staff did not receive the Company’s Form 10-K for the year ended December 31, 2022, the Company does not comply with Nasdaq’s Listing Rules for continued listing, thus constituting an additional basis for delisting the Company’s securities from The Nasdaq Capital Market. The Additional Staff Determination further notified the Company that the Hearings Panel will consider this matter in their decision regarding the Company’s continued listing on The Nasdaq Capital Market, and that the Company should present its views with respect to this additional deficiency to the Hearings Panel in writing no later than April 13, 2023. On April 13, 2023, the Company filed its response to the Additional Staff Determination. On May 16, 2023, the Company filed a Form 12b-25 to report that the Q1 2023 Form 10-Q would not be filed within the prescribed time period. On May 17, 2023, the Company received a second additional Staff Determination (the “Second Additional Staff Determination”) from the Staff notifying the Company that, because the Staff did not receive the Q1 2023 Form 10-Q, the Company does not comply with Nasdaq’s Listing Rules for continued listing, thus constituting an additional basis for delisting the Company’s securities from The Nasdaq Capital Market. The Second Additional Staff Determination further notified the Company that the Hearings Panel will consider this matter in their decision regarding the Company’s continued listing on The Nasdaq Capital Market, and that the Company should present its views with respect to this additional deficiency to the Hearings Panel in writing no later than May 24, 2023. On May 24, 2023, the Company filed its response to the Second Additional Staff Determination. There can be no assurance that we will successfully regain compliance or, if we do, that we will be able to remain in compliance. On May 8, 2023 the Company received a letter from The Nasdaq Stock Market notifying the Company that, because the closing bid price for its common stock has been below $1.00 per share for 30 consecutive business days, it no longer complies with the minimum bid price requirement for continued listing on The Nasdaq Capital Market. Nasdaq Listing Rule 5550(a)(2) requires listed securities to maintain a minimum bid price of $1.00 per share (the “Minimum Bid Price Requirement”), and Nasdaq Listing Rule 5810(c)(3)(A) provides that a failure to meet the Minimum Bid Price Requirement exists if the deficiency continues for a period of 30 consecutive business days. In the event the Company is not in compliance with the Minimum Bid Price Requirement by November 6, 2023, the Company may be afforded a second 180 calendar day grace period. To qualify, the Company would be required to meet the continued listing requirements for market value of publicly held shares and all other initial listing standards for The Nasdaq Capital Market, with the exception of the Minimum Bid Price Requirement. In addition, the Company would be required to provide written notice of its intention to cure the minimum bid price deficiency during this second 180-day compliance period by effecting a reverse stock split, if necessary. The Company will continue to monitor the closing bid price of its common stock and seek to regain compliance with all applicable Nasdaq requirements within the allotted compliance periods. Delaware Court of Chancery Section 205 On February 13, 2023, the Company filed a petition under the caption In re Hyzon Motors Inc., C.A. No. 2023-0177-LWW (Del. Ch) in the Delaware Court of Chancery pursuant to Section 205 of the Delaware General Corporation Law (“DGCL”), which permits the Court of Chancery, in its discretion, to validate potentially defective corporate acts due to developments regarding potential interpretations of the DGCL stemming from the Court’s recent decision in Garfield v. Boxed, Inc., 2022 WL 17959766 (Del. Ch. Dec. 27, 2022). On March 6, 2023, the Court of Chancery granted our petition, holding that any defects that may have existed with respect to the conduct of the Special Meeting of Shareholders held on July 15, 2021, to approve the increase in the Company’s authorized share capital were ratified as of the meeting. The Company continues to believe that, notwithstanding the relief the Delaware Court of Chancery granted to the Company under Section 205, at the time of DCRB Shareholder Meeting on July 16, 2021, the increase in the Company’s authorized share capital was validly approved by DCRB’s shareholders under Delaware law. Strategic Partnership In February 2023, the Company entered into a Technology Development Agreement (“TD Agreement”) with Hyliion Inc., for the purpose of working collaboratively to integrate a Hyzon fuel cell into a Hyliion powertrain on a Class 8 semi-truck. Subject to the terms and conditions of the TD Agreement, the parties grant one another a worldwide, irrevocable, nonexclusive, royalty-free, non-sublicensable license on their respective intellectual property solely for the limited purpose of developing the deliverable. The TD Agreement contains various representations, warranties, covenants, indemnities and other provisions customary for transactions of this nature. The term of the TD Agreement is one year, with the option of extending the term by mutual agreement. The Company agrees to reimburse Hyliion up to $1 million for research and development expenses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and related disclosures have been prepared in accordance with accounting principles generally accepted in the United States of America (“U.S. GAAP”) pursuant to the requirements and rules of the Securities and Exchange Commission (“SEC”). Any reference in these notes to applicable guidance refers to U.S. GAAP as found in U.S. Accounting Standards Codification ("ASC") and Accounting Standards Update ("ASU") of the Financial Accounting Standards Board ("FASB").</t>
        </is>
      </c>
    </row>
    <row r="5">
      <c r="A5" s="4" t="inlineStr">
        <is>
          <t>Principles of Consolidation</t>
        </is>
      </c>
      <c r="B5" s="4" t="inlineStr">
        <is>
          <t>Principles of Consolidation The consolidated financial statements reflect the Company’s accounts and operations, those of its wholly-owned subsidiaries and subsidiaries in which the Company has a controlling financial interest. In accordance with the provisions of ASC 810, Consolidation</t>
        </is>
      </c>
    </row>
    <row r="6">
      <c r="A6" s="4" t="inlineStr">
        <is>
          <t>Use of Estimates</t>
        </is>
      </c>
      <c r="B6" s="4" t="inlineStr">
        <is>
          <t>Use of Estimates The consolidated financial statements of the Company have been prepared in conformity with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Segment Information</t>
        </is>
      </c>
      <c r="B7" s="4" t="inlineStr">
        <is>
          <t>Segment InformationThe Company’s Chief Executive Officer has been identified as the chief operating decision maker. As the chief operating decision maker reviews financial information presented on a consolidated basis for purposes of making operating decisions, allocating resources, and evaluating financial performance, the Company has determined that it operates in one operating and reportable segment.</t>
        </is>
      </c>
    </row>
    <row r="8">
      <c r="A8" s="4" t="inlineStr">
        <is>
          <t>Revenue</t>
        </is>
      </c>
      <c r="B8" s="4" t="inlineStr">
        <is>
          <t>Revenue The Company accounts for revenue in accordance with ASC 606, Revenue from Contracts with Customers ("ASC 606"). Revenue is based on the amount of transaction price to which the Company is entitled, subject to the allocation of the transaction price to distinct performance obligations. The Company recognizes revenue when its customer obtains control of promised goods or services in an amount that reflects the consideration for which the Company expects to receive in exchange for those goods or services. To determine revenue recognition,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hen it determines it is not probable that it will collect all of the consideration to which it will be entitled under a customer contract, the Company concludes the contract existence criteria under ASC 606 are not met. In these cases, the Company recognizes revenue to the extent of consideration received provided the amounts are non-refundable, the Company has transferred control of the goods or services to which the consideration relates, the Company has stopped transferring goods or services, and there is no obligation to transfer additional services ("Alternative Method for Revenue Recognition"). The Company recognizes the incremental costs of obtaining contracts, including commissions, as an expense when incurred as the contractual period of the Company's arrangements are expected to be one year or less. Amounts billed to customers related to shipping and handling are classified as revenue, and the Company has elected to recognize the cost for freight and shipping when control over vehicles, parts, or accessories has transferred to the customer as an expense in cost of revenue. Product Sales The Company enters into sales contracts with customers for the sale of the Company’s products and services including fuel cell systems, FCEVs, parts, product support, and other related services. The Company considers order confirmations or purchase orders, which in some cases are governed by master vehicle supply agreements, to be contracts with a customer. The Company recognizes revenue when it satisfies a performance obligation by transferring control of product(s) or service to a customer. On standard vehicle sales contracts, revenue is recognized at a point in time when customers obtain control of the vehicle, which among other indicators, is generally when transfer of title and risks and rewards of ownership of goods have passed and when the Company has a present right to payment. Provisions for warranties are made at the time of sale. Sales, value-added, and other taxes collected concurrent with revenue producing activities are excluded from revenue. Payment terms for sales of FCEVs to certain customers have included installment billing terms to fund the Company’s working capital requirements. The Company does not adjust the transaction price for a significant financing component when the performance obligation is expected to be fulfilled within a year as the amount is not material. In China, the Company has granted extended payment terms to customers, which resulted in the Company concluding collection of all of the consideration under the contract is not probable. As a result, the contract existence criteria is not met and revenue is recognized under the Alternative Method of Revenue Recognition, which may not be in the same period that control of the related goods is transferred to the customers (see Note 4. Revenue). The Company does not include a right of return on its products other than rights related to standard warranty provisions that permit repair or replacement of defective goods. Upfit Services The Company also enters into contracts with customers to upfit internal combustion engine vehicles to FCEVs. In general, the customer controls any work in process arising from the Company’s performance; and the Company has in effect agreed to sell its rights to the work as it performs on a continuous basis. Revenue from these contracts is generally recognized over time utilizing an input method. Under the input method, the extent of progress towards completion is measured based on the ratio of normal costs incurred to date to the total estimated costs at completion of the performance obligation. Unexpected amounts of wasted materials, labor or other resources are excluded from the cost-to-cost measure of progress. The Company believes that this method is the most accurate representation of the Company's performance, because it directly measures the value of the services transferred to the customer over time as the Company incurs costs on its contracts. Contract costs include all direct materials, labor, and indirect costs related to contract performance, which may include indirect labor, supplies, tools, repairs and depreciation costs. The amount of revenue recognized for these contracts in a period is dependent on our ability to estimate total contract costs. The Company continually evaluates its estimates of total contract costs based on available information and experience.</t>
        </is>
      </c>
    </row>
    <row r="9">
      <c r="A9" s="4" t="inlineStr">
        <is>
          <t>Accounts Receivable</t>
        </is>
      </c>
      <c r="B9" s="4" t="inlineStr">
        <is>
          <t>Accounts ReceivableAccounts receivable primarily arise from sales of FCEVs and fuel cell system related products and from providing services to customers in the normal course of business. They are stated at the amount billed or billable to customers, net of any allowance for credit losses. An allowance for credit losses accounts is established through a charge to Selling, general, and administrative (“SG&amp;amp;A”) expenses. The allowance is an estimate of the amount required to absorb probable losses on receivables that may become uncollectible. The receivables are written-off when amounts due are determined to be uncollectible. Since the date of inception, the Company has not experienced significant losses or past due amounts on trade and other receivables.</t>
        </is>
      </c>
    </row>
    <row r="10">
      <c r="A10" s="4" t="inlineStr">
        <is>
          <t>Concentration of Supply Risk</t>
        </is>
      </c>
      <c r="B10" s="4" t="inlineStr">
        <is>
          <t>Concentration of Supply RiskThe Company is subject to risks related to its dependence on suppliers as some of the components and technologies used in the Company’s products are produced by a limited number of sources or contract manufacturers. The inability of these suppliers to deliver necessary components in a timely manner, at prices and quantities acceptable to the Company may cause the Company to incur transition costs to other suppliers and could have a material and adverse impact on the Company’s business, growth and financial and operating results. The Company currently relies and expects to rely on Horizon as a single source supplier of hydrogen fuel cell systems until completion of Hyzon hydrogen fuel cell system manufacturing facilities.</t>
        </is>
      </c>
    </row>
    <row r="11">
      <c r="A11" s="4" t="inlineStr">
        <is>
          <t>Warranties</t>
        </is>
      </c>
      <c r="B11" s="4" t="inlineStr">
        <is>
          <t>Warranties In most cases, products that customers purchase from the Company are covered by a one</t>
        </is>
      </c>
    </row>
    <row r="12">
      <c r="A12" s="4" t="inlineStr">
        <is>
          <t>Leases</t>
        </is>
      </c>
      <c r="B12" s="4" t="inlineStr">
        <is>
          <t>Leases The Company accounts for leases in accordance with ASC 842, Leases (“ASC 842”). The Company determines if an arrangement is or contains a lease at contract inception. The Company recognizes a right of use ("ROU") asset and a lease liability (i.e., finance obligation) at the lease commencement date. For operating and finance leases, the lease liability is initially measured at the present value of the unpaid lease payments at the lease commencement date and is subsequently measured at amortized cost using the effective interest method. As most of the Company’s leases do not provide an implicit rate, the Company uses its incremental borrowing rate based on the information available at the commencement date in determining the present value of lease payments. The Company has operating or finance leases for office space, research and development space, warehouse and manufacturing space. For finance leases,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fixed payments, and the exercise price of a Company option to purchase the underlying asset if the Company is reasonably certain to exercise the op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The Company has lease agreements with lease and non-lease components, which are accounted for as a single lease component. The Company has elected not to recognize leases with original lease terms of 12 months or less (“short-term leases”) in the Company’s balance sheet.</t>
        </is>
      </c>
    </row>
    <row r="13">
      <c r="A13" s="4" t="inlineStr">
        <is>
          <t>Cash &amp; Restricted Cash, Cash Equivalents</t>
        </is>
      </c>
      <c r="B13" s="4" t="inlineStr">
        <is>
          <t>Cash and Restricted Cash Cash includes cash held in banks. The Company deposits its cash with high credit quality institutions to minimize credit risk exposure. Restricted cash is pledged as security for letters of credit or other collateral amounts established by the Company for certain lease obligations, corporate credit cards, and other contractual arrangements. The Company presents restricted cash separately from unrestricted cash in the Consolidated Balance Sheets, included within Other assets. The Company had $6.2 million and $4.2 million in restricted cash as of December 31, 2022 and 2021, respectively. Cash Equivalents</t>
        </is>
      </c>
    </row>
    <row r="14">
      <c r="A14" s="4" t="inlineStr">
        <is>
          <t>Short-Term Investment</t>
        </is>
      </c>
      <c r="B14" s="4" t="inlineStr">
        <is>
          <t>Short-term Investments The Company has short-term investments in marketable debt securities with an original maturity of greater than three months, but less than one year. These securities include certificates of deposit, commercial paper, corporate debt, foreign government bonds, and U.S. Treasury bills. The Company may sell these marketable debt securities prior to their stated maturities depending upon changing liquidity requirements. The Company’s marketable debt securities have been classified and accounted for as available-for-sale (“AFS”) marketable securities in accordance with ASC 326, Financial Instruments - Credit Losses . AFS securities are recorded at fair value as of each balance sheet date, with unrealized gains or losses included in Other comprehensive income (loss) and as a component of the Consolidated Statements of Operations and Comprehensive Loss. Gains and losses as a result of sales or maturity of securities are reclassified from previously unrealized gains and losses on short-term investments in Accumulated other comprehensive income (loss) to Other income (expense), net in the Consolidated Statements of Operations and Comprehensive Loss.</t>
        </is>
      </c>
    </row>
    <row r="15">
      <c r="A15" s="4" t="inlineStr">
        <is>
          <t>Inventory</t>
        </is>
      </c>
      <c r="B15" s="4" t="inlineStr">
        <is>
          <t>InventoryInventories are stated at the lower of cost and net realizable value ("NRV"). Cost is determined using the first-in, first-out method ("FIFO") for all inventories. The Company writes-down inventory for any excess or obsolescence, or when the Company believes that the net realizable value of inventories is less than the carrying value. In China, the same type of items could be used in the assembling process for customer projects or in research and development projects. As a result, inventory write-downs are recognized in Cost of revenue and Research and development expense in the Consolidated Statements of Operations and Comprehensive Loss for the year ended December 31, 2022 (see Note 5. Inventory).</t>
        </is>
      </c>
    </row>
    <row r="16">
      <c r="A16" s="4" t="inlineStr">
        <is>
          <t>Property, Plant, and Equipment</t>
        </is>
      </c>
      <c r="B16" s="4" t="inlineStr">
        <is>
          <t>Property, Plant, and Equipment Property, plant, and equipment is stated at cost less accumulated depreciation and amortization. Major improvements that extend the useful life or add functionality are capitalized. Repair and maintenance costs are expensed as incurred. The cost of properties sold or otherwise disposed of and the related accumulated depreciation and amortization are eliminated from the balance sheet accounts at the time of disposal and resulting gains and losses are included as a component of operating income. Depreciation is recorded on a straight-line basis over the shorter of the lease term or the following estimated useful lives of the assets (see Note 7. Property, Plant, and Equipment, net). Years Buildings and improvements 30 years Leasehold improvements 5 years Machinery and equipment 7 years Software 3 - 5 years Vehicles 5 years</t>
        </is>
      </c>
    </row>
    <row r="17">
      <c r="A17" s="4" t="inlineStr">
        <is>
          <t>Investments in Equity Securities</t>
        </is>
      </c>
      <c r="B17" s="4" t="inlineStr">
        <is>
          <t>Investments in Equity SecuritiesThe Company owns common shares, participation rights, and options to purchase additional common shares in certain private companies. The Company does not have control and does not have the ability to exercise significant influence over operating and financial policies of these entities. The investments do not have readily determinable fair value and thus the investments are measured at cost minus impairment, if any, plus or minus changes resulting from observable price changes in orderly transactions for identical or similar investments. Gain (loss) on equity securities are recorded in Other income (expense) on the Consolidated Statements of Operations and Comprehensive Loss</t>
        </is>
      </c>
    </row>
    <row r="18">
      <c r="A18" s="4" t="inlineStr">
        <is>
          <t>Investments in Non-consolidated Affiliate</t>
        </is>
      </c>
      <c r="B18" s="4" t="inlineStr">
        <is>
          <t>Investments in Non-consolidated Affiliates Equity method investments are recorded at original cost and adjusted periodically to recognize (i) the Company’s proportionate share of the investees’ net income or losses after the date of investment, (ii) additional contributions made and dividends or distributions received, and (iii) impairment losses resulting from adjustments to fair value. The Company assesses the potential impairment of equity method investments and determines fair value based on valuation methodologies, as appropriate, including the present value of estimated future cash flows, estimates of sales proceeds, and market multiples. If an investment is determined to be impaired and the decline in value is other than temporary, a write-down is recorded as appropriate. The Company recognizes its investments within Other assets in the Consolidated Balance Sheets and its equity in the investees' earnings (losses) on a one quarter lag in Foreign currency exchange loss and other expense, net in the Consolidated Statements of Operations and Comprehensive Loss (see Note 11. Investments in Non-consolidated Affiliates).</t>
        </is>
      </c>
    </row>
    <row r="19">
      <c r="A19" s="4" t="inlineStr">
        <is>
          <t>Fair Value Measurements</t>
        </is>
      </c>
      <c r="B19" s="4" t="inlineStr">
        <is>
          <t>Fair Value Measurements Financial assets and liabilities are categorized, based on the inputs to the valuation technique, into a three-level fair value hierarchy. The fair value hierarchy gives the highest priority to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see Note 14. Fair Value Measurements).</t>
        </is>
      </c>
    </row>
    <row r="20">
      <c r="A20" s="4" t="inlineStr">
        <is>
          <t>Warrant Liabilities</t>
        </is>
      </c>
      <c r="B20" s="4" t="inlineStr">
        <is>
          <t>Warrant liabilities The Company accounts for warrants as either equity-classified or liability-classified instruments based on an assessment of the warrant’s specific terms and applicable authoritative guidance in ASC 480, Distinguishing Liabilities from Equity (“ASC 480”) and ASC 815-40, Derivatives and Hedging—Contracts in Entity’s Own Equity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djusted to the current fair value at each balance sheet date thereafter. Changes in the estimated fair value of the warrants are recognized as a non-cash gain or loss in Other income (expense) in the Consolidated Statements of Operations and Comprehensive Loss (see Note 17. Stockholders' Equity).</t>
        </is>
      </c>
    </row>
    <row r="21">
      <c r="A21" s="4" t="inlineStr">
        <is>
          <t>Earnout liability</t>
        </is>
      </c>
      <c r="B21" s="4" t="inlineStr">
        <is>
          <t>Earnout liability As a result of the Business Combination, the Company recognized earnout shares to Legacy Hyzon’s common stockholders as a liability. Pursuant to ASC 805-10, Business Combinations (“ASC 805”) the Company determined that the initial fair value of the earnout shares should be recorded as a liability with the offset recorded to additional paid-in capital and with subsequent changes in fair value recorded in Other income (expense) in the Consolidated Statements of Operations and Comprehensive Loss at each reporting period. The earnout shares to other holders of outstanding equity awards are accounted for under ASC 718, Stock Compensation (“ASC 718”), as these earnout shares are compensatory in nature, and relate to services provided or to be provided to the Company.</t>
        </is>
      </c>
    </row>
    <row r="22">
      <c r="A22" s="4" t="inlineStr">
        <is>
          <t>Impairment of Long-Lived Assets</t>
        </is>
      </c>
      <c r="B22" s="4" t="inlineStr">
        <is>
          <t>Impairment of Long-Lived AssetsThe Company assesses the recoverability of its long-lived assets whenever events or changes in circumstances indicate that the carrying value may not be recoverable. The assessment of possible impairment is based on the ability to recover the carrying value of the assets from expected undiscounted future cash flows from operations. An impairment charge would be recognized equal to the amount by which the carrying amount exceeds the estimated fair value of the asset. Fair value is determined using either the market or sales comparison approach, cost approach or anticipated cash flows discounted at a rate commensurate with the risk involved.</t>
        </is>
      </c>
    </row>
    <row r="23">
      <c r="A23" s="4" t="inlineStr">
        <is>
          <t>Income Taxes</t>
        </is>
      </c>
      <c r="B2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The Company accounts for uncertain tax positions in accordance with ASC 740, Income Taxes (“ASC 740”), which clarifies the accounting for uncertainty in tax positions. This interpretation requires that an entity recognizes in its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and Comprehensive Loss (see Note 13. Income Taxes).</t>
        </is>
      </c>
    </row>
    <row r="24">
      <c r="A24" s="4" t="inlineStr">
        <is>
          <t>Foreign Currency Translation and Transactions</t>
        </is>
      </c>
      <c r="B24" s="4" t="inlineStr">
        <is>
          <t>Foreign Currency Translation and Transactions The functional and reporting currency of each of the Company’s foreign subsidiaries is determined based on the primary currency in which they operate and appropriate economic factors. For the translation from the applicable foreign currencies to U.S. dollars, period-end exchange rates are utilized for balance sheet accounts and weighted average exchange rates for each period for revenue and expense accounts. The cumulative translation adjustments are recognized as a component of Accumulated other comprehensive income (loss). For all transactions denominated in a currency other than a subsidiary’s functional currency, exchange rate gains and losses are recognized in earnings in the period incurred. Net foreign currency transaction losses of $0.5 million and $1.3 million were recorded for the years ended December 31, 2022 and 2021, respectively. These amounts are recorded in Other income (expense) in the Consolidated Statements of Operations and Comprehensive Loss.</t>
        </is>
      </c>
    </row>
    <row r="25">
      <c r="A25" s="4" t="inlineStr">
        <is>
          <t>Stock-based Compensation</t>
        </is>
      </c>
      <c r="B25" s="4" t="inlineStr">
        <is>
          <t xml:space="preserve">Stock-based Compensation Incentive plans that provide for the granting of stock-based compensation to employees, directors, and consultants are described in Note 16. Stock-based Compensation Plans. The Company recognizes compensation expense for its stock-based compensation programs, which can include stock options, stock appreciation rights, restricted stock, restricted stock units (“RSUs”) and performance awards. The fair value of stock option awards with only service and/or performance conditions is estimated on the grant or offering date using the Black-Scholes option-pricing model. Assumptions used to estimate compensation expense include fair value of common stock, expected price volatility of common stock, expected term, risk-free interest rates, and expected dividend yield. The fair value of RSUs is measured on the grant date based on the closing fair market value of the Company's common stock. Stock-based compensation expense is recognized on a straight-line basis over the requisite service period, net of actual forfeitures in the period. </t>
        </is>
      </c>
    </row>
    <row r="26">
      <c r="A26" s="4" t="inlineStr">
        <is>
          <t>Research and Development</t>
        </is>
      </c>
      <c r="B26" s="4" t="inlineStr">
        <is>
          <t>Research and DevelopmentResearch and development costs arise from ongoing activities associated with improving existing products and advancing development of new and next generation products. Research and development costs that do not meet the requirements to be recognized as an asset, as the associated future benefits are uncertain and no alternative future use is identified, are expensed as incurred.</t>
        </is>
      </c>
    </row>
    <row r="27">
      <c r="A27" s="4" t="inlineStr">
        <is>
          <t>Selling, General and Administrative Expense</t>
        </is>
      </c>
      <c r="B27" s="4" t="inlineStr">
        <is>
          <t>Selling, General, and Administrative ExpenseSelling, general, and administrative expense consist of personnel costs, depreciation and amortization, sales and marketing costs, and facilities expense. These costs are recognized when incurred.</t>
        </is>
      </c>
    </row>
    <row r="28">
      <c r="A28" s="4" t="inlineStr">
        <is>
          <t>Variable Interest Entities (VIE)</t>
        </is>
      </c>
      <c r="B28" s="4" t="inlineStr">
        <is>
          <t>Variable Interest Entity Arrangements The Company performs both qualitative and quantitative analysis of its variable interests, including loans, guarantees, and equity investments, to determine if the Company has any variable interests in VIEs. Qualitative analysis is based on an evaluation of the design of the entity, its organizational structure including decision making ability, and financial agreements. Quantitative analysis is based on the entity’s forecasted cash flows. U.S. GAAP requires a reporting entity to consolidate a VIE when the reporting entity has a variable interest that provides it with a controlling financial interest in the VIE. The entity that consolidates a VIE is referred to as the primary beneficiary of that VIE. The Company uses qualitative and quantitative analyses to determine if it is the primary beneficiary of VIEs. On October 18, 2021, the Company’s wholly-owned subsidiary, Hyzon Motors Technology (Shanghai) Co., Ltd. (“Hyzon China”) entered into a joint venture agreement (the “Foshan JV Agreement”) with Foshan Zhongbang Earthwork Engineering Co., Ltd. (“FSZB”) and a private citizen of People’s Republic of China (together referred to as the “Foshan JV Shareholders”) forming Foshan Hyzon New Energy Technology Co., Ltd. (“Hyzon Foshan”). Hyzon Foshan engages in the commercial sales, operation, leasing and promotion of fuel cell muck-truck, mixer-truck and other construction vehicles within Foshan City, Guangdong Province. Hyzon, FSZB, and the private citizen shareholder have a 51.0%, 44.0%, and 5.0% interest in the equity of Hyzon Foshan, respectively. The Company determined it is the primary beneficiary of Hyzon Foshan, with 51.0% control of shareholder voting, thereby giving the Company the power to direct activities of Hyzon Foshan. The Company also has exposure to the losses of the entity and the right to receive benefits from the entity that could potentially be significant to the entity as a result of its equity interest. The Consolidated Balance Sheets after elimination of any intercompany transactions and balances include assets of $0.3 million and $1.6 million as of December 31, 2022 and 2021, and de minimis liabilities as of December 31, 2022 and 2021, related to Hyzon Foshan. The noncontrolling interest represents the other joint venture partners’ ownership interest in Hyzon Foshan.</t>
        </is>
      </c>
    </row>
    <row r="29">
      <c r="A29" s="4" t="inlineStr">
        <is>
          <t>Net Loss Per Share</t>
        </is>
      </c>
      <c r="B29" s="4" t="inlineStr">
        <is>
          <t>Net Income (Loss) Per Share Basic net income (loss) per share attributable to common stockholders is computed by dividing net income (loss) (the numerator) by the weighted average number of common shares outstanding for the period (the denominator). Diluted net income (loss) per share attributable to common stockholders is computed by dividing net income (loss) by the weighted average number of common shares and all potential common shares outstanding, unless the impact would be anti-dilutive, during each period presented. The diluted net income (loss) per share attributable to common stockholders’ calculation recognizes the dilution that would occur if stock options, other stock-based awards or other contracts to issue common stock were exercised or converted into shares using the treasury stock method (see Note 19. Loss per Share).</t>
        </is>
      </c>
    </row>
    <row r="30">
      <c r="A30" s="4" t="inlineStr">
        <is>
          <t>Subsequent Events</t>
        </is>
      </c>
      <c r="B30" s="4" t="inlineStr">
        <is>
          <t>Subsequent Events The Company evaluates subsequent events at the date of the balance sheet as well as conditions that arise after the balance sheet date but before the consolidated financial statements are issued. The effects of conditions that existed at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ng misleading. To the extent such events and conditions exist, if any, disclosures are made regarding the nature of events and the estimated financial effects for those events and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 xml:space="preserve">Years Buildings and improvements 30 years Leasehold improvements 5 years Machinery and equipment 7 years Software 3 - 5 years Vehicles 5 years Property, plant, and equipment, net consisted of the following (in thousands): December 31, December 31, Land and building $ 2,818 $ 2,818 Machinery and equipment 15,832 8,827 Software 2,350 507 Leasehold improvements 2,123 746 Construction in progress 2,499 2,139 Total Property, plant, and equipment 25,622 15,037 Less: Accumulated depreciation and amortization (3,202) (691) Property, plant and equipment, net $ 22,420 $ 14,3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Jul. 16,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8" t="n">
        <v>0.0001</v>
      </c>
      <c r="C3" s="8" t="n">
        <v>0.0001</v>
      </c>
      <c r="D3" s="4" t="inlineStr">
        <is>
          <t xml:space="preserve"> </t>
        </is>
      </c>
    </row>
    <row r="4">
      <c r="A4" s="4" t="inlineStr">
        <is>
          <t>Common stock, shares authorized (in shares)</t>
        </is>
      </c>
      <c r="B4" s="5" t="n">
        <v>400000000</v>
      </c>
      <c r="C4" s="5" t="n">
        <v>400000000</v>
      </c>
      <c r="D4" s="4" t="inlineStr">
        <is>
          <t xml:space="preserve"> </t>
        </is>
      </c>
    </row>
    <row r="5">
      <c r="A5" s="4" t="inlineStr">
        <is>
          <t>Common stock, shares issued (in shares)</t>
        </is>
      </c>
      <c r="B5" s="5" t="n">
        <v>244509208</v>
      </c>
      <c r="C5" s="5" t="n">
        <v>247758412</v>
      </c>
      <c r="D5" s="5" t="n">
        <v>246994209</v>
      </c>
    </row>
    <row r="6">
      <c r="A6" s="4" t="inlineStr">
        <is>
          <t>Beginning Balance (in shares)</t>
        </is>
      </c>
      <c r="B6" s="5" t="n">
        <v>244509208</v>
      </c>
      <c r="C6" s="5" t="n">
        <v>247758412</v>
      </c>
      <c r="D6" s="5" t="n">
        <v>246994209</v>
      </c>
    </row>
    <row r="7">
      <c r="A7" s="4" t="inlineStr">
        <is>
          <t>Treasury stock (in shares)</t>
        </is>
      </c>
      <c r="B7" s="5" t="n">
        <v>3769592</v>
      </c>
      <c r="C7" s="4" t="inlineStr">
        <is>
          <t xml:space="preserve"> </t>
        </is>
      </c>
      <c r="D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Common Stock Issued After Business Combination</t>
        </is>
      </c>
      <c r="B4" s="4" t="inlineStr">
        <is>
          <t>The number of shares of common stock issued immediately following the consummation of the Business Combination: Shares Common stock of DCRB 20,483,179 DCRB Founders 5,643,125 Total DCRB 26,126,304 Conversion of Ascent options (post-cashless exercise) 6,871,667 Conversion of convertible notes 5,022,052 PIPE shares 35,500,000 Reverse recapitalization transaction 73,520,023 Legacy Hyzon Shares after conversion (1) 173,474,186 Total shares of Common stock immediately after Business Combination 246,994,209</t>
        </is>
      </c>
    </row>
    <row r="5">
      <c r="A5" s="4" t="inlineStr">
        <is>
          <t>Schedule of Reverse Recapitalization</t>
        </is>
      </c>
      <c r="B5" s="4" t="inlineStr">
        <is>
          <t xml:space="preserve">The following table reconciles the elements of the Business Combination to the Consolidated Statements of Cash Flows for the year ended December 31, 2021 (in thousands): Recapitalization Cash – DCRB trust and cash, net of redemptions and liabilities recorded by DCRB of $24.9 million $ 179,727 Cash – PIPE Financing, net of transaction costs of $14.2 million 340,797 Less: transaction costs allocated to equity (11,531) Effect of Business Combination, net of redemption and transaction costs $ 508,993 The following table reconciles the elements of the Business Combination to the Consolidated Statements of Changes in Stockholders’ Equity for the year ended December 31, 2021 (in thousands): Recapitalization Cash – DCRB trust and cash, net of redemptions and liabilities recorded by DCRB of $24.9 million $ 179,727 Cash – PIPE Financing, net of transaction costs of $14.2 million 340,797 Conversion of convertible notes into common stock 50,198 Recognize earnout liability (188,373) Recognize Private Placement Warrants liability (19,395) Recapitalization of Legacy Hyzon common shares 75 Less: transaction costs allocated to equity (11,531) Effect of Business Combination, net of redemption and transaction costs $ 351,4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Significant changes in the contract liabilities balances are as follows (in thousands): December 31, 2022 December 31, 2021 Contract liabilities - beginning of period $ 11,865 $ 2,608 Increases during the period 287 9,257 Revenue recognized during the period included in contract liability balance (3,670) — Net changes in liability for pre-existing contracts including refunds of customer payments (2,088) — Impact of foreign currency translation (574) — Contract liabilities - end of period $ 5,820 $ 11,8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Inventory consisted of the following (in thousands): December 31, 2022 December 31, 2021 Raw materials $ 24,862 $ 16,099 Work in process 10,691 4,828 Total inventory $ 35,553 $ 20,9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December 31, Deposit for fuel cell components (Note 18) $ 6,092 $ 5,008 Vehicle inventory deposits 2,074 10,171 Production equipment deposits 235 1,169 Other prepaid expenses 1,877 3,266 Prepaid insurance 3,201 5,079 VAT receivable from government 1,886 2,159 Total prepaid expenses and other current assets $ 15,365 $ 26,8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Years Buildings and improvements 30 years Leasehold improvements 5 years Machinery and equipment 7 years Software 3 - 5 years Vehicles 5 years Property, plant, and equipment, net consisted of the following (in thousands): December 31, December 31, Land and building $ 2,818 $ 2,818 Machinery and equipment 15,832 8,827 Software 2,350 507 Leasehold improvements 2,123 746 Construction in progress 2,499 2,139 Total Property, plant, and equipment 25,622 15,037 Less: Accumulated depreciation and amortization (3,202) (691) Property, plant and equipment, net $ 22,420 $ 14,3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Abstract]</t>
        </is>
      </c>
      <c r="B3" s="4" t="inlineStr">
        <is>
          <t xml:space="preserve"> </t>
        </is>
      </c>
    </row>
    <row r="4">
      <c r="A4" s="4" t="inlineStr">
        <is>
          <t>Summary of Accounts Payable and Accrued Liabilities</t>
        </is>
      </c>
      <c r="B4" s="4" t="inlineStr">
        <is>
          <t xml:space="preserve">Accrued liabilities consisted of the following (in thousands): December 31, December 31, Payroll and payroll related expenses $ 4,638 $ 2,250 Accrued professional fees 10,016 2,450 Accrued product warranty costs 942 816 Accrued contract manufacturer costs 1,409 — Accrued contract termination costs (Note 15) 2,688 — Accrued Orten cancellation costs (Note 1) 1,192 — Other accrued expenses 4,702 1,254 Accrued liabilities $ 25,587 $ 6,7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equity securities</t>
        </is>
      </c>
      <c r="B4" s="4" t="inlineStr">
        <is>
          <t xml:space="preserve">The following table summarizes the total carrying value of held securities, measured as the total initial cost plus cumulative net gain (loss) (in thousands): December 31, December 31, Total initial cost basis $ 4,948 $ 4,948 Adjustments: Cumulative unrealized gain 12,530 — Cumulative impairment (2,448) — Carrying amount, end of period $ 15,030 $ 4,948 The following table summarizes unrealized gain and impairment recorded in Other income (expense) in the Consolidated Statements of Operations and Comprehensive Loss, which are included as adjustments to the carrying value of equity securities (in thousands): Year Ended Year Ended Unrealized gain on equity securities $ 12,530 $ — Cumulative impairment (2,448) — Total unrealized gain and impairment on equity securities $ 10,08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short-term investments</t>
        </is>
      </c>
      <c r="B4" s="4" t="inlineStr">
        <is>
          <t xml:space="preserve">The following table summarizes the Company's short-term investments (in thousands): As of December 31, 2022 Amortized Cost Unrealized Gains Unrealized Losses Fair Value Short-term investments Certificates of deposit $ 38,703 $ 194 $ — $ 38,897 Commercial paper 26,198 205 — 26,403 Corporate debt securities 46,826 189 (33) 46,982 Foreign government bonds 37,453 348 — 37,801 U.S. Treasury bills 44,333 359 — 44,692 Total short-term investments $ 193,513 $ 1,295 $ (33) $ 194,7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Income (loss) before income taxes is summarized as follows (in thousands): December 31, 2022 December 31, 2021 U.S. $ 12,388 $ 14,380 Non-U.S. (66,375) (31,273) Total $ (53,987) $ (16,893)</t>
        </is>
      </c>
    </row>
    <row r="5">
      <c r="A5" s="4" t="inlineStr">
        <is>
          <t>Schedule of Reconciliation of Statutory Tax Rate and Effective Tax Rate</t>
        </is>
      </c>
      <c r="B5" s="4" t="inlineStr">
        <is>
          <t>A reconciliation of the Company’s effective income tax rate is as follows: December 31, December 31, Federal tax at a statutory rate 21.0% 21.0% Earnings taxed at other than Federal statutory rate 5.4 7.8 Non-deductible interest expense — (6.5) Section 162(m) (0.2) (41.6) Change in fair value of private warrants 5.5 5.2 Change in fair value of earnout liability 36.1 105.2 Transaction costs — 6.1 Deferred tax adjustments — 3.7 Tax basis in acquired IP — 13.2 R&amp;D and state credits 1.2 1.3 Other 0.5 2.8 Change in valuation allowance (70.5) (118.2) Income tax provision (1.0)% 0.0%</t>
        </is>
      </c>
    </row>
    <row r="6">
      <c r="A6" s="4" t="inlineStr">
        <is>
          <t>Schedule of Deferred Income Tax Assets and Liabilities</t>
        </is>
      </c>
      <c r="B6" s="4" t="inlineStr">
        <is>
          <t xml:space="preserve">Deferred income tax assets and liabilities are summarized as follows (in thousands): December 31, December 31, Deferred income tax assets: Net operating loss carryforwards $ 47,817 $ 15,124 Revenue recognition basis differences 4,118 3,658 Stock-based compensation 957 1,072 Lease liabilities 2,288 2,550 Tax basis in acquired IP 1,930 2,078 Capitalized research and development 3,796 — Other accruals and reserves 4,425 1,117 Valuation allowance (60,343) (23,005) Deferred income tax assets - total 4,988 2,594 Deferred income tax liabilities: Investments in Raven SR (2,708) — Property and equipment (606) (144) Right of use assets (2,200) (2,450) Deferred income tax liabilities - total (5,514) (2,594) Deferred income tax liabilities, net $ (526) $ — </t>
        </is>
      </c>
    </row>
    <row r="7">
      <c r="A7" s="4" t="inlineStr">
        <is>
          <t>Summary of Valuation Allowances</t>
        </is>
      </c>
      <c r="B7" s="4" t="inlineStr">
        <is>
          <t xml:space="preserve">The following table summarizes the activity related to the Company’s valuation allowances (in thousands): December 31, December 31, Valuation Allowances - beginning of period $ 23,005 $ 3,054 Increase in reserve, net of foreign currency exchange impact 37,338 19,951 Valuation Allowances - end of period $ 60,343 $ 23,0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s present information about the Company’s assets and liabilities that are measured at fair value on a recurring basis and indicate the fair value hierarchy of the valuation inputs the Company utilized to determine such fair value (in thousands): As of December 31, 2022 Level 1 Level 2 Level 3 Total Assets: Cash equivalents: $ 23,113 $ 4,992 $ — $ 28,105 Short-term investments: Certificates of deposit — 38,897 — 38,897 Commercial paper — 26,403 — 26,403 Corporate debt securities — 46,982 — 46,982 Foreign government bonds — 37,801 — 37,801 U.S. Treasury bills 44,692 — — 44,692 Liabilities: Warrant liability – Private Placement Warrants $ — $ 1,122 $ — $ 1,122 Earnout shares liability — — 10,927 10,927 As of December 31, 2021 Level 1 Level 2 Level 3 Total Liabilities: Warrant liability – Private Placement Warrants $ — $ 15,228 $ — $ 15,228 Earnout shares liability — — 103,761 103,761 </t>
        </is>
      </c>
    </row>
    <row r="5">
      <c r="A5" s="4" t="inlineStr">
        <is>
          <t>Summary of Quantitative Information Regarding Level 3 Fair Value Measurement Inputs</t>
        </is>
      </c>
      <c r="B5" s="4" t="inlineStr">
        <is>
          <t>The fair value of the earnout shares was estimated by utilizing a Monte-Carlo simulation model. The inputs into the Monte-Carlo pricing model included significant unobservable inputs. The following table provides quantitative information regarding Level 3 fair value measurement inputs: December 31, 2022 December 31, 2021 Stock price $ 1.55 $ 6.49 Risk-free interest rate 4.2 % 1.2 % Volatility 92.0 % 90.0 % Remaining term (in years) 3.54 4.54</t>
        </is>
      </c>
    </row>
    <row r="6">
      <c r="A6" s="4" t="inlineStr">
        <is>
          <t>Summary of the Changes in the Liability for Private Placement Warrants</t>
        </is>
      </c>
      <c r="B6" s="4" t="inlineStr">
        <is>
          <t xml:space="preserve">The following table presents the changes in the liabilities for Private Placement Warrants and Earnout for the year ended December 31, 2022 (in thousands): Private Placement Warrants Earnout Balance as of December 31, 2021 $ 15,228 $ 103,761 Change in estimated fair value (14,106) (92,834) Balance as of December 31, 2022 $ 1,122 $ 10,9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7" t="n">
        <v>3726000</v>
      </c>
      <c r="C4" s="7" t="n">
        <v>-80000</v>
      </c>
    </row>
    <row r="5">
      <c r="A5" s="3" t="inlineStr">
        <is>
          <t>Operating expense:</t>
        </is>
      </c>
      <c r="B5" s="4" t="inlineStr">
        <is>
          <t xml:space="preserve"> </t>
        </is>
      </c>
      <c r="C5" s="4" t="inlineStr">
        <is>
          <t xml:space="preserve"> </t>
        </is>
      </c>
    </row>
    <row r="6">
      <c r="A6" s="4" t="inlineStr">
        <is>
          <t>Cost of revenue</t>
        </is>
      </c>
      <c r="B6" s="5" t="n">
        <v>23320000</v>
      </c>
      <c r="C6" s="5" t="n">
        <v>15634000</v>
      </c>
    </row>
    <row r="7">
      <c r="A7" s="4" t="inlineStr">
        <is>
          <t>Research and development</t>
        </is>
      </c>
      <c r="B7" s="5" t="n">
        <v>39132000</v>
      </c>
      <c r="C7" s="5" t="n">
        <v>15461000</v>
      </c>
    </row>
    <row r="8">
      <c r="A8" s="4" t="inlineStr">
        <is>
          <t>Selling, general, and administrative</t>
        </is>
      </c>
      <c r="B8" s="5" t="n">
        <v>114073000</v>
      </c>
      <c r="C8" s="5" t="n">
        <v>67853000</v>
      </c>
    </row>
    <row r="9">
      <c r="A9" s="4" t="inlineStr">
        <is>
          <t>Total operating expenses</t>
        </is>
      </c>
      <c r="B9" s="5" t="n">
        <v>176525000</v>
      </c>
      <c r="C9" s="5" t="n">
        <v>98948000</v>
      </c>
    </row>
    <row r="10">
      <c r="A10" s="4" t="inlineStr">
        <is>
          <t>Loss from operations</t>
        </is>
      </c>
      <c r="B10" s="5" t="n">
        <v>-172799000</v>
      </c>
      <c r="C10" s="5" t="n">
        <v>-99028000</v>
      </c>
    </row>
    <row r="11">
      <c r="A11" s="3" t="inlineStr">
        <is>
          <t>Other income (expense):</t>
        </is>
      </c>
      <c r="B11" s="4" t="inlineStr">
        <is>
          <t xml:space="preserve"> </t>
        </is>
      </c>
      <c r="C11" s="4" t="inlineStr">
        <is>
          <t xml:space="preserve"> </t>
        </is>
      </c>
    </row>
    <row r="12">
      <c r="A12" s="4" t="inlineStr">
        <is>
          <t>Change in fair value of private placement warrant liability</t>
        </is>
      </c>
      <c r="B12" s="5" t="n">
        <v>14106000</v>
      </c>
      <c r="C12" s="5" t="n">
        <v>4167000</v>
      </c>
    </row>
    <row r="13">
      <c r="A13" s="4" t="inlineStr">
        <is>
          <t>Change in fair value of earnout liability</t>
        </is>
      </c>
      <c r="B13" s="5" t="n">
        <v>92834000</v>
      </c>
      <c r="C13" s="5" t="n">
        <v>84612000</v>
      </c>
    </row>
    <row r="14">
      <c r="A14" s="4" t="inlineStr">
        <is>
          <t>Gain (loss) on equity securities</t>
        </is>
      </c>
      <c r="B14" s="5" t="n">
        <v>10082000</v>
      </c>
      <c r="C14" s="5" t="n">
        <v>0</v>
      </c>
    </row>
    <row r="15">
      <c r="A15" s="4" t="inlineStr">
        <is>
          <t>Foreign currency exchange loss and other expense, net</t>
        </is>
      </c>
      <c r="B15" s="5" t="n">
        <v>-549000</v>
      </c>
      <c r="C15" s="5" t="n">
        <v>-1409000</v>
      </c>
    </row>
    <row r="16">
      <c r="A16" s="4" t="inlineStr">
        <is>
          <t>Investment income and interest expense, net</t>
        </is>
      </c>
      <c r="B16" s="5" t="n">
        <v>2339000</v>
      </c>
      <c r="C16" s="5" t="n">
        <v>-5235000</v>
      </c>
    </row>
    <row r="17">
      <c r="A17" s="4" t="inlineStr">
        <is>
          <t>Total other income (expense)</t>
        </is>
      </c>
      <c r="B17" s="5" t="n">
        <v>118812000</v>
      </c>
      <c r="C17" s="5" t="n">
        <v>82135000</v>
      </c>
    </row>
    <row r="18">
      <c r="A18" s="4" t="inlineStr">
        <is>
          <t>Net loss before income taxes</t>
        </is>
      </c>
      <c r="B18" s="5" t="n">
        <v>-53987000</v>
      </c>
      <c r="C18" s="5" t="n">
        <v>-16893000</v>
      </c>
    </row>
    <row r="19">
      <c r="A19" s="4" t="inlineStr">
        <is>
          <t>Income tax expense</t>
        </is>
      </c>
      <c r="B19" s="5" t="n">
        <v>526000</v>
      </c>
      <c r="C19" s="5" t="n">
        <v>0</v>
      </c>
    </row>
    <row r="20">
      <c r="A20" s="4" t="inlineStr">
        <is>
          <t>Net loss</t>
        </is>
      </c>
      <c r="B20" s="5" t="n">
        <v>-54513000</v>
      </c>
      <c r="C20" s="5" t="n">
        <v>-16893000</v>
      </c>
    </row>
    <row r="21">
      <c r="A21" s="4" t="inlineStr">
        <is>
          <t>Less: Net loss attributable to noncontrolling interest</t>
        </is>
      </c>
      <c r="B21" s="5" t="n">
        <v>-22327000</v>
      </c>
      <c r="C21" s="5" t="n">
        <v>-4752000</v>
      </c>
    </row>
    <row r="22">
      <c r="A22" s="4" t="inlineStr">
        <is>
          <t>Net loss attributable to Hyzon</t>
        </is>
      </c>
      <c r="B22" s="5" t="n">
        <v>-32186000</v>
      </c>
      <c r="C22" s="5" t="n">
        <v>-12141000</v>
      </c>
    </row>
    <row r="23">
      <c r="A23" s="3" t="inlineStr">
        <is>
          <t>Comprehensive loss:</t>
        </is>
      </c>
      <c r="B23" s="4" t="inlineStr">
        <is>
          <t xml:space="preserve"> </t>
        </is>
      </c>
      <c r="C23" s="4" t="inlineStr">
        <is>
          <t xml:space="preserve"> </t>
        </is>
      </c>
    </row>
    <row r="24">
      <c r="A24" s="4" t="inlineStr">
        <is>
          <t>Net loss</t>
        </is>
      </c>
      <c r="B24" s="5" t="n">
        <v>-54513000</v>
      </c>
      <c r="C24" s="5" t="n">
        <v>-16893000</v>
      </c>
    </row>
    <row r="25">
      <c r="A25" s="4" t="inlineStr">
        <is>
          <t>Foreign currency translation adjustment</t>
        </is>
      </c>
      <c r="B25" s="5" t="n">
        <v>-1921000</v>
      </c>
      <c r="C25" s="5" t="n">
        <v>485000</v>
      </c>
    </row>
    <row r="26">
      <c r="A26" s="4" t="inlineStr">
        <is>
          <t>Unrealized gain on short-term investments</t>
        </is>
      </c>
      <c r="B26" s="5" t="n">
        <v>1303000</v>
      </c>
      <c r="C26" s="5" t="n">
        <v>0</v>
      </c>
    </row>
    <row r="27">
      <c r="A27" s="4" t="inlineStr">
        <is>
          <t>Comprehensive loss</t>
        </is>
      </c>
      <c r="B27" s="5" t="n">
        <v>-55131000</v>
      </c>
      <c r="C27" s="5" t="n">
        <v>-16408000</v>
      </c>
    </row>
    <row r="28">
      <c r="A28" s="4" t="inlineStr">
        <is>
          <t>Less: Comprehensive loss attributable to noncontrolling interest</t>
        </is>
      </c>
      <c r="B28" s="5" t="n">
        <v>-22443000</v>
      </c>
      <c r="C28" s="5" t="n">
        <v>-4661000</v>
      </c>
    </row>
    <row r="29">
      <c r="A29" s="4" t="inlineStr">
        <is>
          <t>Comprehensive loss attributable to Hyzon</t>
        </is>
      </c>
      <c r="B29" s="7" t="n">
        <v>-32688000</v>
      </c>
      <c r="C29" s="7" t="n">
        <v>-11747000</v>
      </c>
    </row>
    <row r="30">
      <c r="A30" s="3" t="inlineStr">
        <is>
          <t>Net loss per share attributable to Hyzon:</t>
        </is>
      </c>
      <c r="B30" s="4" t="inlineStr">
        <is>
          <t xml:space="preserve"> </t>
        </is>
      </c>
      <c r="C30" s="4" t="inlineStr">
        <is>
          <t xml:space="preserve"> </t>
        </is>
      </c>
    </row>
    <row r="31">
      <c r="A31" s="4" t="inlineStr">
        <is>
          <t>Basic (in dollars per share)</t>
        </is>
      </c>
      <c r="B31" s="9" t="n">
        <v>-0.13</v>
      </c>
      <c r="C31" s="9" t="n">
        <v>-0.06</v>
      </c>
    </row>
    <row r="32">
      <c r="A32" s="4" t="inlineStr">
        <is>
          <t>Diluted (in dollars per share)</t>
        </is>
      </c>
      <c r="B32" s="9" t="n">
        <v>-0.13</v>
      </c>
      <c r="C32" s="9" t="n">
        <v>-0.06</v>
      </c>
    </row>
    <row r="33">
      <c r="A33" s="3" t="inlineStr">
        <is>
          <t>Weighted average common shares outstanding:</t>
        </is>
      </c>
      <c r="B33" s="4" t="inlineStr">
        <is>
          <t xml:space="preserve"> </t>
        </is>
      </c>
      <c r="C33" s="4" t="inlineStr">
        <is>
          <t xml:space="preserve"> </t>
        </is>
      </c>
    </row>
    <row r="34">
      <c r="A34" s="4" t="inlineStr">
        <is>
          <t>Basic (in shares)</t>
        </is>
      </c>
      <c r="B34" s="5" t="n">
        <v>248040000</v>
      </c>
      <c r="C34" s="5" t="n">
        <v>203897</v>
      </c>
    </row>
    <row r="35">
      <c r="A35" s="4" t="inlineStr">
        <is>
          <t>Diluted (in shares)</t>
        </is>
      </c>
      <c r="B35" s="5" t="n">
        <v>248040000</v>
      </c>
      <c r="C35" s="5" t="n">
        <v>2038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 Based Compensation Stock Options Activity Restricted Stock Units Award Activity</t>
        </is>
      </c>
      <c r="B4" s="4" t="inlineStr">
        <is>
          <t xml:space="preserve">The following table summarizes the Company’s stock option and RSU activity: Stock Options RSUs Number of Weighted Weighted Aggregate Number of Weighted Outstanding at December 31, 2021 19,311,140 $ 1.29 13.07 100,885 1,852,685 $ 6.14 Granted 539,292 $ 4.64 — — 5,215,504 $ 2.14 Exercised or released (38,868) $ 1.13 — — (635,192) $ 6.42 Forfeited/Cancelled (274,660) $ 1.13 — — (164,804) $ 5.11 Outstanding at December 31, 2022 19,536,904 $ 1.51 12.00 5,972 6,268,193 $ 2.81 Vested and expected to vest, December 31, 2022 13,999,404 $ 1.22 11.61 5,972 6,268,193 $ 2.81 Exercisable and vested at December 31, 2022 12,488,711 $ 1.13 12.23 5,256 — </t>
        </is>
      </c>
    </row>
    <row r="5">
      <c r="A5" s="4" t="inlineStr">
        <is>
          <t>Schedule of Assumptions to Estimate Fair Value of Stock Options</t>
        </is>
      </c>
      <c r="B5" s="4" t="inlineStr">
        <is>
          <t>The following table discloses the assumptions, or range of assumptions, utilized for stock options for each of the grant years as follows: 2022 2021 Expected term of options (years) 1.0 to 3.0 5.00 Risk free interest rate 1.6 to 3.1% 0.79 % Volatility 90 % 90 % Expected dividend $ 0.00 $ 0.00 For the awards described above which vested immediately, the following table discloses the assumptions utilized in the Black-Scholes option pricing model: Expected volatility 90 % Expected dividend $ 0.00 Weighted average expected term (in years) 7.5 Risk-free rate 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December 31, 2022 December 31, 2021 Net loss attributable to Hyzon $ (32,186) $ (12,141) Weighted average shares outstanding: Basic 248,040 203,897 Effect of dilutive securities — — Diluted 248,040 203,897 Net loss per share attributable to Hyzon: Basic $ (0.13) $ (0.06) Diluted $ (0.13) $ (0.06)</t>
        </is>
      </c>
    </row>
    <row r="5">
      <c r="A5" s="4" t="inlineStr">
        <is>
          <t>Schedule of Antidilutive Securities Excluded from Computation of Earnings Per Share</t>
        </is>
      </c>
      <c r="B5" s="4" t="inlineStr">
        <is>
          <t xml:space="preserve">The potential dilutive securities are summarized as follows (in thousands): December 31, 2022 December 31, 2021 Restricted stock units 6,268 1,853 Stock options with service conditions 12,227 12,001 Stock options for former CTO 1,772 1,772 Stock options with market and performance conditions 5,538 5,538 Private placement warrants 8,015 8,015 Public warrants 11,014 11,286 Earnout shares 23,250 23,250 Hongyun warrants 31 31 Ardour warrants 170 2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 Related to Leases</t>
        </is>
      </c>
      <c r="B4" s="4" t="inlineStr">
        <is>
          <t>The following table presents supplemental balance sheet information related to leases (in thousands): December 31, December 31, Operating leases: Operating lease right-of-use assets $ 9,181 $ 9,933 Operating lease liabilities $ (9,387) $ (10,062) Finance leases: Finance lease right-of-use assets $ — $ 332 Finance lease liabilities $ (237) $ (654) Weighted average remaining lease term: Operating leases 6.0 years 7.3 years Finance leases 0.4 years 1.4 years Weighted average discount rate: Operating leases 5.6 % 5.7 % Finance leases 7.0 % 7.0 %</t>
        </is>
      </c>
    </row>
    <row r="5">
      <c r="A5" s="4" t="inlineStr">
        <is>
          <t>Schedule of Components of Lease Cost</t>
        </is>
      </c>
      <c r="B5" s="4" t="inlineStr">
        <is>
          <t xml:space="preserve">The components of the lease expenses are as follows (in thousands): Year Ended Year Ended Operating lease cost $ 2,596 $ 862 Variable lease (benefit) cost (45) $ 205 Finance lease cost: Amortization of right-of-use assets 332 381 Interest on lease liabilities 31 53 Short-term lease cost 374 168 Total lease cost $ 3,288 $ 1,669 </t>
        </is>
      </c>
    </row>
    <row r="6">
      <c r="A6" s="4" t="inlineStr">
        <is>
          <t>Summary of Supplemental Cash Flow Information Related to Leases</t>
        </is>
      </c>
      <c r="B6" s="4" t="inlineStr">
        <is>
          <t xml:space="preserve">Supplemental cash flow information related to leases is as follows (in thousands): Year Ended Year Ended Cash paid for amount included in the measurement of lease liabilities: Operating cash flows from operating leases $ 2,484 $ 739 Operating cash flows from finance leases $ 31 $ 53 Financing cash flows from finance leases $ 417 $ 203 Right-of-use assets obtained in exchange for new lease liabilities: Operating leases $ 2,035 $ 9,588 Finance leases $ — $ — </t>
        </is>
      </c>
    </row>
    <row r="7">
      <c r="A7" s="4" t="inlineStr">
        <is>
          <t>Schedule of Maturities of Lease Liabilities</t>
        </is>
      </c>
      <c r="B7" s="4" t="inlineStr">
        <is>
          <t xml:space="preserve">The maturities of operating and finance lease liabilities (excluding short-term leases) are as follows (in thousands): As of December 31, Operating Finance 2023 $ 2,468 $ 240 2024 2,459 — 2025 1,777 — 2026 1,356 — 2027 and thereafter 3,428 — Total minimum lease payments 11,488 240 Less: imputed interest 2,101 3 Present value of lease obligations 9,387 237 Less: current portion 1,895 237 Long-term portion of lease obligations $ 7,492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30" customWidth="1" min="9" max="9"/>
    <col width="22" customWidth="1" min="10" max="10"/>
    <col width="22" customWidth="1" min="11" max="11"/>
  </cols>
  <sheetData>
    <row r="1">
      <c r="A1" s="1" t="inlineStr">
        <is>
          <t>Nature of Business and Basis of Presentation - Additional Information (Detail) $ in Thousands, € in Millions, shares in Millions</t>
        </is>
      </c>
      <c r="C1" s="2" t="inlineStr">
        <is>
          <t>1 Months Ended</t>
        </is>
      </c>
      <c r="G1" s="2" t="inlineStr">
        <is>
          <t>4 Months Ended</t>
        </is>
      </c>
      <c r="I1" s="2" t="inlineStr">
        <is>
          <t>12 Months Ended</t>
        </is>
      </c>
    </row>
    <row r="2">
      <c r="B2" s="2" t="inlineStr">
        <is>
          <t>Dec. 27, 2022 USD ($) shares</t>
        </is>
      </c>
      <c r="C2" s="2" t="inlineStr">
        <is>
          <t>Apr. 30, 2023 USD ($)</t>
        </is>
      </c>
      <c r="D2" s="2" t="inlineStr">
        <is>
          <t>Dec. 31, 2022 USD ($)</t>
        </is>
      </c>
      <c r="E2" s="2" t="inlineStr">
        <is>
          <t>Sep. 30, 2022 USD ($)</t>
        </is>
      </c>
      <c r="F2" s="2" t="inlineStr">
        <is>
          <t>Sep. 30, 2022 EUR (€)</t>
        </is>
      </c>
      <c r="G2" s="2" t="inlineStr">
        <is>
          <t>Dec. 31, 2022 USD ($)</t>
        </is>
      </c>
      <c r="H2" s="2" t="inlineStr">
        <is>
          <t>Dec. 31, 2022 EUR (€)</t>
        </is>
      </c>
      <c r="I2" s="2" t="inlineStr">
        <is>
          <t>Dec. 31, 2022 USD ($) segment</t>
        </is>
      </c>
      <c r="J2" s="2" t="inlineStr">
        <is>
          <t>Dec. 31, 2021 USD ($)</t>
        </is>
      </c>
      <c r="K2" s="2" t="inlineStr">
        <is>
          <t>Jul. 16, 2021 USD ($)</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c r="J5" s="4" t="inlineStr">
        <is>
          <t xml:space="preserve"> </t>
        </is>
      </c>
      <c r="K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54513</v>
      </c>
      <c r="J6" s="7" t="n">
        <v>-16893</v>
      </c>
      <c r="K6" s="4" t="inlineStr">
        <is>
          <t xml:space="preserve"> </t>
        </is>
      </c>
    </row>
    <row r="7">
      <c r="A7" s="4" t="inlineStr">
        <is>
          <t>Accumulated deficit</t>
        </is>
      </c>
      <c r="B7" s="4" t="inlineStr">
        <is>
          <t xml:space="preserve"> </t>
        </is>
      </c>
      <c r="C7" s="4" t="inlineStr">
        <is>
          <t xml:space="preserve"> </t>
        </is>
      </c>
      <c r="D7" s="7" t="n">
        <v>-58598</v>
      </c>
      <c r="E7" s="4" t="inlineStr">
        <is>
          <t xml:space="preserve"> </t>
        </is>
      </c>
      <c r="F7" s="4" t="inlineStr">
        <is>
          <t xml:space="preserve"> </t>
        </is>
      </c>
      <c r="G7" s="7" t="n">
        <v>-58598</v>
      </c>
      <c r="H7" s="4" t="inlineStr">
        <is>
          <t xml:space="preserve"> </t>
        </is>
      </c>
      <c r="I7" s="5" t="n">
        <v>-58598</v>
      </c>
      <c r="J7" s="5" t="n">
        <v>-26412</v>
      </c>
      <c r="K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9097</v>
      </c>
      <c r="J8" s="5" t="n">
        <v>-94307</v>
      </c>
      <c r="K8" s="4" t="inlineStr">
        <is>
          <t xml:space="preserve"> </t>
        </is>
      </c>
    </row>
    <row r="9">
      <c r="A9" s="4" t="inlineStr">
        <is>
          <t>Cash and cash equivalents</t>
        </is>
      </c>
      <c r="B9" s="4" t="inlineStr">
        <is>
          <t xml:space="preserve"> </t>
        </is>
      </c>
      <c r="C9" s="4" t="inlineStr">
        <is>
          <t xml:space="preserve"> </t>
        </is>
      </c>
      <c r="D9" s="5" t="n">
        <v>60554</v>
      </c>
      <c r="E9" s="4" t="inlineStr">
        <is>
          <t xml:space="preserve"> </t>
        </is>
      </c>
      <c r="F9" s="4" t="inlineStr">
        <is>
          <t xml:space="preserve"> </t>
        </is>
      </c>
      <c r="G9" s="5" t="n">
        <v>60554</v>
      </c>
      <c r="H9" s="4" t="inlineStr">
        <is>
          <t xml:space="preserve"> </t>
        </is>
      </c>
      <c r="I9" s="5" t="n">
        <v>60554</v>
      </c>
      <c r="J9" s="5" t="n">
        <v>445146</v>
      </c>
      <c r="K9" s="4" t="inlineStr">
        <is>
          <t xml:space="preserve"> </t>
        </is>
      </c>
    </row>
    <row r="10">
      <c r="A10" s="4" t="inlineStr">
        <is>
          <t>Short-term investments</t>
        </is>
      </c>
      <c r="B10" s="4" t="inlineStr">
        <is>
          <t xml:space="preserve"> </t>
        </is>
      </c>
      <c r="C10" s="4" t="inlineStr">
        <is>
          <t xml:space="preserve"> </t>
        </is>
      </c>
      <c r="D10" s="5" t="n">
        <v>194775</v>
      </c>
      <c r="E10" s="4" t="inlineStr">
        <is>
          <t xml:space="preserve"> </t>
        </is>
      </c>
      <c r="F10" s="4" t="inlineStr">
        <is>
          <t xml:space="preserve"> </t>
        </is>
      </c>
      <c r="G10" s="5" t="n">
        <v>194775</v>
      </c>
      <c r="H10" s="4" t="inlineStr">
        <is>
          <t xml:space="preserve"> </t>
        </is>
      </c>
      <c r="I10" s="5" t="n">
        <v>194775</v>
      </c>
      <c r="J10" s="5" t="n">
        <v>0</v>
      </c>
      <c r="K10" s="4" t="inlineStr">
        <is>
          <t xml:space="preserve"> </t>
        </is>
      </c>
    </row>
    <row r="11">
      <c r="A11" s="4" t="inlineStr">
        <is>
          <t>Restricted cash</t>
        </is>
      </c>
      <c r="B11" s="4" t="inlineStr">
        <is>
          <t xml:space="preserve"> </t>
        </is>
      </c>
      <c r="C11" s="4" t="inlineStr">
        <is>
          <t xml:space="preserve"> </t>
        </is>
      </c>
      <c r="D11" s="5" t="n">
        <v>6200</v>
      </c>
      <c r="E11" s="4" t="inlineStr">
        <is>
          <t xml:space="preserve"> </t>
        </is>
      </c>
      <c r="F11" s="4" t="inlineStr">
        <is>
          <t xml:space="preserve"> </t>
        </is>
      </c>
      <c r="G11" s="7" t="n">
        <v>6200</v>
      </c>
      <c r="H11" s="4" t="inlineStr">
        <is>
          <t xml:space="preserve"> </t>
        </is>
      </c>
      <c r="I11" s="5" t="n">
        <v>6200</v>
      </c>
      <c r="J11" s="7" t="n">
        <v>4200</v>
      </c>
      <c r="K11" s="4" t="inlineStr">
        <is>
          <t xml:space="preserve"> </t>
        </is>
      </c>
    </row>
    <row r="12">
      <c r="A12" s="4" t="inlineStr">
        <is>
          <t>Share buyback agreement, shares repurchased</t>
        </is>
      </c>
      <c r="B12" s="7" t="n">
        <v>6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6446</v>
      </c>
      <c r="J12" s="4" t="inlineStr">
        <is>
          <t xml:space="preserve"> </t>
        </is>
      </c>
      <c r="K12" s="4" t="inlineStr">
        <is>
          <t xml:space="preserve"> </t>
        </is>
      </c>
    </row>
    <row r="13">
      <c r="A13" s="4" t="inlineStr">
        <is>
          <t>Disposal Group, Disposed of by Sale, Not Discontinued Operations | Hyzon Guangdong Disposal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Combination, Separately Recognized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divestiture</t>
        </is>
      </c>
      <c r="B15" s="4" t="inlineStr">
        <is>
          <t xml:space="preserve"> </t>
        </is>
      </c>
      <c r="C15" s="4" t="inlineStr">
        <is>
          <t xml:space="preserve"> </t>
        </is>
      </c>
      <c r="D15" s="5" t="n">
        <v>31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fference between consideration received and book value</t>
        </is>
      </c>
      <c r="B16" s="4" t="inlineStr">
        <is>
          <t xml:space="preserve"> </t>
        </is>
      </c>
      <c r="C16" s="4" t="inlineStr">
        <is>
          <t xml:space="preserve"> </t>
        </is>
      </c>
      <c r="D16" s="5" t="n">
        <v>8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buyback agreement, shares repurchased (in shares) | shares</t>
        </is>
      </c>
      <c r="B17" s="10" t="n">
        <v>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buyback agreement, shares repurchased</t>
        </is>
      </c>
      <c r="B18" s="4" t="inlineStr">
        <is>
          <t xml:space="preserve"> </t>
        </is>
      </c>
      <c r="C18" s="4" t="inlineStr">
        <is>
          <t xml:space="preserve"> </t>
        </is>
      </c>
      <c r="D18" s="7" t="n">
        <v>64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Combination, Separately Recognized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cash equivalents, and short-term investments</t>
        </is>
      </c>
      <c r="B21" s="4" t="inlineStr">
        <is>
          <t xml:space="preserve"> </t>
        </is>
      </c>
      <c r="C21" s="7" t="n">
        <v>196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 Disposal Group, Disposed of by Sale, Not Discontinued Operations | Hyzon Guangdong Disposal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Combination, Separately Recognized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buyback agreement, cash paid for intercompany balances</t>
        </is>
      </c>
      <c r="B24" s="4" t="inlineStr">
        <is>
          <t xml:space="preserve"> </t>
        </is>
      </c>
      <c r="C24" s="5" t="n">
        <v>3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buyback agreement, cash paid</t>
        </is>
      </c>
      <c r="B25" s="4" t="inlineStr">
        <is>
          <t xml:space="preserve"> </t>
        </is>
      </c>
      <c r="C25" s="7" t="n">
        <v>3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gacy Hyz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Combination, Separately Recognized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received in transaction net of redemption and 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509000</v>
      </c>
    </row>
    <row r="29">
      <c r="A29" s="4" t="inlineStr">
        <is>
          <t>Orten Holding Gmb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Combination, Separately Recognized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voting interests expected to be acquired</t>
        </is>
      </c>
      <c r="B31" s="4" t="inlineStr">
        <is>
          <t xml:space="preserve"> </t>
        </is>
      </c>
      <c r="C31" s="4" t="inlineStr">
        <is>
          <t xml:space="preserve"> </t>
        </is>
      </c>
      <c r="D31" s="11" t="n">
        <v>1</v>
      </c>
      <c r="E31" s="4" t="inlineStr">
        <is>
          <t xml:space="preserve"> </t>
        </is>
      </c>
      <c r="F31" s="4" t="inlineStr">
        <is>
          <t xml:space="preserve"> </t>
        </is>
      </c>
      <c r="G31" s="11" t="n">
        <v>1</v>
      </c>
      <c r="H31" s="4" t="inlineStr">
        <is>
          <t xml:space="preserve"> </t>
        </is>
      </c>
      <c r="I31" s="11" t="n">
        <v>1</v>
      </c>
      <c r="J31" s="4" t="inlineStr">
        <is>
          <t xml:space="preserve"> </t>
        </is>
      </c>
      <c r="K31" s="4" t="inlineStr">
        <is>
          <t xml:space="preserve"> </t>
        </is>
      </c>
    </row>
    <row r="32">
      <c r="A32" s="4" t="inlineStr">
        <is>
          <t>Loss on contract termination</t>
        </is>
      </c>
      <c r="B32" s="4" t="inlineStr">
        <is>
          <t xml:space="preserve"> </t>
        </is>
      </c>
      <c r="C32" s="4" t="inlineStr">
        <is>
          <t xml:space="preserve"> </t>
        </is>
      </c>
      <c r="D32" s="4" t="inlineStr">
        <is>
          <t xml:space="preserve"> </t>
        </is>
      </c>
      <c r="E32" s="7" t="n">
        <v>8400</v>
      </c>
      <c r="F32" s="12" t="n">
        <v>8.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tract termination fee, cash paid</t>
        </is>
      </c>
      <c r="B33" s="4" t="inlineStr">
        <is>
          <t xml:space="preserve"> </t>
        </is>
      </c>
      <c r="C33" s="4" t="inlineStr">
        <is>
          <t xml:space="preserve"> </t>
        </is>
      </c>
      <c r="D33" s="4" t="inlineStr">
        <is>
          <t xml:space="preserve"> </t>
        </is>
      </c>
      <c r="E33" s="5" t="n">
        <v>6100</v>
      </c>
      <c r="F33" s="10" t="n">
        <v>6.1</v>
      </c>
      <c r="G33" s="7" t="n">
        <v>4900</v>
      </c>
      <c r="H33" s="13" t="n">
        <v>5</v>
      </c>
      <c r="I33" s="4" t="inlineStr">
        <is>
          <t xml:space="preserve"> </t>
        </is>
      </c>
      <c r="J33" s="4" t="inlineStr">
        <is>
          <t xml:space="preserve"> </t>
        </is>
      </c>
      <c r="K33" s="4" t="inlineStr">
        <is>
          <t xml:space="preserve"> </t>
        </is>
      </c>
    </row>
    <row r="34">
      <c r="A34" s="4" t="inlineStr">
        <is>
          <t>Contract termination, equipment transferred, value</t>
        </is>
      </c>
      <c r="B34" s="4" t="inlineStr">
        <is>
          <t xml:space="preserve"> </t>
        </is>
      </c>
      <c r="C34" s="4" t="inlineStr">
        <is>
          <t xml:space="preserve"> </t>
        </is>
      </c>
      <c r="D34" s="4" t="inlineStr">
        <is>
          <t xml:space="preserve"> </t>
        </is>
      </c>
      <c r="E34" s="7" t="n">
        <v>2300</v>
      </c>
      <c r="F34" s="12" t="n">
        <v>2.4</v>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4">
    <mergeCell ref="A1:A2"/>
    <mergeCell ref="C1:F1"/>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mmary of Significant Accounting Policies - Additional Information (Detail) - USD ($)</t>
        </is>
      </c>
      <c r="B1" s="2" t="inlineStr">
        <is>
          <t>12 Months Ended</t>
        </is>
      </c>
      <c r="D1" s="2" t="inlineStr">
        <is>
          <t>14 Months Ended</t>
        </is>
      </c>
    </row>
    <row r="2">
      <c r="B2" s="2" t="inlineStr">
        <is>
          <t>Dec. 31, 2022</t>
        </is>
      </c>
      <c r="C2" s="2" t="inlineStr">
        <is>
          <t>Dec. 31, 2021</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Allowance for credit losses on accounts receivable current</t>
        </is>
      </c>
      <c r="B4" s="7" t="n">
        <v>0</v>
      </c>
      <c r="C4" s="7" t="n">
        <v>0</v>
      </c>
      <c r="D4" s="7" t="n">
        <v>0</v>
      </c>
    </row>
    <row r="5">
      <c r="A5" s="4" t="inlineStr">
        <is>
          <t>Short-term lease cost</t>
        </is>
      </c>
      <c r="B5" s="5" t="n">
        <v>374000</v>
      </c>
      <c r="C5" s="5" t="n">
        <v>168000</v>
      </c>
      <c r="D5" s="4" t="inlineStr">
        <is>
          <t xml:space="preserve"> </t>
        </is>
      </c>
    </row>
    <row r="6">
      <c r="A6" s="4" t="inlineStr">
        <is>
          <t>Restricted cash</t>
        </is>
      </c>
      <c r="B6" s="5" t="n">
        <v>6200000</v>
      </c>
      <c r="C6" s="5" t="n">
        <v>4200000</v>
      </c>
      <c r="D6" s="5" t="n">
        <v>6200000</v>
      </c>
    </row>
    <row r="7">
      <c r="A7" s="4" t="inlineStr">
        <is>
          <t>Cash equivalents:</t>
        </is>
      </c>
      <c r="B7" s="5" t="n">
        <v>28100000</v>
      </c>
      <c r="C7" s="5" t="n">
        <v>0</v>
      </c>
      <c r="D7" s="5" t="n">
        <v>28100000</v>
      </c>
    </row>
    <row r="8">
      <c r="A8" s="4" t="inlineStr">
        <is>
          <t>Foreign currency exchange loss and other expense, net</t>
        </is>
      </c>
      <c r="B8" s="5" t="n">
        <v>-500000</v>
      </c>
      <c r="C8" s="5" t="n">
        <v>-1300000</v>
      </c>
      <c r="D8" s="4" t="inlineStr">
        <is>
          <t xml:space="preserve"> </t>
        </is>
      </c>
    </row>
    <row r="9">
      <c r="A9" s="4" t="inlineStr">
        <is>
          <t>Assets</t>
        </is>
      </c>
      <c r="B9" s="5" t="n">
        <v>374896000</v>
      </c>
      <c r="C9" s="5" t="n">
        <v>530279000</v>
      </c>
      <c r="D9" s="7" t="n">
        <v>374896000</v>
      </c>
    </row>
    <row r="10">
      <c r="A10" s="4" t="inlineStr">
        <is>
          <t>Variable Interest Entity, Primary Beneficiary</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Variable interest entity, percentage ownership</t>
        </is>
      </c>
      <c r="B12" s="4" t="inlineStr">
        <is>
          <t xml:space="preserve"> </t>
        </is>
      </c>
      <c r="C12" s="4" t="inlineStr">
        <is>
          <t xml:space="preserve"> </t>
        </is>
      </c>
      <c r="D12" s="11" t="n">
        <v>0.51</v>
      </c>
    </row>
    <row r="13">
      <c r="A13" s="4" t="inlineStr">
        <is>
          <t>Hyzon Foshan New Energy Technology</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Assets</t>
        </is>
      </c>
      <c r="B15" s="7" t="n">
        <v>300000</v>
      </c>
      <c r="C15" s="7" t="n">
        <v>1600000</v>
      </c>
      <c r="D15" s="7" t="n">
        <v>300000</v>
      </c>
    </row>
    <row r="16">
      <c r="A16" s="4" t="inlineStr">
        <is>
          <t>Hyzon Foshan New Energy Technology | Foshan Zangbong Earthwork Engineering Company Limited [Member]</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Variable interest entity, percentage ownership</t>
        </is>
      </c>
      <c r="B18" s="4" t="inlineStr">
        <is>
          <t xml:space="preserve"> </t>
        </is>
      </c>
      <c r="C18" s="4" t="inlineStr">
        <is>
          <t xml:space="preserve"> </t>
        </is>
      </c>
      <c r="D18" s="11" t="n">
        <v>0.44</v>
      </c>
    </row>
    <row r="19">
      <c r="A19" s="4" t="inlineStr">
        <is>
          <t>Hyzon Foshan New Energy Technology | Foshan JV Shareholders</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Variable interest entity, percentage ownership</t>
        </is>
      </c>
      <c r="B21" s="4" t="inlineStr">
        <is>
          <t xml:space="preserve"> </t>
        </is>
      </c>
      <c r="C21" s="4" t="inlineStr">
        <is>
          <t xml:space="preserve"> </t>
        </is>
      </c>
      <c r="D21" s="11" t="n">
        <v>0.05</v>
      </c>
    </row>
    <row r="22">
      <c r="A22" s="4" t="inlineStr">
        <is>
          <t>Hyzon Automotive Technology Company Limited | Hyzon Foshan New Energy Technology</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Variable interest entity, percentage ownership</t>
        </is>
      </c>
      <c r="B24" s="4" t="inlineStr">
        <is>
          <t xml:space="preserve"> </t>
        </is>
      </c>
      <c r="C24" s="4" t="inlineStr">
        <is>
          <t xml:space="preserve"> </t>
        </is>
      </c>
      <c r="D24" s="11" t="n">
        <v>0.51</v>
      </c>
    </row>
    <row r="25">
      <c r="A25" s="4" t="inlineStr">
        <is>
          <t>Minimum</t>
        </is>
      </c>
      <c r="B25" s="4" t="inlineStr">
        <is>
          <t xml:space="preserve"> </t>
        </is>
      </c>
      <c r="C25" s="4" t="inlineStr">
        <is>
          <t xml:space="preserve"> </t>
        </is>
      </c>
      <c r="D25" s="4" t="inlineStr">
        <is>
          <t xml:space="preserve"> </t>
        </is>
      </c>
    </row>
    <row r="26">
      <c r="A26" s="3" t="inlineStr">
        <is>
          <t>Accounting Policies [Line Items]</t>
        </is>
      </c>
      <c r="B26" s="4" t="inlineStr">
        <is>
          <t xml:space="preserve"> </t>
        </is>
      </c>
      <c r="C26" s="4" t="inlineStr">
        <is>
          <t xml:space="preserve"> </t>
        </is>
      </c>
      <c r="D26" s="4" t="inlineStr">
        <is>
          <t xml:space="preserve"> </t>
        </is>
      </c>
    </row>
    <row r="27">
      <c r="A27" s="4" t="inlineStr">
        <is>
          <t>Term of product warrant</t>
        </is>
      </c>
      <c r="B27" s="4" t="inlineStr">
        <is>
          <t>1 year</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Term of product warrant</t>
        </is>
      </c>
      <c r="B30" s="4" t="inlineStr">
        <is>
          <t>6 years</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Depreciation is recorded on a straight-line basis over the shorter of the lease term (Details)</t>
        </is>
      </c>
      <c r="B1" s="2" t="inlineStr">
        <is>
          <t>12 Months Ended</t>
        </is>
      </c>
    </row>
    <row r="2">
      <c r="B2" s="2" t="inlineStr">
        <is>
          <t>Dec. 31, 2022</t>
        </is>
      </c>
    </row>
    <row r="3">
      <c r="A3" s="4" t="inlineStr">
        <is>
          <t>Buildings and improvements</t>
        </is>
      </c>
      <c r="B3" s="4" t="inlineStr">
        <is>
          <t xml:space="preserve"> </t>
        </is>
      </c>
    </row>
    <row r="4">
      <c r="A4" s="3" t="inlineStr">
        <is>
          <t>Accounting Policies [Line Items]</t>
        </is>
      </c>
      <c r="B4" s="4" t="inlineStr">
        <is>
          <t xml:space="preserve"> </t>
        </is>
      </c>
    </row>
    <row r="5">
      <c r="A5" s="4" t="inlineStr">
        <is>
          <t>Property plant and equipment useful life</t>
        </is>
      </c>
      <c r="B5" s="4" t="inlineStr">
        <is>
          <t>30 years</t>
        </is>
      </c>
    </row>
    <row r="6">
      <c r="A6" s="4" t="inlineStr">
        <is>
          <t>Leasehold improvements</t>
        </is>
      </c>
      <c r="B6" s="4" t="inlineStr">
        <is>
          <t xml:space="preserve"> </t>
        </is>
      </c>
    </row>
    <row r="7">
      <c r="A7" s="3" t="inlineStr">
        <is>
          <t>Accounting Policies [Line Items]</t>
        </is>
      </c>
      <c r="B7" s="4" t="inlineStr">
        <is>
          <t xml:space="preserve"> </t>
        </is>
      </c>
    </row>
    <row r="8">
      <c r="A8" s="4" t="inlineStr">
        <is>
          <t>Property plant and equipment useful life</t>
        </is>
      </c>
      <c r="B8" s="4" t="inlineStr">
        <is>
          <t>5 years</t>
        </is>
      </c>
    </row>
    <row r="9">
      <c r="A9" s="4" t="inlineStr">
        <is>
          <t>Machinery and equipment</t>
        </is>
      </c>
      <c r="B9" s="4" t="inlineStr">
        <is>
          <t xml:space="preserve"> </t>
        </is>
      </c>
    </row>
    <row r="10">
      <c r="A10" s="3" t="inlineStr">
        <is>
          <t>Accounting Policies [Line Items]</t>
        </is>
      </c>
      <c r="B10" s="4" t="inlineStr">
        <is>
          <t xml:space="preserve"> </t>
        </is>
      </c>
    </row>
    <row r="11">
      <c r="A11" s="4" t="inlineStr">
        <is>
          <t>Property plant and equipment useful life</t>
        </is>
      </c>
      <c r="B11" s="4" t="inlineStr">
        <is>
          <t>7 years</t>
        </is>
      </c>
    </row>
    <row r="12">
      <c r="A12" s="4" t="inlineStr">
        <is>
          <t>Software | Maximum</t>
        </is>
      </c>
      <c r="B12" s="4" t="inlineStr">
        <is>
          <t xml:space="preserve"> </t>
        </is>
      </c>
    </row>
    <row r="13">
      <c r="A13" s="3" t="inlineStr">
        <is>
          <t>Accounting Policies [Line Items]</t>
        </is>
      </c>
      <c r="B13" s="4" t="inlineStr">
        <is>
          <t xml:space="preserve"> </t>
        </is>
      </c>
    </row>
    <row r="14">
      <c r="A14" s="4" t="inlineStr">
        <is>
          <t>Property plant and equipment useful life</t>
        </is>
      </c>
      <c r="B14" s="4" t="inlineStr">
        <is>
          <t>5 years</t>
        </is>
      </c>
    </row>
    <row r="15">
      <c r="A15" s="4" t="inlineStr">
        <is>
          <t>Software | Minimum</t>
        </is>
      </c>
      <c r="B15" s="4" t="inlineStr">
        <is>
          <t xml:space="preserve"> </t>
        </is>
      </c>
    </row>
    <row r="16">
      <c r="A16" s="3" t="inlineStr">
        <is>
          <t>Accounting Policies [Line Items]</t>
        </is>
      </c>
      <c r="B16" s="4" t="inlineStr">
        <is>
          <t xml:space="preserve"> </t>
        </is>
      </c>
    </row>
    <row r="17">
      <c r="A17" s="4" t="inlineStr">
        <is>
          <t>Property plant and equipment useful life</t>
        </is>
      </c>
      <c r="B17" s="4" t="inlineStr">
        <is>
          <t>3 years</t>
        </is>
      </c>
    </row>
    <row r="18">
      <c r="A18" s="4" t="inlineStr">
        <is>
          <t>Vehicles</t>
        </is>
      </c>
      <c r="B18" s="4" t="inlineStr">
        <is>
          <t xml:space="preserve"> </t>
        </is>
      </c>
    </row>
    <row r="19">
      <c r="A19" s="3" t="inlineStr">
        <is>
          <t>Accounting Policies [Line Items]</t>
        </is>
      </c>
      <c r="B19" s="4" t="inlineStr">
        <is>
          <t xml:space="preserve"> </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21" customWidth="1" min="2" max="2"/>
    <col width="51" customWidth="1" min="3" max="3"/>
    <col width="29" customWidth="1" min="4" max="4"/>
    <col width="25" customWidth="1" min="5" max="5"/>
    <col width="40" customWidth="1" min="6" max="6"/>
    <col width="40" customWidth="1" min="7" max="7"/>
    <col width="25" customWidth="1" min="8" max="8"/>
    <col width="32" customWidth="1" min="9" max="9"/>
  </cols>
  <sheetData>
    <row r="1">
      <c r="A1" s="1" t="inlineStr">
        <is>
          <t>Business Combination - Additional Information (Detail) $ / shares in Units, $ in Thousands</t>
        </is>
      </c>
      <c r="E1" s="2" t="inlineStr">
        <is>
          <t>1 Months Ended</t>
        </is>
      </c>
      <c r="F1" s="2" t="inlineStr">
        <is>
          <t>12 Months Ended</t>
        </is>
      </c>
    </row>
    <row r="2">
      <c r="B2" s="2" t="inlineStr">
        <is>
          <t>Jul. 17, 2021 shares</t>
        </is>
      </c>
      <c r="C2" s="2" t="inlineStr">
        <is>
          <t>Jul. 16, 2021 USD ($) tradingDay $ / shares shares</t>
        </is>
      </c>
      <c r="D2" s="2" t="inlineStr">
        <is>
          <t>Jul. 15, 2021 USD ($) shares</t>
        </is>
      </c>
      <c r="E2" s="2" t="inlineStr">
        <is>
          <t>Jul. 31, 2020 $ / shares</t>
        </is>
      </c>
      <c r="F2" s="2" t="inlineStr">
        <is>
          <t>Dec. 31, 2022 USD ($) $ / shares shares</t>
        </is>
      </c>
      <c r="G2" s="2" t="inlineStr">
        <is>
          <t>Dec. 31, 2021 USD ($) $ / shares shares</t>
        </is>
      </c>
      <c r="H2" s="2" t="inlineStr">
        <is>
          <t>Nov. 23, 2021 $ / shares</t>
        </is>
      </c>
      <c r="I2" s="2" t="inlineStr">
        <is>
          <t>Oct. 22, 2020 $ / shares shares</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8" t="n">
        <v>0.0001</v>
      </c>
      <c r="G4" s="8" t="n">
        <v>0.0001</v>
      </c>
      <c r="H4" s="4" t="inlineStr">
        <is>
          <t xml:space="preserve"> </t>
        </is>
      </c>
      <c r="I4" s="4" t="inlineStr">
        <is>
          <t xml:space="preserve"> </t>
        </is>
      </c>
    </row>
    <row r="5">
      <c r="A5" s="4" t="inlineStr">
        <is>
          <t>Percent of the price per share paid</t>
        </is>
      </c>
      <c r="B5" s="11" t="n">
        <v>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shares converted</t>
        </is>
      </c>
      <c r="B6" s="4" t="inlineStr">
        <is>
          <t xml:space="preserve"> </t>
        </is>
      </c>
      <c r="C6" s="5" t="n">
        <v>502205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issued (in shares)</t>
        </is>
      </c>
      <c r="B7" s="4" t="inlineStr">
        <is>
          <t xml:space="preserve"> </t>
        </is>
      </c>
      <c r="C7" s="5" t="n">
        <v>246994209</v>
      </c>
      <c r="D7" s="4" t="inlineStr">
        <is>
          <t xml:space="preserve"> </t>
        </is>
      </c>
      <c r="E7" s="4" t="inlineStr">
        <is>
          <t xml:space="preserve"> </t>
        </is>
      </c>
      <c r="F7" s="5" t="n">
        <v>244509208</v>
      </c>
      <c r="G7" s="5" t="n">
        <v>247758412</v>
      </c>
      <c r="H7" s="4" t="inlineStr">
        <is>
          <t xml:space="preserve"> </t>
        </is>
      </c>
      <c r="I7" s="4" t="inlineStr">
        <is>
          <t xml:space="preserve"> </t>
        </is>
      </c>
    </row>
    <row r="8">
      <c r="A8" s="4" t="inlineStr">
        <is>
          <t>Beginning Balance (in shares)</t>
        </is>
      </c>
      <c r="B8" s="4" t="inlineStr">
        <is>
          <t xml:space="preserve"> </t>
        </is>
      </c>
      <c r="C8" s="5" t="n">
        <v>246994209</v>
      </c>
      <c r="D8" s="4" t="inlineStr">
        <is>
          <t xml:space="preserve"> </t>
        </is>
      </c>
      <c r="E8" s="4" t="inlineStr">
        <is>
          <t xml:space="preserve"> </t>
        </is>
      </c>
      <c r="F8" s="5" t="n">
        <v>244509208</v>
      </c>
      <c r="G8" s="5" t="n">
        <v>247758412</v>
      </c>
      <c r="H8" s="4" t="inlineStr">
        <is>
          <t xml:space="preserve"> </t>
        </is>
      </c>
      <c r="I8" s="4" t="inlineStr">
        <is>
          <t xml:space="preserve"> </t>
        </is>
      </c>
    </row>
    <row r="9">
      <c r="A9" s="4" t="inlineStr">
        <is>
          <t>Transaction costs | $</t>
        </is>
      </c>
      <c r="B9" s="4" t="inlineStr">
        <is>
          <t xml:space="preserve"> </t>
        </is>
      </c>
      <c r="C9" s="4" t="inlineStr">
        <is>
          <t xml:space="preserve"> </t>
        </is>
      </c>
      <c r="D9" s="4" t="inlineStr">
        <is>
          <t xml:space="preserve"> </t>
        </is>
      </c>
      <c r="E9" s="4" t="inlineStr">
        <is>
          <t xml:space="preserve"> </t>
        </is>
      </c>
      <c r="F9" s="7" t="n">
        <v>3300</v>
      </c>
      <c r="G9" s="4" t="inlineStr">
        <is>
          <t xml:space="preserve"> </t>
        </is>
      </c>
      <c r="H9" s="4" t="inlineStr">
        <is>
          <t xml:space="preserve"> </t>
        </is>
      </c>
      <c r="I9" s="4" t="inlineStr">
        <is>
          <t xml:space="preserve"> </t>
        </is>
      </c>
    </row>
    <row r="10">
      <c r="A10" s="4" t="inlineStr">
        <is>
          <t>Number of securities called by each warrant or right (in shares)</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c r="I10" s="4" t="inlineStr">
        <is>
          <t xml:space="preserve"> </t>
        </is>
      </c>
    </row>
    <row r="11">
      <c r="A11" s="4" t="inlineStr">
        <is>
          <t>Class of warrant or right, outstanding</t>
        </is>
      </c>
      <c r="B11" s="4" t="inlineStr">
        <is>
          <t xml:space="preserve"> </t>
        </is>
      </c>
      <c r="C11" s="4" t="inlineStr">
        <is>
          <t xml:space="preserve"> </t>
        </is>
      </c>
      <c r="D11" s="4" t="inlineStr">
        <is>
          <t xml:space="preserve"> </t>
        </is>
      </c>
      <c r="E11" s="4" t="inlineStr">
        <is>
          <t xml:space="preserve"> </t>
        </is>
      </c>
      <c r="F11" s="5" t="n">
        <v>19028165</v>
      </c>
      <c r="G11" s="5" t="n">
        <v>19300742</v>
      </c>
      <c r="H11" s="4" t="inlineStr">
        <is>
          <t xml:space="preserve"> </t>
        </is>
      </c>
      <c r="I11" s="5" t="n">
        <v>22572502</v>
      </c>
    </row>
    <row r="12">
      <c r="A12" s="4" t="inlineStr">
        <is>
          <t>Exercise price of warrants or rights (in dollars per share) | $ / shares</t>
        </is>
      </c>
      <c r="B12" s="4" t="inlineStr">
        <is>
          <t xml:space="preserve"> </t>
        </is>
      </c>
      <c r="C12" s="4" t="inlineStr">
        <is>
          <t xml:space="preserve"> </t>
        </is>
      </c>
      <c r="D12" s="4" t="inlineStr">
        <is>
          <t xml:space="preserve"> </t>
        </is>
      </c>
      <c r="E12" s="4" t="inlineStr">
        <is>
          <t xml:space="preserve"> </t>
        </is>
      </c>
      <c r="F12" s="9" t="n">
        <v>11.5</v>
      </c>
      <c r="G12" s="4" t="inlineStr">
        <is>
          <t xml:space="preserve"> </t>
        </is>
      </c>
      <c r="H12" s="4" t="inlineStr">
        <is>
          <t xml:space="preserve"> </t>
        </is>
      </c>
      <c r="I12" s="4" t="inlineStr">
        <is>
          <t xml:space="preserve"> </t>
        </is>
      </c>
    </row>
    <row r="13">
      <c r="A13" s="4" t="inlineStr">
        <is>
          <t>Threshold trading days | tradingDay</t>
        </is>
      </c>
      <c r="B13" s="4" t="inlineStr">
        <is>
          <t xml:space="preserve"> </t>
        </is>
      </c>
      <c r="C13" s="5" t="n">
        <v>2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reshold trading day period | tradingDay</t>
        </is>
      </c>
      <c r="B14" s="4" t="inlineStr">
        <is>
          <t xml:space="preserve"> </t>
        </is>
      </c>
      <c r="C14" s="5" t="n">
        <v>3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rse recapitalization, contingent consideration, equity, earnout period (in years)</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rse recapitalization, contingent consideration, equity, period after closing date (in years)</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arn-out liability | $</t>
        </is>
      </c>
      <c r="B17" s="4" t="inlineStr">
        <is>
          <t xml:space="preserve"> </t>
        </is>
      </c>
      <c r="C17" s="4" t="inlineStr">
        <is>
          <t xml:space="preserve"> </t>
        </is>
      </c>
      <c r="D17" s="4" t="inlineStr">
        <is>
          <t xml:space="preserve"> </t>
        </is>
      </c>
      <c r="E17" s="4" t="inlineStr">
        <is>
          <t xml:space="preserve"> </t>
        </is>
      </c>
      <c r="F17" s="7" t="n">
        <v>10900</v>
      </c>
      <c r="G17" s="7" t="n">
        <v>103800</v>
      </c>
      <c r="H17" s="4" t="inlineStr">
        <is>
          <t xml:space="preserve"> </t>
        </is>
      </c>
      <c r="I17" s="4" t="inlineStr">
        <is>
          <t xml:space="preserve"> </t>
        </is>
      </c>
    </row>
    <row r="18">
      <c r="A18" s="4" t="inlineStr">
        <is>
          <t>Vested Earnout Re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Combination, Separately Recognize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payment arrangement, expense | $</t>
        </is>
      </c>
      <c r="B20" s="4" t="inlineStr">
        <is>
          <t xml:space="preserve"> </t>
        </is>
      </c>
      <c r="C20" s="4" t="inlineStr">
        <is>
          <t xml:space="preserve"> </t>
        </is>
      </c>
      <c r="D20" s="4" t="inlineStr">
        <is>
          <t xml:space="preserve"> </t>
        </is>
      </c>
      <c r="E20" s="4" t="inlineStr">
        <is>
          <t xml:space="preserve"> </t>
        </is>
      </c>
      <c r="F20" s="7" t="n">
        <v>700</v>
      </c>
      <c r="G20" s="7" t="n">
        <v>14000</v>
      </c>
      <c r="H20" s="4" t="inlineStr">
        <is>
          <t xml:space="preserve"> </t>
        </is>
      </c>
      <c r="I20" s="4" t="inlineStr">
        <is>
          <t xml:space="preserve"> </t>
        </is>
      </c>
    </row>
    <row r="21">
      <c r="A21" s="4" t="inlineStr">
        <is>
          <t>Convertible Debt | 2021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Combination, Separately Recognized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principal amount | $</t>
        </is>
      </c>
      <c r="B23" s="4" t="inlineStr">
        <is>
          <t xml:space="preserve"> </t>
        </is>
      </c>
      <c r="C23" s="4" t="inlineStr">
        <is>
          <t xml:space="preserve"> </t>
        </is>
      </c>
      <c r="D23" s="7" t="n">
        <v>4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es Payable, Other Payables | Loan For Working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Combination, Separately Recognized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principal amount | $</t>
        </is>
      </c>
      <c r="B26" s="4" t="inlineStr">
        <is>
          <t xml:space="preserve"> </t>
        </is>
      </c>
      <c r="C26" s="7" t="n">
        <v>1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nche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Combination, Separately Recognized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ingent consideration, equity (in shares)</t>
        </is>
      </c>
      <c r="B29" s="4" t="inlineStr">
        <is>
          <t xml:space="preserve"> </t>
        </is>
      </c>
      <c r="C29" s="5" t="n">
        <v>9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rse recapitalization, contingent consideration, equity, earnout period, stock price trigger (in dollars per share) | $ / shares</t>
        </is>
      </c>
      <c r="B30" s="4" t="inlineStr">
        <is>
          <t xml:space="preserve"> </t>
        </is>
      </c>
      <c r="C30" s="7" t="n">
        <v>1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anche I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Combination, Separately Recognized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ingent consideration, equity (in shares)</t>
        </is>
      </c>
      <c r="B33" s="4" t="inlineStr">
        <is>
          <t xml:space="preserve"> </t>
        </is>
      </c>
      <c r="C33" s="5" t="n">
        <v>9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rse recapitalization, contingent consideration, equity, earnout period, stock price trigger (in dollars per share) | $ / shares</t>
        </is>
      </c>
      <c r="B34" s="4" t="inlineStr">
        <is>
          <t xml:space="preserve"> </t>
        </is>
      </c>
      <c r="C34" s="7" t="n">
        <v>2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anche II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Combination, Separately Recognized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tingent consideration, equity (in shares)</t>
        </is>
      </c>
      <c r="B37" s="4" t="inlineStr">
        <is>
          <t xml:space="preserve"> </t>
        </is>
      </c>
      <c r="C37" s="5" t="n">
        <v>52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rse recapitalization, contingent consideration, equity, earnout period, stock price trigger (in dollars per share) | $ / shares</t>
        </is>
      </c>
      <c r="B38" s="4" t="inlineStr">
        <is>
          <t xml:space="preserve"> </t>
        </is>
      </c>
      <c r="C38" s="7" t="n">
        <v>3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vate Placement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Combination, Separately Recognized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of warrant or right, outstanding</t>
        </is>
      </c>
      <c r="B41" s="4" t="inlineStr">
        <is>
          <t xml:space="preserve"> </t>
        </is>
      </c>
      <c r="C41" s="5" t="n">
        <v>1500000</v>
      </c>
      <c r="D41" s="4" t="inlineStr">
        <is>
          <t xml:space="preserve"> </t>
        </is>
      </c>
      <c r="E41" s="4" t="inlineStr">
        <is>
          <t xml:space="preserve"> </t>
        </is>
      </c>
      <c r="F41" s="4" t="inlineStr">
        <is>
          <t xml:space="preserve"> </t>
        </is>
      </c>
      <c r="G41" s="4" t="inlineStr">
        <is>
          <t xml:space="preserve"> </t>
        </is>
      </c>
      <c r="H41" s="4" t="inlineStr">
        <is>
          <t xml:space="preserve"> </t>
        </is>
      </c>
      <c r="I41" s="5" t="n">
        <v>6514500</v>
      </c>
    </row>
    <row r="42">
      <c r="A42" s="4" t="inlineStr">
        <is>
          <t>Exercise price of warrants or rights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v>
      </c>
    </row>
    <row r="43">
      <c r="A43" s="4" t="inlineStr">
        <is>
          <t>Warrants from Partial Exercise of Over-Allotment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Combination, Separately Recognized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lass of warrant or right,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14500</v>
      </c>
    </row>
    <row r="46">
      <c r="A46" s="4" t="inlineStr">
        <is>
          <t>Common Stock Clas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Combination, Separately Recognized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ecurities called by each warrant or righ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v>
      </c>
    </row>
    <row r="49">
      <c r="A49" s="4" t="inlineStr">
        <is>
          <t>PIPE Financ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Combination, Separately Recognized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issued during period (in shares)</t>
        </is>
      </c>
      <c r="B51" s="4" t="inlineStr">
        <is>
          <t xml:space="preserve"> </t>
        </is>
      </c>
      <c r="C51" s="5" t="n">
        <v>35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ale of stock, price per share (in dollars per share) | $ / shares</t>
        </is>
      </c>
      <c r="B52" s="4" t="inlineStr">
        <is>
          <t xml:space="preserve"> </t>
        </is>
      </c>
      <c r="C52" s="7" t="n">
        <v>1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ale of stock, consideration received on transaction | $</t>
        </is>
      </c>
      <c r="B53" s="4" t="inlineStr">
        <is>
          <t xml:space="preserve"> </t>
        </is>
      </c>
      <c r="C53" s="7" t="n">
        <v>35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sion of Ascent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Combination, Separately Recognized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issued during period (in shares)</t>
        </is>
      </c>
      <c r="B56" s="4" t="inlineStr">
        <is>
          <t xml:space="preserve"> </t>
        </is>
      </c>
      <c r="C56" s="5" t="n">
        <v>687166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ercised or released (in dollars per share) | $ / shares</t>
        </is>
      </c>
      <c r="B57" s="4" t="inlineStr">
        <is>
          <t xml:space="preserve"> </t>
        </is>
      </c>
      <c r="C57" s="4" t="inlineStr">
        <is>
          <t xml:space="preserve"> </t>
        </is>
      </c>
      <c r="D57" s="4" t="inlineStr">
        <is>
          <t xml:space="preserve"> </t>
        </is>
      </c>
      <c r="E57" s="9" t="n">
        <v>2.73</v>
      </c>
      <c r="F57" s="4" t="inlineStr">
        <is>
          <t xml:space="preserve"> </t>
        </is>
      </c>
      <c r="G57" s="4" t="inlineStr">
        <is>
          <t xml:space="preserve"> </t>
        </is>
      </c>
      <c r="H57" s="4" t="inlineStr">
        <is>
          <t xml:space="preserve"> </t>
        </is>
      </c>
      <c r="I57" s="4" t="inlineStr">
        <is>
          <t xml:space="preserve"> </t>
        </is>
      </c>
    </row>
    <row r="58">
      <c r="A58" s="4" t="inlineStr">
        <is>
          <t>Legacy Hyz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Combination, Separately Recognized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issued during period (in shares)</t>
        </is>
      </c>
      <c r="B60" s="4" t="inlineStr">
        <is>
          <t xml:space="preserve"> </t>
        </is>
      </c>
      <c r="C60" s="4" t="inlineStr">
        <is>
          <t xml:space="preserve"> </t>
        </is>
      </c>
      <c r="D60" s="5" t="n">
        <v>41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eginning Balance (in shares)</t>
        </is>
      </c>
      <c r="B61" s="4" t="inlineStr">
        <is>
          <t xml:space="preserve"> </t>
        </is>
      </c>
      <c r="C61" s="4" t="inlineStr">
        <is>
          <t xml:space="preserve"> </t>
        </is>
      </c>
      <c r="D61" s="5" t="n">
        <v>97897396</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egacy Hyzon | Conversion of Ascent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Combination, Separately Recognized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 issued during period (in shares)</t>
        </is>
      </c>
      <c r="B64" s="4" t="inlineStr">
        <is>
          <t xml:space="preserve"> </t>
        </is>
      </c>
      <c r="C64" s="5" t="n">
        <v>39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CRB</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Combination, Separately Recognized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eginning Balance (in shares)</t>
        </is>
      </c>
      <c r="B67" s="4" t="inlineStr">
        <is>
          <t xml:space="preserve"> </t>
        </is>
      </c>
      <c r="C67" s="5" t="n">
        <v>2048317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Class 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Combination, Separately Recognized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mon stock, par value (in dollars per share) | $ / shares</t>
        </is>
      </c>
      <c r="B70" s="4" t="inlineStr">
        <is>
          <t xml:space="preserve"> </t>
        </is>
      </c>
      <c r="C70" s="8" t="n">
        <v>0.0001</v>
      </c>
      <c r="D70" s="4" t="inlineStr">
        <is>
          <t xml:space="preserve"> </t>
        </is>
      </c>
      <c r="E70" s="4" t="inlineStr">
        <is>
          <t xml:space="preserve"> </t>
        </is>
      </c>
      <c r="F70" s="4" t="inlineStr">
        <is>
          <t xml:space="preserve"> </t>
        </is>
      </c>
      <c r="G70" s="4" t="inlineStr">
        <is>
          <t xml:space="preserve"> </t>
        </is>
      </c>
      <c r="H70" s="8" t="n">
        <v>0.0001</v>
      </c>
      <c r="I70" s="4" t="inlineStr">
        <is>
          <t xml:space="preserve"> </t>
        </is>
      </c>
    </row>
    <row r="71">
      <c r="A71" s="4" t="inlineStr">
        <is>
          <t>Recapitalization exchange ratio</t>
        </is>
      </c>
      <c r="B71" s="4" t="inlineStr">
        <is>
          <t xml:space="preserve"> </t>
        </is>
      </c>
      <c r="C71" s="14" t="n">
        <v>1.77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 issued during period (in shares)</t>
        </is>
      </c>
      <c r="B72" s="4" t="inlineStr">
        <is>
          <t xml:space="preserve"> </t>
        </is>
      </c>
      <c r="C72" s="5" t="n">
        <v>1734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served shares of common stock (in shares)</t>
        </is>
      </c>
      <c r="B73" s="4" t="inlineStr">
        <is>
          <t xml:space="preserve"> </t>
        </is>
      </c>
      <c r="C73" s="5" t="n">
        <v>217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shares converted</t>
        </is>
      </c>
      <c r="B74" s="5" t="n">
        <v>502205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stock, shares issued (in shares)</t>
        </is>
      </c>
      <c r="B75" s="4" t="inlineStr">
        <is>
          <t xml:space="preserve"> </t>
        </is>
      </c>
      <c r="C75" s="4" t="inlineStr">
        <is>
          <t xml:space="preserve"> </t>
        </is>
      </c>
      <c r="D75" s="4" t="inlineStr">
        <is>
          <t xml:space="preserve"> </t>
        </is>
      </c>
      <c r="E75" s="4" t="inlineStr">
        <is>
          <t xml:space="preserve"> </t>
        </is>
      </c>
      <c r="F75" s="5" t="n">
        <v>244509208</v>
      </c>
      <c r="G75" s="5" t="n">
        <v>247758412</v>
      </c>
      <c r="H75" s="4" t="inlineStr">
        <is>
          <t xml:space="preserve"> </t>
        </is>
      </c>
      <c r="I75" s="4" t="inlineStr">
        <is>
          <t xml:space="preserve"> </t>
        </is>
      </c>
    </row>
    <row r="76">
      <c r="A76" s="4" t="inlineStr">
        <is>
          <t>Beginning Balance (in shares)</t>
        </is>
      </c>
      <c r="B76" s="4" t="inlineStr">
        <is>
          <t xml:space="preserve"> </t>
        </is>
      </c>
      <c r="C76" s="4" t="inlineStr">
        <is>
          <t xml:space="preserve"> </t>
        </is>
      </c>
      <c r="D76" s="4" t="inlineStr">
        <is>
          <t xml:space="preserve"> </t>
        </is>
      </c>
      <c r="E76" s="4" t="inlineStr">
        <is>
          <t xml:space="preserve"> </t>
        </is>
      </c>
      <c r="F76" s="5" t="n">
        <v>244509208</v>
      </c>
      <c r="G76" s="5" t="n">
        <v>247758412</v>
      </c>
      <c r="H76" s="4" t="inlineStr">
        <is>
          <t xml:space="preserve"> </t>
        </is>
      </c>
      <c r="I76" s="4" t="inlineStr">
        <is>
          <t xml:space="preserve"> </t>
        </is>
      </c>
    </row>
    <row r="77">
      <c r="A77" s="4" t="inlineStr">
        <is>
          <t>Contingent consideration, equity (in shares)</t>
        </is>
      </c>
      <c r="B77" s="4" t="inlineStr">
        <is>
          <t xml:space="preserve"> </t>
        </is>
      </c>
      <c r="C77" s="5" t="n">
        <v>2325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mmon Stock Class A | Hyma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Business Combination, Separately Recognized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tock issued during period (in shares)</t>
        </is>
      </c>
      <c r="B80" s="4" t="inlineStr">
        <is>
          <t xml:space="preserve"> </t>
        </is>
      </c>
      <c r="C80" s="5" t="n">
        <v>72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mon Stock Class A | PIPE Financ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Business Combination, Separately Recognized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ale of stock, number of shares issued in transaction (in shares)</t>
        </is>
      </c>
      <c r="B83" s="4" t="inlineStr">
        <is>
          <t xml:space="preserve"> </t>
        </is>
      </c>
      <c r="C83" s="5" t="n">
        <v>355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mmon Stock Class A | Conversion of Ascent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Business Combination, Separately Recognized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tock issued during period (in shares)</t>
        </is>
      </c>
      <c r="B86" s="4" t="inlineStr">
        <is>
          <t xml:space="preserve"> </t>
        </is>
      </c>
      <c r="C86" s="5" t="n">
        <v>69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mmon Stock Class A | Legacy Hyz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Business Combination, Separately Recognized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mmon stock, par value (in dollars per share) | $ / shares</t>
        </is>
      </c>
      <c r="B89" s="4" t="inlineStr">
        <is>
          <t xml:space="preserve"> </t>
        </is>
      </c>
      <c r="C89" s="15" t="n">
        <v>0.00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Combination - Summary of the Shares Issued Following the Business Combination (Detail)</t>
        </is>
      </c>
      <c r="B1" s="2" t="inlineStr">
        <is>
          <t>Jul. 16, 2021 shares</t>
        </is>
      </c>
      <c r="C1" s="2" t="inlineStr">
        <is>
          <t>Jul. 15, 2021 shares</t>
        </is>
      </c>
      <c r="D1" s="2" t="inlineStr">
        <is>
          <t>Dec. 31, 2022 shares</t>
        </is>
      </c>
      <c r="E1" s="2" t="inlineStr">
        <is>
          <t>Dec. 31, 2021 shares</t>
        </is>
      </c>
    </row>
    <row r="2">
      <c r="A2" s="3" t="inlineStr">
        <is>
          <t>Business Combination, Separately Recognized Transactions [Line Items]</t>
        </is>
      </c>
      <c r="B2" s="4" t="inlineStr">
        <is>
          <t xml:space="preserve"> </t>
        </is>
      </c>
      <c r="C2" s="4" t="inlineStr">
        <is>
          <t xml:space="preserve"> </t>
        </is>
      </c>
      <c r="D2" s="4" t="inlineStr">
        <is>
          <t xml:space="preserve"> </t>
        </is>
      </c>
      <c r="E2" s="4" t="inlineStr">
        <is>
          <t xml:space="preserve"> </t>
        </is>
      </c>
    </row>
    <row r="3">
      <c r="A3" s="4" t="inlineStr">
        <is>
          <t>Beginning Balance (in shares)</t>
        </is>
      </c>
      <c r="B3" s="5" t="n">
        <v>246994209</v>
      </c>
      <c r="C3" s="4" t="inlineStr">
        <is>
          <t xml:space="preserve"> </t>
        </is>
      </c>
      <c r="D3" s="5" t="n">
        <v>244509208</v>
      </c>
      <c r="E3" s="5" t="n">
        <v>247758412</v>
      </c>
    </row>
    <row r="4">
      <c r="A4" s="4" t="inlineStr">
        <is>
          <t>Reverse recapitalization transaction (in shares)</t>
        </is>
      </c>
      <c r="B4" s="5" t="n">
        <v>73520023</v>
      </c>
      <c r="C4" s="4" t="inlineStr">
        <is>
          <t xml:space="preserve"> </t>
        </is>
      </c>
      <c r="D4" s="4" t="inlineStr">
        <is>
          <t xml:space="preserve"> </t>
        </is>
      </c>
      <c r="E4" s="4" t="inlineStr">
        <is>
          <t xml:space="preserve"> </t>
        </is>
      </c>
    </row>
    <row r="5">
      <c r="A5" s="4" t="inlineStr">
        <is>
          <t>Legacy Hyzon shares after conversion (in shares)</t>
        </is>
      </c>
      <c r="B5" s="5" t="n">
        <v>173474186</v>
      </c>
      <c r="C5" s="4" t="inlineStr">
        <is>
          <t xml:space="preserve"> </t>
        </is>
      </c>
      <c r="D5" s="4" t="inlineStr">
        <is>
          <t xml:space="preserve"> </t>
        </is>
      </c>
      <c r="E5" s="4" t="inlineStr">
        <is>
          <t xml:space="preserve"> </t>
        </is>
      </c>
    </row>
    <row r="6">
      <c r="A6" s="4" t="inlineStr">
        <is>
          <t>Common Stock Class A</t>
        </is>
      </c>
      <c r="B6" s="4" t="inlineStr">
        <is>
          <t xml:space="preserve"> </t>
        </is>
      </c>
      <c r="C6" s="4" t="inlineStr">
        <is>
          <t xml:space="preserve"> </t>
        </is>
      </c>
      <c r="D6" s="4" t="inlineStr">
        <is>
          <t xml:space="preserve"> </t>
        </is>
      </c>
      <c r="E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row>
    <row r="8">
      <c r="A8" s="4" t="inlineStr">
        <is>
          <t>Beginning Balance (in shares)</t>
        </is>
      </c>
      <c r="B8" s="4" t="inlineStr">
        <is>
          <t xml:space="preserve"> </t>
        </is>
      </c>
      <c r="C8" s="4" t="inlineStr">
        <is>
          <t xml:space="preserve"> </t>
        </is>
      </c>
      <c r="D8" s="5" t="n">
        <v>244509208</v>
      </c>
      <c r="E8" s="5" t="n">
        <v>247758412</v>
      </c>
    </row>
    <row r="9">
      <c r="A9" s="4" t="inlineStr">
        <is>
          <t>Stock issued during period (in shares)</t>
        </is>
      </c>
      <c r="B9" s="5" t="n">
        <v>173400000</v>
      </c>
      <c r="C9" s="4" t="inlineStr">
        <is>
          <t xml:space="preserve"> </t>
        </is>
      </c>
      <c r="D9" s="4" t="inlineStr">
        <is>
          <t xml:space="preserve"> </t>
        </is>
      </c>
      <c r="E9" s="4" t="inlineStr">
        <is>
          <t xml:space="preserve"> </t>
        </is>
      </c>
    </row>
    <row r="10">
      <c r="A10" s="4" t="inlineStr">
        <is>
          <t>Recapitalization exchange ratio</t>
        </is>
      </c>
      <c r="B10" s="14" t="n">
        <v>1.772</v>
      </c>
      <c r="C10" s="4" t="inlineStr">
        <is>
          <t xml:space="preserve"> </t>
        </is>
      </c>
      <c r="D10" s="4" t="inlineStr">
        <is>
          <t xml:space="preserve"> </t>
        </is>
      </c>
      <c r="E10" s="4" t="inlineStr">
        <is>
          <t xml:space="preserve"> </t>
        </is>
      </c>
    </row>
    <row r="11">
      <c r="A11" s="4" t="inlineStr">
        <is>
          <t>Conversion of Convertible Notes [Member]</t>
        </is>
      </c>
      <c r="B11" s="4" t="inlineStr">
        <is>
          <t xml:space="preserve"> </t>
        </is>
      </c>
      <c r="C11" s="4" t="inlineStr">
        <is>
          <t xml:space="preserve"> </t>
        </is>
      </c>
      <c r="D11" s="4" t="inlineStr">
        <is>
          <t xml:space="preserve"> </t>
        </is>
      </c>
      <c r="E11" s="4" t="inlineStr">
        <is>
          <t xml:space="preserve"> </t>
        </is>
      </c>
    </row>
    <row r="12">
      <c r="A12" s="3" t="inlineStr">
        <is>
          <t>Business Combination, Separately Recognized Transactions [Line Items]</t>
        </is>
      </c>
      <c r="B12" s="4" t="inlineStr">
        <is>
          <t xml:space="preserve"> </t>
        </is>
      </c>
      <c r="C12" s="4" t="inlineStr">
        <is>
          <t xml:space="preserve"> </t>
        </is>
      </c>
      <c r="D12" s="4" t="inlineStr">
        <is>
          <t xml:space="preserve"> </t>
        </is>
      </c>
      <c r="E12" s="4" t="inlineStr">
        <is>
          <t xml:space="preserve"> </t>
        </is>
      </c>
    </row>
    <row r="13">
      <c r="A13" s="4" t="inlineStr">
        <is>
          <t>Stock issued during period (in shares)</t>
        </is>
      </c>
      <c r="B13" s="5" t="n">
        <v>5022052</v>
      </c>
      <c r="C13" s="4" t="inlineStr">
        <is>
          <t xml:space="preserve"> </t>
        </is>
      </c>
      <c r="D13" s="4" t="inlineStr">
        <is>
          <t xml:space="preserve"> </t>
        </is>
      </c>
      <c r="E13" s="4" t="inlineStr">
        <is>
          <t xml:space="preserve"> </t>
        </is>
      </c>
    </row>
    <row r="14">
      <c r="A14" s="4" t="inlineStr">
        <is>
          <t>Conversion of Ascent Options</t>
        </is>
      </c>
      <c r="B14" s="4" t="inlineStr">
        <is>
          <t xml:space="preserve"> </t>
        </is>
      </c>
      <c r="C14" s="4" t="inlineStr">
        <is>
          <t xml:space="preserve"> </t>
        </is>
      </c>
      <c r="D14" s="4" t="inlineStr">
        <is>
          <t xml:space="preserve"> </t>
        </is>
      </c>
      <c r="E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c r="E15" s="4" t="inlineStr">
        <is>
          <t xml:space="preserve"> </t>
        </is>
      </c>
    </row>
    <row r="16">
      <c r="A16" s="4" t="inlineStr">
        <is>
          <t>Stock issued during period (in shares)</t>
        </is>
      </c>
      <c r="B16" s="5" t="n">
        <v>6871667</v>
      </c>
      <c r="C16" s="4" t="inlineStr">
        <is>
          <t xml:space="preserve"> </t>
        </is>
      </c>
      <c r="D16" s="4" t="inlineStr">
        <is>
          <t xml:space="preserve"> </t>
        </is>
      </c>
      <c r="E16" s="4" t="inlineStr">
        <is>
          <t xml:space="preserve"> </t>
        </is>
      </c>
    </row>
    <row r="17">
      <c r="A17" s="4" t="inlineStr">
        <is>
          <t>Conversion of Ascent Options | Common Stock Class A</t>
        </is>
      </c>
      <c r="B17" s="4" t="inlineStr">
        <is>
          <t xml:space="preserve"> </t>
        </is>
      </c>
      <c r="C17" s="4" t="inlineStr">
        <is>
          <t xml:space="preserve"> </t>
        </is>
      </c>
      <c r="D17" s="4" t="inlineStr">
        <is>
          <t xml:space="preserve"> </t>
        </is>
      </c>
      <c r="E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c r="E18" s="4" t="inlineStr">
        <is>
          <t xml:space="preserve"> </t>
        </is>
      </c>
    </row>
    <row r="19">
      <c r="A19" s="4" t="inlineStr">
        <is>
          <t>Stock issued during period (in shares)</t>
        </is>
      </c>
      <c r="B19" s="5" t="n">
        <v>6900000</v>
      </c>
      <c r="C19" s="4" t="inlineStr">
        <is>
          <t xml:space="preserve"> </t>
        </is>
      </c>
      <c r="D19" s="4" t="inlineStr">
        <is>
          <t xml:space="preserve"> </t>
        </is>
      </c>
      <c r="E19" s="4" t="inlineStr">
        <is>
          <t xml:space="preserve"> </t>
        </is>
      </c>
    </row>
    <row r="20">
      <c r="A20" s="4" t="inlineStr">
        <is>
          <t>PIPE Financing</t>
        </is>
      </c>
      <c r="B20" s="4" t="inlineStr">
        <is>
          <t xml:space="preserve"> </t>
        </is>
      </c>
      <c r="C20" s="4" t="inlineStr">
        <is>
          <t xml:space="preserve"> </t>
        </is>
      </c>
      <c r="D20" s="4" t="inlineStr">
        <is>
          <t xml:space="preserve"> </t>
        </is>
      </c>
      <c r="E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c r="E21" s="4" t="inlineStr">
        <is>
          <t xml:space="preserve"> </t>
        </is>
      </c>
    </row>
    <row r="22">
      <c r="A22" s="4" t="inlineStr">
        <is>
          <t>Stock issued during period (in shares)</t>
        </is>
      </c>
      <c r="B22" s="5" t="n">
        <v>35500000</v>
      </c>
      <c r="C22" s="4" t="inlineStr">
        <is>
          <t xml:space="preserve"> </t>
        </is>
      </c>
      <c r="D22" s="4" t="inlineStr">
        <is>
          <t xml:space="preserve"> </t>
        </is>
      </c>
      <c r="E22" s="4" t="inlineStr">
        <is>
          <t xml:space="preserve"> </t>
        </is>
      </c>
    </row>
    <row r="23">
      <c r="A23" s="4" t="inlineStr">
        <is>
          <t>DCRB</t>
        </is>
      </c>
      <c r="B23" s="4" t="inlineStr">
        <is>
          <t xml:space="preserve"> </t>
        </is>
      </c>
      <c r="C23" s="4" t="inlineStr">
        <is>
          <t xml:space="preserve"> </t>
        </is>
      </c>
      <c r="D23" s="4" t="inlineStr">
        <is>
          <t xml:space="preserve"> </t>
        </is>
      </c>
      <c r="E23" s="4" t="inlineStr">
        <is>
          <t xml:space="preserve"> </t>
        </is>
      </c>
    </row>
    <row r="24">
      <c r="A24" s="3" t="inlineStr">
        <is>
          <t>Business Combination, Separately Recognized Transactions [Line Items]</t>
        </is>
      </c>
      <c r="B24" s="4" t="inlineStr">
        <is>
          <t xml:space="preserve"> </t>
        </is>
      </c>
      <c r="C24" s="4" t="inlineStr">
        <is>
          <t xml:space="preserve"> </t>
        </is>
      </c>
      <c r="D24" s="4" t="inlineStr">
        <is>
          <t xml:space="preserve"> </t>
        </is>
      </c>
      <c r="E24" s="4" t="inlineStr">
        <is>
          <t xml:space="preserve"> </t>
        </is>
      </c>
    </row>
    <row r="25">
      <c r="A25" s="4" t="inlineStr">
        <is>
          <t>Beginning Balance (in shares)</t>
        </is>
      </c>
      <c r="B25" s="5" t="n">
        <v>20483179</v>
      </c>
      <c r="C25" s="4" t="inlineStr">
        <is>
          <t xml:space="preserve"> </t>
        </is>
      </c>
      <c r="D25" s="4" t="inlineStr">
        <is>
          <t xml:space="preserve"> </t>
        </is>
      </c>
      <c r="E25" s="4" t="inlineStr">
        <is>
          <t xml:space="preserve"> </t>
        </is>
      </c>
    </row>
    <row r="26">
      <c r="A26" s="4" t="inlineStr">
        <is>
          <t>Acquired during period (in shares)</t>
        </is>
      </c>
      <c r="B26" s="5" t="n">
        <v>5643125</v>
      </c>
      <c r="C26" s="4" t="inlineStr">
        <is>
          <t xml:space="preserve"> </t>
        </is>
      </c>
      <c r="D26" s="4" t="inlineStr">
        <is>
          <t xml:space="preserve"> </t>
        </is>
      </c>
      <c r="E26" s="4" t="inlineStr">
        <is>
          <t xml:space="preserve"> </t>
        </is>
      </c>
    </row>
    <row r="27">
      <c r="A27" s="4" t="inlineStr">
        <is>
          <t>Total shares issued (in shares)</t>
        </is>
      </c>
      <c r="B27" s="5" t="n">
        <v>26126304</v>
      </c>
      <c r="C27" s="4" t="inlineStr">
        <is>
          <t xml:space="preserve"> </t>
        </is>
      </c>
      <c r="D27" s="4" t="inlineStr">
        <is>
          <t xml:space="preserve"> </t>
        </is>
      </c>
      <c r="E27" s="4" t="inlineStr">
        <is>
          <t xml:space="preserve"> </t>
        </is>
      </c>
    </row>
    <row r="28">
      <c r="A28" s="4" t="inlineStr">
        <is>
          <t>Legacy Hyzon</t>
        </is>
      </c>
      <c r="B28" s="4" t="inlineStr">
        <is>
          <t xml:space="preserve"> </t>
        </is>
      </c>
      <c r="C28" s="4" t="inlineStr">
        <is>
          <t xml:space="preserve"> </t>
        </is>
      </c>
      <c r="D28" s="4" t="inlineStr">
        <is>
          <t xml:space="preserve"> </t>
        </is>
      </c>
      <c r="E28" s="4" t="inlineStr">
        <is>
          <t xml:space="preserve"> </t>
        </is>
      </c>
    </row>
    <row r="29">
      <c r="A29" s="3" t="inlineStr">
        <is>
          <t>Business Combination, Separately Recognized Transactions [Line Items]</t>
        </is>
      </c>
      <c r="B29" s="4" t="inlineStr">
        <is>
          <t xml:space="preserve"> </t>
        </is>
      </c>
      <c r="C29" s="4" t="inlineStr">
        <is>
          <t xml:space="preserve"> </t>
        </is>
      </c>
      <c r="D29" s="4" t="inlineStr">
        <is>
          <t xml:space="preserve"> </t>
        </is>
      </c>
      <c r="E29" s="4" t="inlineStr">
        <is>
          <t xml:space="preserve"> </t>
        </is>
      </c>
    </row>
    <row r="30">
      <c r="A30" s="4" t="inlineStr">
        <is>
          <t>Beginning Balance (in shares)</t>
        </is>
      </c>
      <c r="B30" s="4" t="inlineStr">
        <is>
          <t xml:space="preserve"> </t>
        </is>
      </c>
      <c r="C30" s="5" t="n">
        <v>97897396</v>
      </c>
      <c r="D30" s="4" t="inlineStr">
        <is>
          <t xml:space="preserve"> </t>
        </is>
      </c>
      <c r="E30" s="4" t="inlineStr">
        <is>
          <t xml:space="preserve"> </t>
        </is>
      </c>
    </row>
    <row r="31">
      <c r="A31" s="4" t="inlineStr">
        <is>
          <t>Stock issued during period (in shares)</t>
        </is>
      </c>
      <c r="B31" s="4" t="inlineStr">
        <is>
          <t xml:space="preserve"> </t>
        </is>
      </c>
      <c r="C31" s="5" t="n">
        <v>4100000</v>
      </c>
      <c r="D31" s="4" t="inlineStr">
        <is>
          <t xml:space="preserve"> </t>
        </is>
      </c>
      <c r="E31" s="4" t="inlineStr">
        <is>
          <t xml:space="preserve"> </t>
        </is>
      </c>
    </row>
    <row r="32">
      <c r="A32" s="4" t="inlineStr">
        <is>
          <t>Legacy Hyzon | Conversion of Ascent Options</t>
        </is>
      </c>
      <c r="B32" s="4" t="inlineStr">
        <is>
          <t xml:space="preserve"> </t>
        </is>
      </c>
      <c r="C32" s="4" t="inlineStr">
        <is>
          <t xml:space="preserve"> </t>
        </is>
      </c>
      <c r="D32" s="4" t="inlineStr">
        <is>
          <t xml:space="preserve"> </t>
        </is>
      </c>
      <c r="E32" s="4" t="inlineStr">
        <is>
          <t xml:space="preserve"> </t>
        </is>
      </c>
    </row>
    <row r="33">
      <c r="A33" s="3" t="inlineStr">
        <is>
          <t>Business Combination, Separately Recognized Transactions [Line Items]</t>
        </is>
      </c>
      <c r="B33" s="4" t="inlineStr">
        <is>
          <t xml:space="preserve"> </t>
        </is>
      </c>
      <c r="C33" s="4" t="inlineStr">
        <is>
          <t xml:space="preserve"> </t>
        </is>
      </c>
      <c r="D33" s="4" t="inlineStr">
        <is>
          <t xml:space="preserve"> </t>
        </is>
      </c>
      <c r="E33" s="4" t="inlineStr">
        <is>
          <t xml:space="preserve"> </t>
        </is>
      </c>
    </row>
    <row r="34">
      <c r="A34" s="4" t="inlineStr">
        <is>
          <t>Stock issued during period (in shares)</t>
        </is>
      </c>
      <c r="B34" s="5" t="n">
        <v>3900000</v>
      </c>
      <c r="C34" s="4" t="inlineStr">
        <is>
          <t xml:space="preserve"> </t>
        </is>
      </c>
      <c r="D34" s="4" t="inlineStr">
        <is>
          <t xml:space="preserve"> </t>
        </is>
      </c>
      <c r="E3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Reconciliation of the Business Combination to the Consolidated Statements of Cash Flows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Cash – DCRB trust and cash, net of redemptions and liabilities recorded by DCRB of $24.9 million</t>
        </is>
      </c>
      <c r="B4" s="4" t="inlineStr">
        <is>
          <t xml:space="preserve"> </t>
        </is>
      </c>
      <c r="C4" s="7" t="n">
        <v>179727</v>
      </c>
    </row>
    <row r="5">
      <c r="A5" s="4" t="inlineStr">
        <is>
          <t>Cash – PIPE Financing, net of transaction costs of $14.2 million</t>
        </is>
      </c>
      <c r="B5" s="4" t="inlineStr">
        <is>
          <t xml:space="preserve"> </t>
        </is>
      </c>
      <c r="C5" s="5" t="n">
        <v>340797</v>
      </c>
    </row>
    <row r="6">
      <c r="A6" s="4" t="inlineStr">
        <is>
          <t>Less: transaction costs allocated to equity</t>
        </is>
      </c>
      <c r="B6" s="4" t="inlineStr">
        <is>
          <t xml:space="preserve"> </t>
        </is>
      </c>
      <c r="C6" s="5" t="n">
        <v>-11531</v>
      </c>
    </row>
    <row r="7">
      <c r="A7" s="4" t="inlineStr">
        <is>
          <t>Proceeds from Business Combination, net of redemption and transaction costs (Note 3)</t>
        </is>
      </c>
      <c r="B7" s="7" t="n">
        <v>0</v>
      </c>
      <c r="C7" s="5" t="n">
        <v>508993</v>
      </c>
    </row>
    <row r="8">
      <c r="A8" s="4" t="inlineStr">
        <is>
          <t>Redemption and liabilities</t>
        </is>
      </c>
      <c r="B8" s="4" t="inlineStr">
        <is>
          <t xml:space="preserve"> </t>
        </is>
      </c>
      <c r="C8" s="5" t="n">
        <v>24900</v>
      </c>
    </row>
    <row r="9">
      <c r="A9" s="4" t="inlineStr">
        <is>
          <t>Transaction costs</t>
        </is>
      </c>
      <c r="B9" s="4" t="inlineStr">
        <is>
          <t xml:space="preserve"> </t>
        </is>
      </c>
      <c r="C9" s="7" t="n">
        <v>14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Reconciliation of the Business Combination to the Consolidated Statements of Changes in Stockholders' Equity (Details) $ in Thousands</t>
        </is>
      </c>
      <c r="B1" s="2" t="inlineStr">
        <is>
          <t>12 Months Ended</t>
        </is>
      </c>
    </row>
    <row r="2">
      <c r="B2" s="2" t="inlineStr">
        <is>
          <t>Dec. 31, 2021 USD ($)</t>
        </is>
      </c>
    </row>
    <row r="3">
      <c r="A3" s="3" t="inlineStr">
        <is>
          <t>Business Combination and Asset Acquisition [Abstract]</t>
        </is>
      </c>
      <c r="B3" s="4" t="inlineStr">
        <is>
          <t xml:space="preserve"> </t>
        </is>
      </c>
    </row>
    <row r="4">
      <c r="A4" s="4" t="inlineStr">
        <is>
          <t>Cash – DCRB trust and cash, net of redemptions and liabilities recorded by DCRB of $24.9 million</t>
        </is>
      </c>
      <c r="B4" s="7" t="n">
        <v>179727</v>
      </c>
    </row>
    <row r="5">
      <c r="A5" s="4" t="inlineStr">
        <is>
          <t>Cash – PIPE Financing, net of transaction costs of $14.2 million</t>
        </is>
      </c>
      <c r="B5" s="5" t="n">
        <v>340797</v>
      </c>
    </row>
    <row r="6">
      <c r="A6" s="4" t="inlineStr">
        <is>
          <t>Conversion of convertible notes into common stock</t>
        </is>
      </c>
      <c r="B6" s="5" t="n">
        <v>50198</v>
      </c>
    </row>
    <row r="7">
      <c r="A7" s="4" t="inlineStr">
        <is>
          <t>Recognize earnout liability</t>
        </is>
      </c>
      <c r="B7" s="5" t="n">
        <v>-188373</v>
      </c>
    </row>
    <row r="8">
      <c r="A8" s="4" t="inlineStr">
        <is>
          <t>Recognize Private Placement Warrants liability</t>
        </is>
      </c>
      <c r="B8" s="5" t="n">
        <v>-19395</v>
      </c>
    </row>
    <row r="9">
      <c r="A9" s="4" t="inlineStr">
        <is>
          <t>Recapitalization of Legacy Hyzon common shares</t>
        </is>
      </c>
      <c r="B9" s="5" t="n">
        <v>75</v>
      </c>
    </row>
    <row r="10">
      <c r="A10" s="4" t="inlineStr">
        <is>
          <t>Less: transaction costs allocated to equity</t>
        </is>
      </c>
      <c r="B10" s="5" t="n">
        <v>-11531</v>
      </c>
    </row>
    <row r="11">
      <c r="A11" s="4" t="inlineStr">
        <is>
          <t>Effect of Business Combination, net of redemption and transaction costs</t>
        </is>
      </c>
      <c r="B11" s="5" t="n">
        <v>351498</v>
      </c>
    </row>
    <row r="12">
      <c r="A12" s="4" t="inlineStr">
        <is>
          <t>Redemption and liabilities</t>
        </is>
      </c>
      <c r="B12" s="5" t="n">
        <v>24900</v>
      </c>
    </row>
    <row r="13">
      <c r="A13" s="4" t="inlineStr">
        <is>
          <t>Transaction costs</t>
        </is>
      </c>
      <c r="B13" s="7" t="n">
        <v>14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21" customWidth="1" min="3" max="3"/>
    <col width="45" customWidth="1" min="4" max="4"/>
    <col width="42" customWidth="1" min="5" max="5"/>
    <col width="15" customWidth="1" min="6" max="6"/>
    <col width="27" customWidth="1" min="7" max="7"/>
    <col width="40" customWidth="1" min="8" max="8"/>
    <col width="46" customWidth="1" min="9" max="9"/>
    <col width="24" customWidth="1" min="10" max="10"/>
  </cols>
  <sheetData>
    <row r="1">
      <c r="A1" s="1" t="inlineStr">
        <is>
          <t>Consolidated Statements of Changes in Stockholders' Equity - USD ($) $ in Thousands</t>
        </is>
      </c>
      <c r="B1" s="2" t="inlineStr">
        <is>
          <t>Total</t>
        </is>
      </c>
      <c r="C1" s="2" t="inlineStr">
        <is>
          <t>Common Stock Class A</t>
        </is>
      </c>
      <c r="D1" s="2" t="inlineStr">
        <is>
          <t>Total Hyzon Motors Inc. Stockholders’ Equity</t>
        </is>
      </c>
      <c r="E1" s="2" t="inlineStr">
        <is>
          <t>Common Stock Class A Common Stock Class A</t>
        </is>
      </c>
      <c r="F1" s="2" t="inlineStr">
        <is>
          <t>Treasury Stock</t>
        </is>
      </c>
      <c r="G1" s="2" t="inlineStr">
        <is>
          <t>Additional Paid-in Capital</t>
        </is>
      </c>
      <c r="H1" s="2" t="inlineStr">
        <is>
          <t>Retained Earnings (Accumulated Deficit)</t>
        </is>
      </c>
      <c r="I1" s="2" t="inlineStr">
        <is>
          <t>Accumulated Other Comprehensive Income (Loss)</t>
        </is>
      </c>
      <c r="J1" s="2" t="inlineStr">
        <is>
          <t>Noncontrolling Interest</t>
        </is>
      </c>
    </row>
    <row r="2">
      <c r="A2" s="4" t="inlineStr">
        <is>
          <t>Beginning Balance (in shares) at Dec. 31, 2020</t>
        </is>
      </c>
      <c r="B2" s="4" t="inlineStr">
        <is>
          <t xml:space="preserve"> </t>
        </is>
      </c>
      <c r="C2" s="4" t="inlineStr">
        <is>
          <t xml:space="preserve"> </t>
        </is>
      </c>
      <c r="D2" s="4" t="inlineStr">
        <is>
          <t xml:space="preserve"> </t>
        </is>
      </c>
      <c r="E2" s="5" t="n">
        <v>166125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7" t="n">
        <v>14761</v>
      </c>
      <c r="C3" s="4" t="inlineStr">
        <is>
          <t xml:space="preserve"> </t>
        </is>
      </c>
      <c r="D3" s="7" t="n">
        <v>14852</v>
      </c>
      <c r="E3" s="7" t="n">
        <v>17</v>
      </c>
      <c r="F3" s="4" t="inlineStr">
        <is>
          <t xml:space="preserve"> </t>
        </is>
      </c>
      <c r="G3" s="7" t="n">
        <v>29122</v>
      </c>
      <c r="H3" s="7" t="n">
        <v>-14271</v>
      </c>
      <c r="I3" s="7" t="n">
        <v>-16</v>
      </c>
      <c r="J3" s="7" t="n">
        <v>-91</v>
      </c>
    </row>
    <row r="4">
      <c r="A4" s="4" t="inlineStr">
        <is>
          <t>Reverse recapitalization transaction, net (in shares)</t>
        </is>
      </c>
      <c r="B4" s="4" t="inlineStr">
        <is>
          <t xml:space="preserve"> </t>
        </is>
      </c>
      <c r="C4" s="4" t="inlineStr">
        <is>
          <t xml:space="preserve"> </t>
        </is>
      </c>
      <c r="D4" s="4" t="inlineStr">
        <is>
          <t xml:space="preserve"> </t>
        </is>
      </c>
      <c r="E4" s="5" t="n">
        <v>7350230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erse recapitalization transaction, net</t>
        </is>
      </c>
      <c r="B5" s="5" t="n">
        <v>351505</v>
      </c>
      <c r="C5" s="4" t="inlineStr">
        <is>
          <t xml:space="preserve"> </t>
        </is>
      </c>
      <c r="D5" s="5" t="n">
        <v>351505</v>
      </c>
      <c r="E5" s="7" t="n">
        <v>7</v>
      </c>
      <c r="F5" s="4" t="inlineStr">
        <is>
          <t xml:space="preserve"> </t>
        </is>
      </c>
      <c r="G5" s="5" t="n">
        <v>351498</v>
      </c>
      <c r="H5" s="4" t="inlineStr">
        <is>
          <t xml:space="preserve"> </t>
        </is>
      </c>
      <c r="I5" s="4" t="inlineStr">
        <is>
          <t xml:space="preserve"> </t>
        </is>
      </c>
      <c r="J5" s="4" t="inlineStr">
        <is>
          <t xml:space="preserve"> </t>
        </is>
      </c>
    </row>
    <row r="6">
      <c r="A6" s="4" t="inlineStr">
        <is>
          <t>Issuance of common stock (in shares)</t>
        </is>
      </c>
      <c r="B6" s="4" t="inlineStr">
        <is>
          <t xml:space="preserve"> </t>
        </is>
      </c>
      <c r="C6" s="4" t="inlineStr">
        <is>
          <t xml:space="preserve"> </t>
        </is>
      </c>
      <c r="D6" s="4" t="inlineStr">
        <is>
          <t xml:space="preserve"> </t>
        </is>
      </c>
      <c r="E6" s="5" t="n">
        <v>723400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t>
        </is>
      </c>
      <c r="B7" s="4" t="inlineStr">
        <is>
          <t xml:space="preserve"> </t>
        </is>
      </c>
      <c r="C7" s="4" t="inlineStr">
        <is>
          <t xml:space="preserve"> </t>
        </is>
      </c>
      <c r="D7" s="4" t="inlineStr">
        <is>
          <t xml:space="preserve"> </t>
        </is>
      </c>
      <c r="E7" s="7" t="n">
        <v>1</v>
      </c>
      <c r="F7" s="4" t="inlineStr">
        <is>
          <t xml:space="preserve"> </t>
        </is>
      </c>
      <c r="G7" s="5" t="n">
        <v>-1</v>
      </c>
      <c r="H7" s="4" t="inlineStr">
        <is>
          <t xml:space="preserve"> </t>
        </is>
      </c>
      <c r="I7" s="4" t="inlineStr">
        <is>
          <t xml:space="preserve"> </t>
        </is>
      </c>
      <c r="J7" s="4" t="inlineStr">
        <is>
          <t xml:space="preserve"> </t>
        </is>
      </c>
    </row>
    <row r="8">
      <c r="A8" s="4" t="inlineStr">
        <is>
          <t>Exercise of stock options (in shares)</t>
        </is>
      </c>
      <c r="B8" s="4" t="inlineStr">
        <is>
          <t xml:space="preserve"> </t>
        </is>
      </c>
      <c r="C8" s="4" t="inlineStr">
        <is>
          <t xml:space="preserve"> </t>
        </is>
      </c>
      <c r="D8" s="4" t="inlineStr">
        <is>
          <t xml:space="preserve"> </t>
        </is>
      </c>
      <c r="E8" s="5" t="n">
        <v>43603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stock options</t>
        </is>
      </c>
      <c r="B9" s="5" t="n">
        <v>532</v>
      </c>
      <c r="C9" s="4" t="inlineStr">
        <is>
          <t xml:space="preserve"> </t>
        </is>
      </c>
      <c r="D9" s="5" t="n">
        <v>532</v>
      </c>
      <c r="E9" s="4" t="inlineStr">
        <is>
          <t xml:space="preserve"> </t>
        </is>
      </c>
      <c r="F9" s="4" t="inlineStr">
        <is>
          <t xml:space="preserve"> </t>
        </is>
      </c>
      <c r="G9" s="5" t="n">
        <v>532</v>
      </c>
      <c r="H9" s="4" t="inlineStr">
        <is>
          <t xml:space="preserve"> </t>
        </is>
      </c>
      <c r="I9" s="4" t="inlineStr">
        <is>
          <t xml:space="preserve"> </t>
        </is>
      </c>
      <c r="J9" s="4" t="inlineStr">
        <is>
          <t xml:space="preserve"> </t>
        </is>
      </c>
    </row>
    <row r="10">
      <c r="A10" s="4" t="inlineStr">
        <is>
          <t>Stock-based compensation</t>
        </is>
      </c>
      <c r="B10" s="5" t="n">
        <v>30027</v>
      </c>
      <c r="C10" s="4" t="inlineStr">
        <is>
          <t xml:space="preserve"> </t>
        </is>
      </c>
      <c r="D10" s="5" t="n">
        <v>30027</v>
      </c>
      <c r="E10" s="4" t="inlineStr">
        <is>
          <t xml:space="preserve"> </t>
        </is>
      </c>
      <c r="F10" s="4" t="inlineStr">
        <is>
          <t xml:space="preserve"> </t>
        </is>
      </c>
      <c r="G10" s="5" t="n">
        <v>30027</v>
      </c>
      <c r="H10" s="4" t="inlineStr">
        <is>
          <t xml:space="preserve"> </t>
        </is>
      </c>
      <c r="I10" s="4" t="inlineStr">
        <is>
          <t xml:space="preserve"> </t>
        </is>
      </c>
      <c r="J10" s="4" t="inlineStr">
        <is>
          <t xml:space="preserve"> </t>
        </is>
      </c>
    </row>
    <row r="11">
      <c r="A11" s="4" t="inlineStr">
        <is>
          <t>Vesting of RSUs (in shares)</t>
        </is>
      </c>
      <c r="B11" s="4" t="inlineStr">
        <is>
          <t xml:space="preserve"> </t>
        </is>
      </c>
      <c r="C11" s="4" t="inlineStr">
        <is>
          <t xml:space="preserve"> </t>
        </is>
      </c>
      <c r="D11" s="4" t="inlineStr">
        <is>
          <t xml:space="preserve"> </t>
        </is>
      </c>
      <c r="E11" s="5" t="n">
        <v>42810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issued for the cashless exercise of warrants (in shares)</t>
        </is>
      </c>
      <c r="B12" s="4" t="inlineStr">
        <is>
          <t xml:space="preserve"> </t>
        </is>
      </c>
      <c r="C12" s="4" t="inlineStr">
        <is>
          <t xml:space="preserve"> </t>
        </is>
      </c>
      <c r="D12" s="4" t="inlineStr">
        <is>
          <t xml:space="preserve"> </t>
        </is>
      </c>
      <c r="E12" s="5" t="n">
        <v>3295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P transaction – deemed distribution</t>
        </is>
      </c>
      <c r="B13" s="5" t="n">
        <v>-10000</v>
      </c>
      <c r="C13" s="4" t="inlineStr">
        <is>
          <t xml:space="preserve"> </t>
        </is>
      </c>
      <c r="D13" s="5" t="n">
        <v>-10000</v>
      </c>
      <c r="E13" s="4" t="inlineStr">
        <is>
          <t xml:space="preserve"> </t>
        </is>
      </c>
      <c r="F13" s="4" t="inlineStr">
        <is>
          <t xml:space="preserve"> </t>
        </is>
      </c>
      <c r="G13" s="5" t="n">
        <v>-10000</v>
      </c>
      <c r="H13" s="4" t="inlineStr">
        <is>
          <t xml:space="preserve"> </t>
        </is>
      </c>
      <c r="I13" s="4" t="inlineStr">
        <is>
          <t xml:space="preserve"> </t>
        </is>
      </c>
      <c r="J13" s="4" t="inlineStr">
        <is>
          <t xml:space="preserve"> </t>
        </is>
      </c>
    </row>
    <row r="14">
      <c r="A14" s="4" t="inlineStr">
        <is>
          <t>Repurchase of warrants</t>
        </is>
      </c>
      <c r="B14" s="5" t="n">
        <v>-540</v>
      </c>
      <c r="C14" s="4" t="inlineStr">
        <is>
          <t xml:space="preserve"> </t>
        </is>
      </c>
      <c r="D14" s="5" t="n">
        <v>-540</v>
      </c>
      <c r="E14" s="4" t="inlineStr">
        <is>
          <t xml:space="preserve"> </t>
        </is>
      </c>
      <c r="F14" s="4" t="inlineStr">
        <is>
          <t xml:space="preserve"> </t>
        </is>
      </c>
      <c r="G14" s="5" t="n">
        <v>-540</v>
      </c>
      <c r="H14" s="4" t="inlineStr">
        <is>
          <t xml:space="preserve"> </t>
        </is>
      </c>
      <c r="I14" s="4" t="inlineStr">
        <is>
          <t xml:space="preserve"> </t>
        </is>
      </c>
      <c r="J14" s="4" t="inlineStr">
        <is>
          <t xml:space="preserve"> </t>
        </is>
      </c>
    </row>
    <row r="15">
      <c r="A15" s="4" t="inlineStr">
        <is>
          <t>Issuance of Hongyun Warrants</t>
        </is>
      </c>
      <c r="B15" s="5" t="n">
        <v>188</v>
      </c>
      <c r="C15" s="4" t="inlineStr">
        <is>
          <t xml:space="preserve"> </t>
        </is>
      </c>
      <c r="D15" s="5" t="n">
        <v>188</v>
      </c>
      <c r="E15" s="4" t="inlineStr">
        <is>
          <t xml:space="preserve"> </t>
        </is>
      </c>
      <c r="F15" s="4" t="inlineStr">
        <is>
          <t xml:space="preserve"> </t>
        </is>
      </c>
      <c r="G15" s="5" t="n">
        <v>188</v>
      </c>
      <c r="H15" s="4" t="inlineStr">
        <is>
          <t xml:space="preserve"> </t>
        </is>
      </c>
      <c r="I15" s="4" t="inlineStr">
        <is>
          <t xml:space="preserve"> </t>
        </is>
      </c>
      <c r="J15" s="4" t="inlineStr">
        <is>
          <t xml:space="preserve"> </t>
        </is>
      </c>
    </row>
    <row r="16">
      <c r="A16" s="4" t="inlineStr">
        <is>
          <t>Unrealized gain on short-term investment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 attributable to Hyzon</t>
        </is>
      </c>
      <c r="B17" s="5" t="n">
        <v>-12141</v>
      </c>
      <c r="C17" s="4" t="inlineStr">
        <is>
          <t xml:space="preserve"> </t>
        </is>
      </c>
      <c r="D17" s="5" t="n">
        <v>-12141</v>
      </c>
      <c r="E17" s="4" t="inlineStr">
        <is>
          <t xml:space="preserve"> </t>
        </is>
      </c>
      <c r="F17" s="4" t="inlineStr">
        <is>
          <t xml:space="preserve"> </t>
        </is>
      </c>
      <c r="G17" s="4" t="inlineStr">
        <is>
          <t xml:space="preserve"> </t>
        </is>
      </c>
      <c r="H17" s="5" t="n">
        <v>-12141</v>
      </c>
      <c r="I17" s="4" t="inlineStr">
        <is>
          <t xml:space="preserve"> </t>
        </is>
      </c>
      <c r="J17" s="4" t="inlineStr">
        <is>
          <t xml:space="preserve"> </t>
        </is>
      </c>
    </row>
    <row r="18">
      <c r="A18" s="4" t="inlineStr">
        <is>
          <t>Net loss attributable to noncontrolling interest</t>
        </is>
      </c>
      <c r="B18" s="5" t="n">
        <v>-47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752</v>
      </c>
    </row>
    <row r="19">
      <c r="A19" s="4" t="inlineStr">
        <is>
          <t>Foreign currency translation adjustment</t>
        </is>
      </c>
      <c r="B19" s="7" t="n">
        <v>485</v>
      </c>
      <c r="C19" s="4" t="inlineStr">
        <is>
          <t xml:space="preserve"> </t>
        </is>
      </c>
      <c r="D19" s="5" t="n">
        <v>394</v>
      </c>
      <c r="E19" s="4" t="inlineStr">
        <is>
          <t xml:space="preserve"> </t>
        </is>
      </c>
      <c r="F19" s="4" t="inlineStr">
        <is>
          <t xml:space="preserve"> </t>
        </is>
      </c>
      <c r="G19" s="4" t="inlineStr">
        <is>
          <t xml:space="preserve"> </t>
        </is>
      </c>
      <c r="H19" s="4" t="inlineStr">
        <is>
          <t xml:space="preserve"> </t>
        </is>
      </c>
      <c r="I19" s="5" t="n">
        <v>394</v>
      </c>
      <c r="J19" s="5" t="n">
        <v>91</v>
      </c>
    </row>
    <row r="20">
      <c r="A20" s="4" t="inlineStr">
        <is>
          <t>Treasury stock ending balance (in shares) at Dec. 31, 2021</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c r="J20" s="4" t="inlineStr">
        <is>
          <t xml:space="preserve"> </t>
        </is>
      </c>
    </row>
    <row r="21">
      <c r="A21" s="4" t="inlineStr">
        <is>
          <t>Ending Balance (in shares) at Dec. 31, 2021</t>
        </is>
      </c>
      <c r="B21" s="5" t="n">
        <v>247758412</v>
      </c>
      <c r="C21" s="5" t="n">
        <v>247758412</v>
      </c>
      <c r="D21" s="4" t="inlineStr">
        <is>
          <t xml:space="preserve"> </t>
        </is>
      </c>
      <c r="E21" s="5" t="n">
        <v>24775841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Dec. 31, 2021</t>
        </is>
      </c>
      <c r="B22" s="7" t="n">
        <v>370065</v>
      </c>
      <c r="C22" s="4" t="inlineStr">
        <is>
          <t xml:space="preserve"> </t>
        </is>
      </c>
      <c r="D22" s="5" t="n">
        <v>374817</v>
      </c>
      <c r="E22" s="7" t="n">
        <v>25</v>
      </c>
      <c r="F22" s="7" t="n">
        <v>0</v>
      </c>
      <c r="G22" s="5" t="n">
        <v>400826</v>
      </c>
      <c r="H22" s="5" t="n">
        <v>-26412</v>
      </c>
      <c r="I22" s="5" t="n">
        <v>378</v>
      </c>
      <c r="J22" s="5" t="n">
        <v>-4752</v>
      </c>
    </row>
    <row r="23">
      <c r="A23" s="4" t="inlineStr">
        <is>
          <t>Issuance of common stock (in shares)</t>
        </is>
      </c>
      <c r="B23" s="4" t="inlineStr">
        <is>
          <t xml:space="preserve"> </t>
        </is>
      </c>
      <c r="C23" s="5" t="n">
        <v>1734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in shares) at Jul. 16, 2021</t>
        </is>
      </c>
      <c r="B24" s="5" t="n">
        <v>2469942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in shares) at Dec. 31, 2021</t>
        </is>
      </c>
      <c r="B25" s="5" t="n">
        <v>247758412</v>
      </c>
      <c r="C25" s="5" t="n">
        <v>247758412</v>
      </c>
      <c r="D25" s="4" t="inlineStr">
        <is>
          <t xml:space="preserve"> </t>
        </is>
      </c>
      <c r="E25" s="5" t="n">
        <v>24775841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of stock options (in shares)</t>
        </is>
      </c>
      <c r="B26" s="4" t="inlineStr">
        <is>
          <t xml:space="preserve"> </t>
        </is>
      </c>
      <c r="C26" s="4" t="inlineStr">
        <is>
          <t xml:space="preserve"> </t>
        </is>
      </c>
      <c r="D26" s="4" t="inlineStr">
        <is>
          <t xml:space="preserve"> </t>
        </is>
      </c>
      <c r="E26" s="5" t="n">
        <v>3886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stock options</t>
        </is>
      </c>
      <c r="B27" s="7" t="n">
        <v>44</v>
      </c>
      <c r="C27" s="4" t="inlineStr">
        <is>
          <t xml:space="preserve"> </t>
        </is>
      </c>
      <c r="D27" s="5" t="n">
        <v>44</v>
      </c>
      <c r="E27" s="4" t="inlineStr">
        <is>
          <t xml:space="preserve"> </t>
        </is>
      </c>
      <c r="F27" s="4" t="inlineStr">
        <is>
          <t xml:space="preserve"> </t>
        </is>
      </c>
      <c r="G27" s="5" t="n">
        <v>44</v>
      </c>
      <c r="H27" s="4" t="inlineStr">
        <is>
          <t xml:space="preserve"> </t>
        </is>
      </c>
      <c r="I27" s="4" t="inlineStr">
        <is>
          <t xml:space="preserve"> </t>
        </is>
      </c>
      <c r="J27" s="4" t="inlineStr">
        <is>
          <t xml:space="preserve"> </t>
        </is>
      </c>
    </row>
    <row r="28">
      <c r="A28" s="4" t="inlineStr">
        <is>
          <t>Stock-based compensation</t>
        </is>
      </c>
      <c r="B28" s="5" t="n">
        <v>5332</v>
      </c>
      <c r="C28" s="4" t="inlineStr">
        <is>
          <t xml:space="preserve"> </t>
        </is>
      </c>
      <c r="D28" s="5" t="n">
        <v>5332</v>
      </c>
      <c r="E28" s="4" t="inlineStr">
        <is>
          <t xml:space="preserve"> </t>
        </is>
      </c>
      <c r="F28" s="4" t="inlineStr">
        <is>
          <t xml:space="preserve"> </t>
        </is>
      </c>
      <c r="G28" s="5" t="n">
        <v>5332</v>
      </c>
      <c r="H28" s="4" t="inlineStr">
        <is>
          <t xml:space="preserve"> </t>
        </is>
      </c>
      <c r="I28" s="4" t="inlineStr">
        <is>
          <t xml:space="preserve"> </t>
        </is>
      </c>
      <c r="J28" s="4" t="inlineStr">
        <is>
          <t xml:space="preserve"> </t>
        </is>
      </c>
    </row>
    <row r="29">
      <c r="A29" s="4" t="inlineStr">
        <is>
          <t>Vesting of RSUs (in shares)</t>
        </is>
      </c>
      <c r="B29" s="4" t="inlineStr">
        <is>
          <t xml:space="preserve"> </t>
        </is>
      </c>
      <c r="C29" s="4" t="inlineStr">
        <is>
          <t xml:space="preserve"> </t>
        </is>
      </c>
      <c r="D29" s="4" t="inlineStr">
        <is>
          <t xml:space="preserve"> </t>
        </is>
      </c>
      <c r="E29" s="5" t="n">
        <v>42819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issued for the cashless exercise of warrants (in shares)</t>
        </is>
      </c>
      <c r="B30" s="4" t="inlineStr">
        <is>
          <t xml:space="preserve"> </t>
        </is>
      </c>
      <c r="C30" s="4" t="inlineStr">
        <is>
          <t xml:space="preserve"> </t>
        </is>
      </c>
      <c r="D30" s="4" t="inlineStr">
        <is>
          <t xml:space="preserve"> </t>
        </is>
      </c>
      <c r="E30" s="5" t="n">
        <v>5333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urchase of warrants</t>
        </is>
      </c>
      <c r="B31" s="5" t="n">
        <v>-31</v>
      </c>
      <c r="C31" s="4" t="inlineStr">
        <is>
          <t xml:space="preserve"> </t>
        </is>
      </c>
      <c r="D31" s="5" t="n">
        <v>-31</v>
      </c>
      <c r="E31" s="4" t="inlineStr">
        <is>
          <t xml:space="preserve"> </t>
        </is>
      </c>
      <c r="F31" s="4" t="inlineStr">
        <is>
          <t xml:space="preserve"> </t>
        </is>
      </c>
      <c r="G31" s="5" t="n">
        <v>-31</v>
      </c>
      <c r="H31" s="4" t="inlineStr">
        <is>
          <t xml:space="preserve"> </t>
        </is>
      </c>
      <c r="I31" s="4" t="inlineStr">
        <is>
          <t xml:space="preserve"> </t>
        </is>
      </c>
      <c r="J31" s="4" t="inlineStr">
        <is>
          <t xml:space="preserve"> </t>
        </is>
      </c>
    </row>
    <row r="32">
      <c r="A32" s="4" t="inlineStr">
        <is>
          <t>Net share settlement of equity awards</t>
        </is>
      </c>
      <c r="B32" s="5" t="n">
        <v>-645</v>
      </c>
      <c r="C32" s="4" t="inlineStr">
        <is>
          <t xml:space="preserve"> </t>
        </is>
      </c>
      <c r="D32" s="5" t="n">
        <v>-645</v>
      </c>
      <c r="E32" s="4" t="inlineStr">
        <is>
          <t xml:space="preserve"> </t>
        </is>
      </c>
      <c r="F32" s="4" t="inlineStr">
        <is>
          <t xml:space="preserve"> </t>
        </is>
      </c>
      <c r="G32" s="5" t="n">
        <v>-645</v>
      </c>
      <c r="H32" s="4" t="inlineStr">
        <is>
          <t xml:space="preserve"> </t>
        </is>
      </c>
      <c r="I32" s="4" t="inlineStr">
        <is>
          <t xml:space="preserve"> </t>
        </is>
      </c>
      <c r="J32" s="4" t="inlineStr">
        <is>
          <t xml:space="preserve"> </t>
        </is>
      </c>
    </row>
    <row r="33">
      <c r="A33" s="4" t="inlineStr">
        <is>
          <t>Unrealized gain on short-term investments</t>
        </is>
      </c>
      <c r="B33" s="5" t="n">
        <v>1303</v>
      </c>
      <c r="C33" s="4" t="inlineStr">
        <is>
          <t xml:space="preserve"> </t>
        </is>
      </c>
      <c r="D33" s="5" t="n">
        <v>1303</v>
      </c>
      <c r="E33" s="4" t="inlineStr">
        <is>
          <t xml:space="preserve"> </t>
        </is>
      </c>
      <c r="F33" s="4" t="inlineStr">
        <is>
          <t xml:space="preserve"> </t>
        </is>
      </c>
      <c r="G33" s="4" t="inlineStr">
        <is>
          <t xml:space="preserve"> </t>
        </is>
      </c>
      <c r="H33" s="4" t="inlineStr">
        <is>
          <t xml:space="preserve"> </t>
        </is>
      </c>
      <c r="I33" s="5" t="n">
        <v>1303</v>
      </c>
      <c r="J33" s="4" t="inlineStr">
        <is>
          <t xml:space="preserve"> </t>
        </is>
      </c>
    </row>
    <row r="34">
      <c r="A34" s="4" t="inlineStr">
        <is>
          <t>Deconsolidation of subsidiary</t>
        </is>
      </c>
      <c r="B34" s="5" t="n">
        <v>-813</v>
      </c>
      <c r="C34" s="4" t="inlineStr">
        <is>
          <t xml:space="preserve"> </t>
        </is>
      </c>
      <c r="D34" s="5" t="n">
        <v>-813</v>
      </c>
      <c r="E34" s="4" t="inlineStr">
        <is>
          <t xml:space="preserve"> </t>
        </is>
      </c>
      <c r="F34" s="4" t="inlineStr">
        <is>
          <t xml:space="preserve"> </t>
        </is>
      </c>
      <c r="G34" s="5" t="n">
        <v>-813</v>
      </c>
      <c r="H34" s="4" t="inlineStr">
        <is>
          <t xml:space="preserve"> </t>
        </is>
      </c>
      <c r="I34" s="4" t="inlineStr">
        <is>
          <t xml:space="preserve"> </t>
        </is>
      </c>
      <c r="J34" s="4" t="inlineStr">
        <is>
          <t xml:space="preserve"> </t>
        </is>
      </c>
    </row>
    <row r="35">
      <c r="A35" s="4" t="inlineStr">
        <is>
          <t>Repurchase of common stock (in shares)</t>
        </is>
      </c>
      <c r="B35" s="4" t="inlineStr">
        <is>
          <t xml:space="preserve"> </t>
        </is>
      </c>
      <c r="C35" s="4" t="inlineStr">
        <is>
          <t xml:space="preserve"> </t>
        </is>
      </c>
      <c r="D35" s="4" t="inlineStr">
        <is>
          <t xml:space="preserve"> </t>
        </is>
      </c>
      <c r="E35" s="5" t="n">
        <v>-3769592</v>
      </c>
      <c r="F35" s="5" t="n">
        <v>-3769592</v>
      </c>
      <c r="G35" s="4" t="inlineStr">
        <is>
          <t xml:space="preserve"> </t>
        </is>
      </c>
      <c r="H35" s="4" t="inlineStr">
        <is>
          <t xml:space="preserve"> </t>
        </is>
      </c>
      <c r="I35" s="4" t="inlineStr">
        <is>
          <t xml:space="preserve"> </t>
        </is>
      </c>
      <c r="J35" s="4" t="inlineStr">
        <is>
          <t xml:space="preserve"> </t>
        </is>
      </c>
    </row>
    <row r="36">
      <c r="A36" s="4" t="inlineStr">
        <is>
          <t>Repurchase of common stock</t>
        </is>
      </c>
      <c r="B36" s="5" t="n">
        <v>-6446</v>
      </c>
      <c r="C36" s="4" t="inlineStr">
        <is>
          <t xml:space="preserve"> </t>
        </is>
      </c>
      <c r="D36" s="5" t="n">
        <v>-6446</v>
      </c>
      <c r="E36" s="4" t="inlineStr">
        <is>
          <t xml:space="preserve"> </t>
        </is>
      </c>
      <c r="F36" s="7" t="n">
        <v>-6446</v>
      </c>
      <c r="G36" s="4" t="inlineStr">
        <is>
          <t xml:space="preserve"> </t>
        </is>
      </c>
      <c r="H36" s="4" t="inlineStr">
        <is>
          <t xml:space="preserve"> </t>
        </is>
      </c>
      <c r="I36" s="4" t="inlineStr">
        <is>
          <t xml:space="preserve"> </t>
        </is>
      </c>
      <c r="J36" s="4" t="inlineStr">
        <is>
          <t xml:space="preserve"> </t>
        </is>
      </c>
    </row>
    <row r="37">
      <c r="A37" s="4" t="inlineStr">
        <is>
          <t>Acquisition of noncontrolling interest</t>
        </is>
      </c>
      <c r="B37" s="5" t="n">
        <v>-5316</v>
      </c>
      <c r="C37" s="4" t="inlineStr">
        <is>
          <t xml:space="preserve"> </t>
        </is>
      </c>
      <c r="D37" s="5" t="n">
        <v>-31801</v>
      </c>
      <c r="E37" s="4" t="inlineStr">
        <is>
          <t xml:space="preserve"> </t>
        </is>
      </c>
      <c r="F37" s="4" t="inlineStr">
        <is>
          <t xml:space="preserve"> </t>
        </is>
      </c>
      <c r="G37" s="5" t="n">
        <v>-31771</v>
      </c>
      <c r="H37" s="4" t="inlineStr">
        <is>
          <t xml:space="preserve"> </t>
        </is>
      </c>
      <c r="I37" s="5" t="n">
        <v>-30</v>
      </c>
      <c r="J37" s="5" t="n">
        <v>26485</v>
      </c>
    </row>
    <row r="38">
      <c r="A38" s="4" t="inlineStr">
        <is>
          <t>Net loss attributable to Hyzon</t>
        </is>
      </c>
      <c r="B38" s="5" t="n">
        <v>-32186</v>
      </c>
      <c r="C38" s="4" t="inlineStr">
        <is>
          <t xml:space="preserve"> </t>
        </is>
      </c>
      <c r="D38" s="5" t="n">
        <v>-32186</v>
      </c>
      <c r="E38" s="4" t="inlineStr">
        <is>
          <t xml:space="preserve"> </t>
        </is>
      </c>
      <c r="F38" s="4" t="inlineStr">
        <is>
          <t xml:space="preserve"> </t>
        </is>
      </c>
      <c r="G38" s="4" t="inlineStr">
        <is>
          <t xml:space="preserve"> </t>
        </is>
      </c>
      <c r="H38" s="5" t="n">
        <v>-32186</v>
      </c>
      <c r="I38" s="4" t="inlineStr">
        <is>
          <t xml:space="preserve"> </t>
        </is>
      </c>
      <c r="J38" s="4" t="inlineStr">
        <is>
          <t xml:space="preserve"> </t>
        </is>
      </c>
    </row>
    <row r="39">
      <c r="A39" s="4" t="inlineStr">
        <is>
          <t>Net loss attributable to noncontrolling interest</t>
        </is>
      </c>
      <c r="B39" s="5" t="n">
        <v>-2232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2327</v>
      </c>
    </row>
    <row r="40">
      <c r="A40" s="4" t="inlineStr">
        <is>
          <t>Foreign currency translation adjustment</t>
        </is>
      </c>
      <c r="B40" s="7" t="n">
        <v>-1921</v>
      </c>
      <c r="C40" s="4" t="inlineStr">
        <is>
          <t xml:space="preserve"> </t>
        </is>
      </c>
      <c r="D40" s="5" t="n">
        <v>-1804</v>
      </c>
      <c r="E40" s="4" t="inlineStr">
        <is>
          <t xml:space="preserve"> </t>
        </is>
      </c>
      <c r="F40" s="4" t="inlineStr">
        <is>
          <t xml:space="preserve"> </t>
        </is>
      </c>
      <c r="G40" s="4" t="inlineStr">
        <is>
          <t xml:space="preserve"> </t>
        </is>
      </c>
      <c r="H40" s="4" t="inlineStr">
        <is>
          <t xml:space="preserve"> </t>
        </is>
      </c>
      <c r="I40" s="5" t="n">
        <v>-1804</v>
      </c>
      <c r="J40" s="5" t="n">
        <v>-117</v>
      </c>
    </row>
    <row r="41">
      <c r="A41" s="4" t="inlineStr">
        <is>
          <t>Treasury stock ending balance (in shares) at Dec. 31, 2022</t>
        </is>
      </c>
      <c r="B41" s="5" t="n">
        <v>3769592</v>
      </c>
      <c r="C41" s="4" t="inlineStr">
        <is>
          <t xml:space="preserve"> </t>
        </is>
      </c>
      <c r="D41" s="4" t="inlineStr">
        <is>
          <t xml:space="preserve"> </t>
        </is>
      </c>
      <c r="E41" s="4" t="inlineStr">
        <is>
          <t xml:space="preserve"> </t>
        </is>
      </c>
      <c r="F41" s="5" t="n">
        <v>3769592</v>
      </c>
      <c r="G41" s="4" t="inlineStr">
        <is>
          <t xml:space="preserve"> </t>
        </is>
      </c>
      <c r="H41" s="4" t="inlineStr">
        <is>
          <t xml:space="preserve"> </t>
        </is>
      </c>
      <c r="I41" s="4" t="inlineStr">
        <is>
          <t xml:space="preserve"> </t>
        </is>
      </c>
      <c r="J41" s="4" t="inlineStr">
        <is>
          <t xml:space="preserve"> </t>
        </is>
      </c>
    </row>
    <row r="42">
      <c r="A42" s="4" t="inlineStr">
        <is>
          <t>Ending Balance (in shares) at Dec. 31, 2022</t>
        </is>
      </c>
      <c r="B42" s="5" t="n">
        <v>244509208</v>
      </c>
      <c r="C42" s="5" t="n">
        <v>244509208</v>
      </c>
      <c r="D42" s="4" t="inlineStr">
        <is>
          <t xml:space="preserve"> </t>
        </is>
      </c>
      <c r="E42" s="5" t="n">
        <v>244509208</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at Dec. 31, 2022</t>
        </is>
      </c>
      <c r="B43" s="7" t="n">
        <v>307059</v>
      </c>
      <c r="C43" s="4" t="inlineStr">
        <is>
          <t xml:space="preserve"> </t>
        </is>
      </c>
      <c r="D43" s="7" t="n">
        <v>307770</v>
      </c>
      <c r="E43" s="7" t="n">
        <v>25</v>
      </c>
      <c r="F43" s="7" t="n">
        <v>-6446</v>
      </c>
      <c r="G43" s="7" t="n">
        <v>372942</v>
      </c>
      <c r="H43" s="7" t="n">
        <v>-58598</v>
      </c>
      <c r="I43" s="7" t="n">
        <v>-153</v>
      </c>
      <c r="J43" s="7" t="n">
        <v>-7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venue - Additional Information (Detail) $ in Thousands</t>
        </is>
      </c>
      <c r="B1" s="2" t="inlineStr">
        <is>
          <t>12 Months Ended</t>
        </is>
      </c>
    </row>
    <row r="2">
      <c r="B2" s="2" t="inlineStr">
        <is>
          <t>Dec. 31, 2022 USD ($) fCEV</t>
        </is>
      </c>
      <c r="C2" s="2" t="inlineStr">
        <is>
          <t>Dec. 31, 2021 USD ($)</t>
        </is>
      </c>
    </row>
    <row r="3">
      <c r="A3" s="3" t="inlineStr">
        <is>
          <t>Disaggregation of Revenue [Line Items]</t>
        </is>
      </c>
      <c r="B3" s="4" t="inlineStr">
        <is>
          <t xml:space="preserve"> </t>
        </is>
      </c>
      <c r="C3" s="4" t="inlineStr">
        <is>
          <t xml:space="preserve"> </t>
        </is>
      </c>
    </row>
    <row r="4">
      <c r="A4" s="4" t="inlineStr">
        <is>
          <t>Contra revenue</t>
        </is>
      </c>
      <c r="B4" s="4" t="inlineStr">
        <is>
          <t xml:space="preserve"> </t>
        </is>
      </c>
      <c r="C4" s="7" t="n">
        <v>-200</v>
      </c>
    </row>
    <row r="5">
      <c r="A5" s="4" t="inlineStr">
        <is>
          <t>Contract liabilities</t>
        </is>
      </c>
      <c r="B5" s="7" t="n">
        <v>3919</v>
      </c>
      <c r="C5" s="5" t="n">
        <v>10925</v>
      </c>
    </row>
    <row r="6">
      <c r="A6" s="4" t="inlineStr">
        <is>
          <t>Contract liability, long-term</t>
        </is>
      </c>
      <c r="B6" s="5" t="n">
        <v>1900</v>
      </c>
      <c r="C6" s="5" t="n">
        <v>1000</v>
      </c>
    </row>
    <row r="7">
      <c r="A7" s="4" t="inlineStr">
        <is>
          <t>Remaining performance obligations</t>
        </is>
      </c>
      <c r="B7" s="7" t="n">
        <v>13700</v>
      </c>
      <c r="C7" s="4" t="inlineStr">
        <is>
          <t xml:space="preserve"> </t>
        </is>
      </c>
    </row>
    <row r="8">
      <c r="A8" s="4" t="inlineStr">
        <is>
          <t>Revenue, Remaining Performance Obligation, Expected Timing of Satisfaction, Start Date [Axis]: 2023-01-01</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maining performance obligation, percentage</t>
        </is>
      </c>
      <c r="B10" s="11" t="n">
        <v>0.72</v>
      </c>
      <c r="C10" s="4" t="inlineStr">
        <is>
          <t xml:space="preserve"> </t>
        </is>
      </c>
    </row>
    <row r="11">
      <c r="A11" s="4" t="inlineStr">
        <is>
          <t>Revenue, remaining performance obligation, expected timing of satisfaction, period</t>
        </is>
      </c>
      <c r="B11" s="4" t="inlineStr">
        <is>
          <t>12 months</t>
        </is>
      </c>
      <c r="C11" s="4" t="inlineStr">
        <is>
          <t xml:space="preserve"> </t>
        </is>
      </c>
    </row>
    <row r="12">
      <c r="A12" s="4" t="inlineStr">
        <is>
          <t>Revenue, Remaining Performance Obligation, Expected Timing of Satisfaction, Start Date [Axis]: 2024-01-01</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remaining performance obligation, expected timing of satisfaction, period</t>
        </is>
      </c>
      <c r="B14" s="4" t="inlineStr">
        <is>
          <t xml:space="preserve"> </t>
        </is>
      </c>
      <c r="C14" s="4" t="inlineStr">
        <is>
          <t xml:space="preserve"> </t>
        </is>
      </c>
    </row>
    <row r="15">
      <c r="A15" s="4" t="inlineStr">
        <is>
          <t>Additional Custom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Number of FCEVs delivered | fCEV</t>
        </is>
      </c>
      <c r="B17" s="5" t="n">
        <v>20</v>
      </c>
      <c r="C17" s="4" t="inlineStr">
        <is>
          <t xml:space="preserve"> </t>
        </is>
      </c>
    </row>
    <row r="18">
      <c r="A18" s="4" t="inlineStr">
        <is>
          <t>Top Customer One | Revenue Benchmark | Customer Concentration Risk</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centration risk, percentage</t>
        </is>
      </c>
      <c r="B20" s="11" t="n">
        <v>0.67</v>
      </c>
      <c r="C20" s="4" t="inlineStr">
        <is>
          <t xml:space="preserve"> </t>
        </is>
      </c>
    </row>
    <row r="21">
      <c r="A21" s="4" t="inlineStr">
        <is>
          <t>Top Customer Two | Revenue Benchmark | Customer Concentration Risk</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oncentration risk, percentage</t>
        </is>
      </c>
      <c r="B23" s="16" t="n">
        <v>0.208</v>
      </c>
      <c r="C23" s="4" t="inlineStr">
        <is>
          <t xml:space="preserve"> </t>
        </is>
      </c>
    </row>
    <row r="24">
      <c r="A24" s="4" t="inlineStr">
        <is>
          <t>Hydrogen Fuel Cell systems, FCEVs, &amp; Retrofit Servic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 with customer</t>
        </is>
      </c>
      <c r="B26" s="7" t="n">
        <v>3700</v>
      </c>
      <c r="C26" s="4" t="inlineStr">
        <is>
          <t xml:space="preserve"> </t>
        </is>
      </c>
    </row>
    <row r="27">
      <c r="A27" s="4" t="inlineStr">
        <is>
          <t>Retrofit Services | Europ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contract with customer</t>
        </is>
      </c>
      <c r="B29" s="4" t="inlineStr">
        <is>
          <t xml:space="preserve"> </t>
        </is>
      </c>
      <c r="C29" s="7" t="n">
        <v>100</v>
      </c>
    </row>
    <row r="30">
      <c r="A30" s="4" t="inlineStr">
        <is>
          <t>FCEV | Additional Custom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from contract with customer</t>
        </is>
      </c>
      <c r="B32" s="7" t="n">
        <v>0</v>
      </c>
      <c r="C32" s="4" t="inlineStr">
        <is>
          <t xml:space="preserve"> </t>
        </is>
      </c>
    </row>
    <row r="33">
      <c r="A33" s="4" t="inlineStr">
        <is>
          <t>Number of FCEVs delivered | fCEV</t>
        </is>
      </c>
      <c r="B33" s="5" t="n">
        <v>20</v>
      </c>
      <c r="C33" s="4" t="inlineStr">
        <is>
          <t xml:space="preserve"> </t>
        </is>
      </c>
    </row>
    <row r="34">
      <c r="A34" s="4" t="inlineStr">
        <is>
          <t>Cost of revenue</t>
        </is>
      </c>
      <c r="B34" s="7" t="n">
        <v>2900</v>
      </c>
      <c r="C34" s="4" t="inlineStr">
        <is>
          <t xml:space="preserve"> </t>
        </is>
      </c>
    </row>
    <row r="35">
      <c r="A35" s="4" t="inlineStr">
        <is>
          <t>FCEV | CHIN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t>
        </is>
      </c>
      <c r="B37" s="7" t="n">
        <v>2500</v>
      </c>
      <c r="C37" s="4" t="inlineStr">
        <is>
          <t xml:space="preserve"> </t>
        </is>
      </c>
    </row>
    <row r="38">
      <c r="A38" s="4" t="inlineStr">
        <is>
          <t>Number of FCEVs delivered | fCEV</t>
        </is>
      </c>
      <c r="B38" s="5" t="n">
        <v>62</v>
      </c>
      <c r="C3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ontract Liabilities (Details) - USD ($) $ in Thousands</t>
        </is>
      </c>
      <c r="B1" s="2" t="inlineStr">
        <is>
          <t>12 Months Ended</t>
        </is>
      </c>
    </row>
    <row r="2">
      <c r="B2" s="2" t="inlineStr">
        <is>
          <t>Dec. 31, 2022</t>
        </is>
      </c>
      <c r="C2" s="2" t="inlineStr">
        <is>
          <t>Dec. 31, 2021</t>
        </is>
      </c>
    </row>
    <row r="3">
      <c r="A3" s="3" t="inlineStr">
        <is>
          <t>Contract Liabilities [Roll Forward]</t>
        </is>
      </c>
      <c r="B3" s="4" t="inlineStr">
        <is>
          <t xml:space="preserve"> </t>
        </is>
      </c>
      <c r="C3" s="4" t="inlineStr">
        <is>
          <t xml:space="preserve"> </t>
        </is>
      </c>
    </row>
    <row r="4">
      <c r="A4" s="4" t="inlineStr">
        <is>
          <t>Contract liabilities - beginning of period</t>
        </is>
      </c>
      <c r="B4" s="7" t="n">
        <v>11865</v>
      </c>
      <c r="C4" s="7" t="n">
        <v>2608</v>
      </c>
    </row>
    <row r="5">
      <c r="A5" s="4" t="inlineStr">
        <is>
          <t>Increases during the period</t>
        </is>
      </c>
      <c r="B5" s="5" t="n">
        <v>287</v>
      </c>
      <c r="C5" s="5" t="n">
        <v>9257</v>
      </c>
    </row>
    <row r="6">
      <c r="A6" s="4" t="inlineStr">
        <is>
          <t>Revenue recognized during the period included in contract liability balance</t>
        </is>
      </c>
      <c r="B6" s="5" t="n">
        <v>-3670</v>
      </c>
      <c r="C6" s="5" t="n">
        <v>0</v>
      </c>
    </row>
    <row r="7">
      <c r="A7" s="4" t="inlineStr">
        <is>
          <t>Net changes in liability for pre-existing contracts including refunds of customer payments</t>
        </is>
      </c>
      <c r="B7" s="5" t="n">
        <v>-2088</v>
      </c>
      <c r="C7" s="5" t="n">
        <v>0</v>
      </c>
    </row>
    <row r="8">
      <c r="A8" s="4" t="inlineStr">
        <is>
          <t>Impact of foreign currency translation</t>
        </is>
      </c>
      <c r="B8" s="5" t="n">
        <v>-574</v>
      </c>
      <c r="C8" s="5" t="n">
        <v>0</v>
      </c>
    </row>
    <row r="9">
      <c r="A9" s="4" t="inlineStr">
        <is>
          <t>Contract liabilities - end of period</t>
        </is>
      </c>
      <c r="B9" s="7" t="n">
        <v>5820</v>
      </c>
      <c r="C9" s="7" t="n">
        <v>118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y - Summary Inventory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24862</v>
      </c>
      <c r="C3" s="7" t="n">
        <v>16099</v>
      </c>
    </row>
    <row r="4">
      <c r="A4" s="4" t="inlineStr">
        <is>
          <t>Work in process</t>
        </is>
      </c>
      <c r="B4" s="5" t="n">
        <v>10691</v>
      </c>
      <c r="C4" s="5" t="n">
        <v>4828</v>
      </c>
    </row>
    <row r="5">
      <c r="A5" s="4" t="inlineStr">
        <is>
          <t>Total inventory</t>
        </is>
      </c>
      <c r="B5" s="7" t="n">
        <v>35553</v>
      </c>
      <c r="C5" s="7" t="n">
        <v>209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 Additional Information (Details) - USD ($)</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Write down of inventory</t>
        </is>
      </c>
      <c r="B4" s="7" t="n">
        <v>14322000</v>
      </c>
      <c r="C4" s="7" t="n">
        <v>0</v>
      </c>
    </row>
    <row r="5">
      <c r="A5" s="4" t="inlineStr">
        <is>
          <t>Cost Of Revenue</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Write down of inventory</t>
        </is>
      </c>
      <c r="B7" s="5" t="n">
        <v>13100000</v>
      </c>
      <c r="C7" s="4" t="inlineStr">
        <is>
          <t xml:space="preserve"> </t>
        </is>
      </c>
    </row>
    <row r="8">
      <c r="A8" s="4" t="inlineStr">
        <is>
          <t>Research and Development Expense</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Write down of inventory</t>
        </is>
      </c>
      <c r="B10" s="7" t="n">
        <v>1200000</v>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posit for fuel cell components (Note 18)</t>
        </is>
      </c>
      <c r="B3" s="7" t="n">
        <v>6092</v>
      </c>
      <c r="C3" s="7" t="n">
        <v>5008</v>
      </c>
    </row>
    <row r="4">
      <c r="A4" s="4" t="inlineStr">
        <is>
          <t>Vehicle inventory deposits</t>
        </is>
      </c>
      <c r="B4" s="5" t="n">
        <v>2074</v>
      </c>
      <c r="C4" s="5" t="n">
        <v>10171</v>
      </c>
    </row>
    <row r="5">
      <c r="A5" s="4" t="inlineStr">
        <is>
          <t>Production equipment deposits</t>
        </is>
      </c>
      <c r="B5" s="5" t="n">
        <v>235</v>
      </c>
      <c r="C5" s="5" t="n">
        <v>1169</v>
      </c>
    </row>
    <row r="6">
      <c r="A6" s="4" t="inlineStr">
        <is>
          <t>Other prepaid expenses</t>
        </is>
      </c>
      <c r="B6" s="5" t="n">
        <v>1877</v>
      </c>
      <c r="C6" s="5" t="n">
        <v>3266</v>
      </c>
    </row>
    <row r="7">
      <c r="A7" s="4" t="inlineStr">
        <is>
          <t>Prepaid insurance</t>
        </is>
      </c>
      <c r="B7" s="5" t="n">
        <v>3201</v>
      </c>
      <c r="C7" s="5" t="n">
        <v>5079</v>
      </c>
    </row>
    <row r="8">
      <c r="A8" s="4" t="inlineStr">
        <is>
          <t>VAT receivable from government</t>
        </is>
      </c>
      <c r="B8" s="5" t="n">
        <v>1886</v>
      </c>
      <c r="C8" s="5" t="n">
        <v>2159</v>
      </c>
    </row>
    <row r="9">
      <c r="A9" s="4" t="inlineStr">
        <is>
          <t>Prepaid expenses and other current assets</t>
        </is>
      </c>
      <c r="B9" s="7" t="n">
        <v>15365</v>
      </c>
      <c r="C9" s="7" t="n">
        <v>268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equipment gross</t>
        </is>
      </c>
      <c r="B3" s="7" t="n">
        <v>25622</v>
      </c>
      <c r="C3" s="7" t="n">
        <v>15037</v>
      </c>
    </row>
    <row r="4">
      <c r="A4" s="4" t="inlineStr">
        <is>
          <t>Less: Accumulated depreciation and amortization</t>
        </is>
      </c>
      <c r="B4" s="5" t="n">
        <v>-3202</v>
      </c>
      <c r="C4" s="5" t="n">
        <v>-691</v>
      </c>
    </row>
    <row r="5">
      <c r="A5" s="4" t="inlineStr">
        <is>
          <t>Property, plant and equipment, net</t>
        </is>
      </c>
      <c r="B5" s="5" t="n">
        <v>22420</v>
      </c>
      <c r="C5" s="5" t="n">
        <v>14346</v>
      </c>
    </row>
    <row r="6">
      <c r="A6" s="4" t="inlineStr">
        <is>
          <t>Land and 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equipment gross</t>
        </is>
      </c>
      <c r="B8" s="5" t="n">
        <v>2818</v>
      </c>
      <c r="C8" s="5" t="n">
        <v>2818</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equipment gross</t>
        </is>
      </c>
      <c r="B11" s="5" t="n">
        <v>15832</v>
      </c>
      <c r="C11" s="5" t="n">
        <v>8827</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equipment gross</t>
        </is>
      </c>
      <c r="B14" s="5" t="n">
        <v>2350</v>
      </c>
      <c r="C14" s="5" t="n">
        <v>50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equipment gross</t>
        </is>
      </c>
      <c r="B17" s="5" t="n">
        <v>2123</v>
      </c>
      <c r="C17" s="5" t="n">
        <v>74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equipment gross</t>
        </is>
      </c>
      <c r="B20" s="7" t="n">
        <v>2499</v>
      </c>
      <c r="C20" s="7" t="n">
        <v>21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Additional Information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Impairment of property and equipment</t>
        </is>
      </c>
      <c r="B4" s="7" t="n">
        <v>1416</v>
      </c>
      <c r="C4" s="7" t="n">
        <v>0</v>
      </c>
    </row>
    <row r="5">
      <c r="A5" s="4" t="inlineStr">
        <is>
          <t>Depreciation, Depletion and Amortization</t>
        </is>
      </c>
      <c r="B5" s="5" t="n">
        <v>3400</v>
      </c>
      <c r="C5" s="7" t="n">
        <v>700</v>
      </c>
    </row>
    <row r="6">
      <c r="A6" s="4" t="inlineStr">
        <is>
          <t>Leased 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mpairment of property and equipment</t>
        </is>
      </c>
      <c r="B8" s="5" t="n">
        <v>1000</v>
      </c>
      <c r="C8" s="4" t="inlineStr">
        <is>
          <t xml:space="preserve"> </t>
        </is>
      </c>
    </row>
    <row r="9">
      <c r="A9" s="4" t="inlineStr">
        <is>
          <t>Machinery and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mpairment of property and equipment</t>
        </is>
      </c>
      <c r="B11" s="7" t="n">
        <v>400</v>
      </c>
      <c r="C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ounts Payable and Accrued Liabilities (Detail) - USD ($) $ in Thousands</t>
        </is>
      </c>
      <c r="B1" s="2" t="inlineStr">
        <is>
          <t>Dec. 31, 2022</t>
        </is>
      </c>
      <c r="C1" s="2" t="inlineStr">
        <is>
          <t>Dec. 31, 2021</t>
        </is>
      </c>
    </row>
    <row r="2">
      <c r="A2" s="3" t="inlineStr">
        <is>
          <t>Accrued Liabilities [Abstract]</t>
        </is>
      </c>
      <c r="B2" s="4" t="inlineStr">
        <is>
          <t xml:space="preserve"> </t>
        </is>
      </c>
      <c r="C2" s="4" t="inlineStr">
        <is>
          <t xml:space="preserve"> </t>
        </is>
      </c>
    </row>
    <row r="3">
      <c r="A3" s="4" t="inlineStr">
        <is>
          <t>Payroll and payroll related expenses</t>
        </is>
      </c>
      <c r="B3" s="7" t="n">
        <v>4638</v>
      </c>
      <c r="C3" s="7" t="n">
        <v>2250</v>
      </c>
    </row>
    <row r="4">
      <c r="A4" s="4" t="inlineStr">
        <is>
          <t>Accrued professional fees</t>
        </is>
      </c>
      <c r="B4" s="5" t="n">
        <v>10016</v>
      </c>
      <c r="C4" s="5" t="n">
        <v>2450</v>
      </c>
    </row>
    <row r="5">
      <c r="A5" s="4" t="inlineStr">
        <is>
          <t>Accrued product warranty costs</t>
        </is>
      </c>
      <c r="B5" s="5" t="n">
        <v>942</v>
      </c>
      <c r="C5" s="5" t="n">
        <v>816</v>
      </c>
    </row>
    <row r="6">
      <c r="A6" s="4" t="inlineStr">
        <is>
          <t>Accrued contract manufacturer costs</t>
        </is>
      </c>
      <c r="B6" s="5" t="n">
        <v>1409</v>
      </c>
      <c r="C6" s="5" t="n">
        <v>0</v>
      </c>
    </row>
    <row r="7">
      <c r="A7" s="4" t="inlineStr">
        <is>
          <t>Accrued contract termination costs (Note 15)</t>
        </is>
      </c>
      <c r="B7" s="5" t="n">
        <v>2688</v>
      </c>
      <c r="C7" s="5" t="n">
        <v>0</v>
      </c>
    </row>
    <row r="8">
      <c r="A8" s="4" t="inlineStr">
        <is>
          <t>Accrued Orten cancellation costs (Note 1)</t>
        </is>
      </c>
      <c r="B8" s="5" t="n">
        <v>1192</v>
      </c>
      <c r="C8" s="5" t="n">
        <v>0</v>
      </c>
    </row>
    <row r="9">
      <c r="A9" s="4" t="inlineStr">
        <is>
          <t>Other accrued expenses</t>
        </is>
      </c>
      <c r="B9" s="5" t="n">
        <v>4702</v>
      </c>
      <c r="C9" s="5" t="n">
        <v>1254</v>
      </c>
    </row>
    <row r="10">
      <c r="A10" s="4" t="inlineStr">
        <is>
          <t>Accrued liabilities</t>
        </is>
      </c>
      <c r="B10" s="7" t="n">
        <v>25587</v>
      </c>
      <c r="C10" s="7" t="n">
        <v>67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Convertible Notes - Additional Information (Detail) - USD ($) $ in Thousands</t>
        </is>
      </c>
      <c r="E1" s="2" t="inlineStr">
        <is>
          <t>1 Months Ended</t>
        </is>
      </c>
      <c r="F1" s="2" t="inlineStr">
        <is>
          <t>6 Months Ended</t>
        </is>
      </c>
      <c r="G1" s="2" t="inlineStr">
        <is>
          <t>12 Months Ended</t>
        </is>
      </c>
    </row>
    <row r="2">
      <c r="B2" s="2" t="inlineStr">
        <is>
          <t>Jul. 16, 2021</t>
        </is>
      </c>
      <c r="C2" s="2" t="inlineStr">
        <is>
          <t>Oct. 19, 2020</t>
        </is>
      </c>
      <c r="D2" s="2" t="inlineStr">
        <is>
          <t>Aug. 24, 2020</t>
        </is>
      </c>
      <c r="E2" s="2" t="inlineStr">
        <is>
          <t>Feb. 28, 2021</t>
        </is>
      </c>
      <c r="F2" s="2" t="inlineStr">
        <is>
          <t>Jul. 16, 2021</t>
        </is>
      </c>
      <c r="G2" s="2" t="inlineStr">
        <is>
          <t>Dec. 31,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nvertible notes (Note 9)</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45000</v>
      </c>
    </row>
    <row r="5">
      <c r="A5" s="4" t="inlineStr">
        <is>
          <t>Debt instrument shares converted</t>
        </is>
      </c>
      <c r="B5" s="5" t="n">
        <v>502205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1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hange in value of bifurcated embedded derivative</t>
        </is>
      </c>
      <c r="B8" s="4" t="inlineStr">
        <is>
          <t xml:space="preserve"> </t>
        </is>
      </c>
      <c r="C8" s="4" t="inlineStr">
        <is>
          <t xml:space="preserve"> </t>
        </is>
      </c>
      <c r="D8" s="4" t="inlineStr">
        <is>
          <t xml:space="preserve"> </t>
        </is>
      </c>
      <c r="E8" s="4" t="inlineStr">
        <is>
          <t xml:space="preserve"> </t>
        </is>
      </c>
      <c r="F8" s="7" t="n">
        <v>5000</v>
      </c>
      <c r="G8" s="4" t="inlineStr">
        <is>
          <t xml:space="preserve"> </t>
        </is>
      </c>
      <c r="H8" s="4" t="inlineStr">
        <is>
          <t xml:space="preserve"> </t>
        </is>
      </c>
    </row>
    <row r="9">
      <c r="A9" s="4" t="inlineStr">
        <is>
          <t>2021 Convertible Notes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convertible notes (Note 9)</t>
        </is>
      </c>
      <c r="B11" s="4" t="inlineStr">
        <is>
          <t xml:space="preserve"> </t>
        </is>
      </c>
      <c r="C11" s="4" t="inlineStr">
        <is>
          <t xml:space="preserve"> </t>
        </is>
      </c>
      <c r="D11" s="4" t="inlineStr">
        <is>
          <t xml:space="preserve"> </t>
        </is>
      </c>
      <c r="E11" s="7" t="n">
        <v>45000</v>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11" t="n">
        <v>0.01</v>
      </c>
      <c r="H12" s="4" t="inlineStr">
        <is>
          <t xml:space="preserve"> </t>
        </is>
      </c>
    </row>
    <row r="13">
      <c r="A13" s="4" t="inlineStr">
        <is>
          <t>Interest expenses</t>
        </is>
      </c>
      <c r="B13" s="4" t="inlineStr">
        <is>
          <t xml:space="preserve"> </t>
        </is>
      </c>
      <c r="C13" s="4" t="inlineStr">
        <is>
          <t xml:space="preserve"> </t>
        </is>
      </c>
      <c r="D13" s="4" t="inlineStr">
        <is>
          <t xml:space="preserve"> </t>
        </is>
      </c>
      <c r="E13" s="4" t="inlineStr">
        <is>
          <t xml:space="preserve"> </t>
        </is>
      </c>
      <c r="F13" s="7" t="n">
        <v>200</v>
      </c>
      <c r="G13" s="4" t="inlineStr">
        <is>
          <t xml:space="preserve"> </t>
        </is>
      </c>
      <c r="H13" s="4" t="inlineStr">
        <is>
          <t xml:space="preserve"> </t>
        </is>
      </c>
    </row>
    <row r="14">
      <c r="A14" s="4" t="inlineStr">
        <is>
          <t>2020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convertible notes (Note 9)</t>
        </is>
      </c>
      <c r="B16" s="4" t="inlineStr">
        <is>
          <t xml:space="preserve"> </t>
        </is>
      </c>
      <c r="C16" s="4" t="inlineStr">
        <is>
          <t xml:space="preserve"> </t>
        </is>
      </c>
      <c r="D16" s="7" t="n">
        <v>500</v>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11" t="n">
        <v>0.1</v>
      </c>
      <c r="E17" s="4" t="inlineStr">
        <is>
          <t xml:space="preserve"> </t>
        </is>
      </c>
      <c r="F17" s="4" t="inlineStr">
        <is>
          <t xml:space="preserve"> </t>
        </is>
      </c>
      <c r="G17" s="4" t="inlineStr">
        <is>
          <t xml:space="preserve"> </t>
        </is>
      </c>
      <c r="H17" s="4" t="inlineStr">
        <is>
          <t xml:space="preserve"> </t>
        </is>
      </c>
    </row>
    <row r="18">
      <c r="A18" s="4" t="inlineStr">
        <is>
          <t>Amount of proceeds that would trigger conversion of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7" t="n">
        <v>10000</v>
      </c>
      <c r="H18" s="4" t="inlineStr">
        <is>
          <t xml:space="preserve"> </t>
        </is>
      </c>
    </row>
    <row r="19">
      <c r="A19" s="4" t="inlineStr">
        <is>
          <t>Pre-money valuation</t>
        </is>
      </c>
      <c r="B19" s="4" t="inlineStr">
        <is>
          <t xml:space="preserve"> </t>
        </is>
      </c>
      <c r="C19" s="4" t="inlineStr">
        <is>
          <t xml:space="preserve"> </t>
        </is>
      </c>
      <c r="D19" s="4" t="inlineStr">
        <is>
          <t xml:space="preserve"> </t>
        </is>
      </c>
      <c r="E19" s="4" t="inlineStr">
        <is>
          <t xml:space="preserve"> </t>
        </is>
      </c>
      <c r="F19" s="4" t="inlineStr">
        <is>
          <t xml:space="preserve"> </t>
        </is>
      </c>
      <c r="G19" s="7" t="n">
        <v>175</v>
      </c>
      <c r="H19" s="4" t="inlineStr">
        <is>
          <t xml:space="preserve"> </t>
        </is>
      </c>
    </row>
    <row r="20">
      <c r="A20" s="4" t="inlineStr">
        <is>
          <t>Debt instrument shares converted</t>
        </is>
      </c>
      <c r="B20" s="4" t="inlineStr">
        <is>
          <t xml:space="preserve"> </t>
        </is>
      </c>
      <c r="C20" s="5" t="n">
        <v>2500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Equity Securities - Additional Information (Details) - USD ($) $ in Thousands</t>
        </is>
      </c>
      <c r="B1" s="2" t="inlineStr">
        <is>
          <t>12 Months Ended</t>
        </is>
      </c>
    </row>
    <row r="2">
      <c r="B2" s="2" t="inlineStr">
        <is>
          <t>Dec. 31, 2022</t>
        </is>
      </c>
      <c r="C2" s="2" t="inlineStr">
        <is>
          <t>Dec. 31, 2021</t>
        </is>
      </c>
      <c r="D2" s="2" t="inlineStr">
        <is>
          <t>Mar. 31, 2022</t>
        </is>
      </c>
      <c r="E2" s="2" t="inlineStr">
        <is>
          <t>Feb. 28,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umulative unrealized gain</t>
        </is>
      </c>
      <c r="B4" s="4" t="inlineStr">
        <is>
          <t xml:space="preserve"> </t>
        </is>
      </c>
      <c r="C4" s="7" t="n">
        <v>0</v>
      </c>
      <c r="D4" s="4" t="inlineStr">
        <is>
          <t xml:space="preserve"> </t>
        </is>
      </c>
      <c r="E4" s="4" t="inlineStr">
        <is>
          <t xml:space="preserve"> </t>
        </is>
      </c>
    </row>
    <row r="5">
      <c r="A5" s="4" t="inlineStr">
        <is>
          <t>Investments in equity securities</t>
        </is>
      </c>
      <c r="B5" s="7" t="n">
        <v>15030</v>
      </c>
      <c r="C5" s="5" t="n">
        <v>4948</v>
      </c>
      <c r="D5" s="4" t="inlineStr">
        <is>
          <t xml:space="preserve"> </t>
        </is>
      </c>
      <c r="E5" s="4" t="inlineStr">
        <is>
          <t xml:space="preserve"> </t>
        </is>
      </c>
    </row>
    <row r="6">
      <c r="A6" s="4" t="inlineStr">
        <is>
          <t>Cumulative impairment</t>
        </is>
      </c>
      <c r="B6" s="4" t="inlineStr">
        <is>
          <t xml:space="preserve"> </t>
        </is>
      </c>
      <c r="C6" s="5" t="n">
        <v>0</v>
      </c>
      <c r="D6" s="4" t="inlineStr">
        <is>
          <t xml:space="preserve"> </t>
        </is>
      </c>
      <c r="E6" s="4" t="inlineStr">
        <is>
          <t xml:space="preserve"> </t>
        </is>
      </c>
    </row>
    <row r="7">
      <c r="A7" s="4" t="inlineStr">
        <is>
          <t>Equity Securities without Readily Determinable Fair Value, Impairment Loss, Annual Amount</t>
        </is>
      </c>
      <c r="B7" s="5" t="n">
        <v>2448</v>
      </c>
      <c r="C7" s="5" t="n">
        <v>0</v>
      </c>
      <c r="D7" s="4" t="inlineStr">
        <is>
          <t xml:space="preserve"> </t>
        </is>
      </c>
      <c r="E7" s="4" t="inlineStr">
        <is>
          <t xml:space="preserve"> </t>
        </is>
      </c>
    </row>
    <row r="8">
      <c r="A8" s="4" t="inlineStr">
        <is>
          <t>Raven S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Cumulative unrealized gain</t>
        </is>
      </c>
      <c r="B10" s="5" t="n">
        <v>12530</v>
      </c>
      <c r="C10" s="4" t="inlineStr">
        <is>
          <t xml:space="preserve"> </t>
        </is>
      </c>
      <c r="D10" s="4" t="inlineStr">
        <is>
          <t xml:space="preserve"> </t>
        </is>
      </c>
      <c r="E10" s="4" t="inlineStr">
        <is>
          <t xml:space="preserve"> </t>
        </is>
      </c>
    </row>
    <row r="11">
      <c r="A11" s="4" t="inlineStr">
        <is>
          <t>Investments in equity securities</t>
        </is>
      </c>
      <c r="B11" s="4" t="inlineStr">
        <is>
          <t xml:space="preserve"> </t>
        </is>
      </c>
      <c r="C11" s="4" t="inlineStr">
        <is>
          <t xml:space="preserve"> </t>
        </is>
      </c>
      <c r="D11" s="4" t="inlineStr">
        <is>
          <t xml:space="preserve"> </t>
        </is>
      </c>
      <c r="E11" s="7" t="n">
        <v>2500</v>
      </c>
    </row>
    <row r="12">
      <c r="A12" s="4" t="inlineStr">
        <is>
          <t>Global NRG H2 Limited</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Cumulative impairment</t>
        </is>
      </c>
      <c r="B14" s="5" t="n">
        <v>-2448</v>
      </c>
      <c r="C14" s="4" t="inlineStr">
        <is>
          <t xml:space="preserve"> </t>
        </is>
      </c>
      <c r="D14" s="4" t="inlineStr">
        <is>
          <t xml:space="preserve"> </t>
        </is>
      </c>
      <c r="E14" s="4" t="inlineStr">
        <is>
          <t xml:space="preserve"> </t>
        </is>
      </c>
    </row>
    <row r="15">
      <c r="A15" s="4" t="inlineStr">
        <is>
          <t>Equity Securities without Readily Determinable Fair Value, Impairment Loss, Annual Amount</t>
        </is>
      </c>
      <c r="B15" s="7" t="n">
        <v>2400</v>
      </c>
      <c r="C15" s="7" t="n">
        <v>0</v>
      </c>
      <c r="D15" s="4" t="inlineStr">
        <is>
          <t xml:space="preserve"> </t>
        </is>
      </c>
      <c r="E15" s="4" t="inlineStr">
        <is>
          <t xml:space="preserve"> </t>
        </is>
      </c>
    </row>
    <row r="16">
      <c r="A16" s="4" t="inlineStr">
        <is>
          <t>Equity Option | Raven SR</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Investments in equity securities</t>
        </is>
      </c>
      <c r="B18" s="4" t="inlineStr">
        <is>
          <t xml:space="preserve"> </t>
        </is>
      </c>
      <c r="C18" s="4" t="inlineStr">
        <is>
          <t xml:space="preserve"> </t>
        </is>
      </c>
      <c r="D18" s="7" t="n">
        <v>8500</v>
      </c>
      <c r="E18" s="4" t="inlineStr">
        <is>
          <t xml:space="preserve"> </t>
        </is>
      </c>
    </row>
    <row r="19">
      <c r="A19" s="4" t="inlineStr">
        <is>
          <t>Common Stock Class A | Raven SR</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Investments in equity securities</t>
        </is>
      </c>
      <c r="B21" s="4" t="inlineStr">
        <is>
          <t xml:space="preserve"> </t>
        </is>
      </c>
      <c r="C21" s="4" t="inlineStr">
        <is>
          <t xml:space="preserve"> </t>
        </is>
      </c>
      <c r="D21" s="7" t="n">
        <v>6500</v>
      </c>
      <c r="E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54513000</v>
      </c>
      <c r="C4" s="7" t="n">
        <v>-16893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704000</v>
      </c>
      <c r="C6" s="5" t="n">
        <v>1140000</v>
      </c>
    </row>
    <row r="7">
      <c r="A7" s="4" t="inlineStr">
        <is>
          <t>Stock-based compensation</t>
        </is>
      </c>
      <c r="B7" s="5" t="n">
        <v>5332000</v>
      </c>
      <c r="C7" s="5" t="n">
        <v>30087000</v>
      </c>
    </row>
    <row r="8">
      <c r="A8" s="4" t="inlineStr">
        <is>
          <t>Loss on extinguishment of convertible notes</t>
        </is>
      </c>
      <c r="B8" s="5" t="n">
        <v>0</v>
      </c>
      <c r="C8" s="5" t="n">
        <v>107000</v>
      </c>
    </row>
    <row r="9">
      <c r="A9" s="4" t="inlineStr">
        <is>
          <t>Noncash interest expense</t>
        </is>
      </c>
      <c r="B9" s="5" t="n">
        <v>0</v>
      </c>
      <c r="C9" s="5" t="n">
        <v>5224000</v>
      </c>
    </row>
    <row r="10">
      <c r="A10" s="4" t="inlineStr">
        <is>
          <t>Issuance of warrants</t>
        </is>
      </c>
      <c r="B10" s="5" t="n">
        <v>0</v>
      </c>
      <c r="C10" s="5" t="n">
        <v>188000</v>
      </c>
    </row>
    <row r="11">
      <c r="A11" s="4" t="inlineStr">
        <is>
          <t>Fair value adjustment of private placement warrant liability</t>
        </is>
      </c>
      <c r="B11" s="5" t="n">
        <v>-14106000</v>
      </c>
      <c r="C11" s="5" t="n">
        <v>-4167000</v>
      </c>
    </row>
    <row r="12">
      <c r="A12" s="4" t="inlineStr">
        <is>
          <t>Fair value adjustment of earnout liability</t>
        </is>
      </c>
      <c r="B12" s="5" t="n">
        <v>-92834000</v>
      </c>
      <c r="C12" s="5" t="n">
        <v>-84612000</v>
      </c>
    </row>
    <row r="13">
      <c r="A13" s="4" t="inlineStr">
        <is>
          <t>(Gain) loss on equity securities</t>
        </is>
      </c>
      <c r="B13" s="5" t="n">
        <v>-10082000</v>
      </c>
      <c r="C13" s="5" t="n">
        <v>0</v>
      </c>
    </row>
    <row r="14">
      <c r="A14" s="4" t="inlineStr">
        <is>
          <t>Write down of inventory</t>
        </is>
      </c>
      <c r="B14" s="5" t="n">
        <v>14322000</v>
      </c>
      <c r="C14" s="5" t="n">
        <v>0</v>
      </c>
    </row>
    <row r="15">
      <c r="A15" s="4" t="inlineStr">
        <is>
          <t>Equity method investment loss</t>
        </is>
      </c>
      <c r="B15" s="5" t="n">
        <v>95000</v>
      </c>
      <c r="C15" s="5" t="n">
        <v>0</v>
      </c>
    </row>
    <row r="16">
      <c r="A16" s="4" t="inlineStr">
        <is>
          <t>Impairment of property and equipment</t>
        </is>
      </c>
      <c r="B16" s="5" t="n">
        <v>1416000</v>
      </c>
      <c r="C16" s="5" t="n">
        <v>0</v>
      </c>
    </row>
    <row r="17">
      <c r="A17" s="4" t="inlineStr">
        <is>
          <t>Deferred income tax expense</t>
        </is>
      </c>
      <c r="B17" s="5" t="n">
        <v>526000</v>
      </c>
      <c r="C17" s="5" t="n">
        <v>0</v>
      </c>
    </row>
    <row r="18">
      <c r="A18" s="4" t="inlineStr">
        <is>
          <t>Accretion of discount on available-for-sale debt securities</t>
        </is>
      </c>
      <c r="B18" s="5" t="n">
        <v>-520000</v>
      </c>
      <c r="C18" s="5" t="n">
        <v>0</v>
      </c>
    </row>
    <row r="19">
      <c r="A19" s="3" t="inlineStr">
        <is>
          <t>Changes in operating assets and liabilities:</t>
        </is>
      </c>
      <c r="B19" s="4" t="inlineStr">
        <is>
          <t xml:space="preserve"> </t>
        </is>
      </c>
      <c r="C19" s="4" t="inlineStr">
        <is>
          <t xml:space="preserve"> </t>
        </is>
      </c>
    </row>
    <row r="20">
      <c r="A20" s="4" t="inlineStr">
        <is>
          <t>Accounts receivable</t>
        </is>
      </c>
      <c r="B20" s="5" t="n">
        <v>2888000</v>
      </c>
      <c r="C20" s="5" t="n">
        <v>-2971000</v>
      </c>
    </row>
    <row r="21">
      <c r="A21" s="4" t="inlineStr">
        <is>
          <t>Inventory</t>
        </is>
      </c>
      <c r="B21" s="5" t="n">
        <v>-32461000</v>
      </c>
      <c r="C21" s="5" t="n">
        <v>-20958000</v>
      </c>
    </row>
    <row r="22">
      <c r="A22" s="4" t="inlineStr">
        <is>
          <t>Prepaid expenses and other current assets</t>
        </is>
      </c>
      <c r="B22" s="5" t="n">
        <v>8074000</v>
      </c>
      <c r="C22" s="5" t="n">
        <v>-24937000</v>
      </c>
    </row>
    <row r="23">
      <c r="A23" s="4" t="inlineStr">
        <is>
          <t>Other assets</t>
        </is>
      </c>
      <c r="B23" s="5" t="n">
        <v>-479000</v>
      </c>
      <c r="C23" s="5" t="n">
        <v>-169000</v>
      </c>
    </row>
    <row r="24">
      <c r="A24" s="4" t="inlineStr">
        <is>
          <t>Accounts payable</t>
        </is>
      </c>
      <c r="B24" s="5" t="n">
        <v>5775000</v>
      </c>
      <c r="C24" s="5" t="n">
        <v>8526000</v>
      </c>
    </row>
    <row r="25">
      <c r="A25" s="4" t="inlineStr">
        <is>
          <t>Accrued liabilities</t>
        </is>
      </c>
      <c r="B25" s="5" t="n">
        <v>20133000</v>
      </c>
      <c r="C25" s="5" t="n">
        <v>4891000</v>
      </c>
    </row>
    <row r="26">
      <c r="A26" s="4" t="inlineStr">
        <is>
          <t>Related party payables, net</t>
        </is>
      </c>
      <c r="B26" s="5" t="n">
        <v>365000</v>
      </c>
      <c r="C26" s="5" t="n">
        <v>-227000</v>
      </c>
    </row>
    <row r="27">
      <c r="A27" s="4" t="inlineStr">
        <is>
          <t>Contract liabilities</t>
        </is>
      </c>
      <c r="B27" s="5" t="n">
        <v>-5978000</v>
      </c>
      <c r="C27" s="5" t="n">
        <v>9318000</v>
      </c>
    </row>
    <row r="28">
      <c r="A28" s="4" t="inlineStr">
        <is>
          <t>Other liabilities</t>
        </is>
      </c>
      <c r="B28" s="5" t="n">
        <v>-754000</v>
      </c>
      <c r="C28" s="5" t="n">
        <v>1146000</v>
      </c>
    </row>
    <row r="29">
      <c r="A29" s="4" t="inlineStr">
        <is>
          <t>Net cash used in operating activities</t>
        </is>
      </c>
      <c r="B29" s="5" t="n">
        <v>-149097000</v>
      </c>
      <c r="C29" s="5" t="n">
        <v>-94307000</v>
      </c>
    </row>
    <row r="30">
      <c r="A30" s="3" t="inlineStr">
        <is>
          <t>Cash Flows from Investing Activities:</t>
        </is>
      </c>
      <c r="B30" s="4" t="inlineStr">
        <is>
          <t xml:space="preserve"> </t>
        </is>
      </c>
      <c r="C30" s="4" t="inlineStr">
        <is>
          <t xml:space="preserve"> </t>
        </is>
      </c>
    </row>
    <row r="31">
      <c r="A31" s="4" t="inlineStr">
        <is>
          <t>Purchases of property and equipment</t>
        </is>
      </c>
      <c r="B31" s="5" t="n">
        <v>-14133000</v>
      </c>
      <c r="C31" s="5" t="n">
        <v>-14560000</v>
      </c>
    </row>
    <row r="32">
      <c r="A32" s="4" t="inlineStr">
        <is>
          <t>Advanced payments for capital expenditures</t>
        </is>
      </c>
      <c r="B32" s="5" t="n">
        <v>0</v>
      </c>
      <c r="C32" s="5" t="n">
        <v>-1172000</v>
      </c>
    </row>
    <row r="33">
      <c r="A33" s="4" t="inlineStr">
        <is>
          <t>Investment in equity securities</t>
        </is>
      </c>
      <c r="B33" s="5" t="n">
        <v>0</v>
      </c>
      <c r="C33" s="5" t="n">
        <v>-4826000</v>
      </c>
    </row>
    <row r="34">
      <c r="A34" s="4" t="inlineStr">
        <is>
          <t>Investment in non-consolidated affiliates</t>
        </is>
      </c>
      <c r="B34" s="5" t="n">
        <v>-8500000</v>
      </c>
      <c r="C34" s="5" t="n">
        <v>-98000</v>
      </c>
    </row>
    <row r="35">
      <c r="A35" s="4" t="inlineStr">
        <is>
          <t>Purchases of short-term investments</t>
        </is>
      </c>
      <c r="B35" s="5" t="n">
        <v>-352202000</v>
      </c>
      <c r="C35" s="5" t="n">
        <v>0</v>
      </c>
    </row>
    <row r="36">
      <c r="A36" s="4" t="inlineStr">
        <is>
          <t>Proceeds from maturities of short-term investments</t>
        </is>
      </c>
      <c r="B36" s="5" t="n">
        <v>159250000</v>
      </c>
      <c r="C36" s="5" t="n">
        <v>0</v>
      </c>
    </row>
    <row r="37">
      <c r="A37" s="4" t="inlineStr">
        <is>
          <t>Deconsolidation of subsidiary</t>
        </is>
      </c>
      <c r="B37" s="5" t="n">
        <v>-625000</v>
      </c>
      <c r="C37" s="5" t="n">
        <v>0</v>
      </c>
    </row>
    <row r="38">
      <c r="A38" s="4" t="inlineStr">
        <is>
          <t>Net cash used in investing activities</t>
        </is>
      </c>
      <c r="B38" s="5" t="n">
        <v>-216210000</v>
      </c>
      <c r="C38" s="5" t="n">
        <v>-20656000</v>
      </c>
    </row>
    <row r="39">
      <c r="A39" s="3" t="inlineStr">
        <is>
          <t>Cash Flows from Financing Activities:</t>
        </is>
      </c>
      <c r="B39" s="4" t="inlineStr">
        <is>
          <t xml:space="preserve"> </t>
        </is>
      </c>
      <c r="C39" s="4" t="inlineStr">
        <is>
          <t xml:space="preserve"> </t>
        </is>
      </c>
    </row>
    <row r="40">
      <c r="A40" s="4" t="inlineStr">
        <is>
          <t>Proceeds from Business Combination, net of redemption and transaction costs (Note 3)</t>
        </is>
      </c>
      <c r="B40" s="5" t="n">
        <v>0</v>
      </c>
      <c r="C40" s="5" t="n">
        <v>508993000</v>
      </c>
    </row>
    <row r="41">
      <c r="A41" s="4" t="inlineStr">
        <is>
          <t>Payment under Horizon IP agreement</t>
        </is>
      </c>
      <c r="B41" s="5" t="n">
        <v>-3146000</v>
      </c>
      <c r="C41" s="5" t="n">
        <v>-6900000</v>
      </c>
    </row>
    <row r="42">
      <c r="A42" s="4" t="inlineStr">
        <is>
          <t>Exercise of stock options</t>
        </is>
      </c>
      <c r="B42" s="5" t="n">
        <v>44000</v>
      </c>
      <c r="C42" s="5" t="n">
        <v>532000</v>
      </c>
    </row>
    <row r="43">
      <c r="A43" s="4" t="inlineStr">
        <is>
          <t>Payment of finance lease liability</t>
        </is>
      </c>
      <c r="B43" s="5" t="n">
        <v>-417000</v>
      </c>
      <c r="C43" s="5" t="n">
        <v>-203000</v>
      </c>
    </row>
    <row r="44">
      <c r="A44" s="4" t="inlineStr">
        <is>
          <t>Debt issuance costs</t>
        </is>
      </c>
      <c r="B44" s="5" t="n">
        <v>0</v>
      </c>
      <c r="C44" s="5" t="n">
        <v>-133000</v>
      </c>
    </row>
    <row r="45">
      <c r="A45" s="4" t="inlineStr">
        <is>
          <t>Repurchase of warrants</t>
        </is>
      </c>
      <c r="B45" s="5" t="n">
        <v>-31000</v>
      </c>
      <c r="C45" s="5" t="n">
        <v>-540000</v>
      </c>
    </row>
    <row r="46">
      <c r="A46" s="4" t="inlineStr">
        <is>
          <t>Net share settlement of equity awards</t>
        </is>
      </c>
      <c r="B46" s="5" t="n">
        <v>-645000</v>
      </c>
      <c r="C46" s="5" t="n">
        <v>0</v>
      </c>
    </row>
    <row r="47">
      <c r="A47" s="4" t="inlineStr">
        <is>
          <t>Repurchase of common stock as treasury stock</t>
        </is>
      </c>
      <c r="B47" s="5" t="n">
        <v>-6446000</v>
      </c>
      <c r="C47" s="5" t="n">
        <v>0</v>
      </c>
    </row>
    <row r="48">
      <c r="A48" s="4" t="inlineStr">
        <is>
          <t>Acquisition of noncontrolling interest</t>
        </is>
      </c>
      <c r="B48" s="5" t="n">
        <v>-3652000</v>
      </c>
      <c r="C48" s="5" t="n">
        <v>0</v>
      </c>
    </row>
    <row r="49">
      <c r="A49" s="4" t="inlineStr">
        <is>
          <t>Proceeds from issuance of convertible notes (Note 9)</t>
        </is>
      </c>
      <c r="B49" s="5" t="n">
        <v>0</v>
      </c>
      <c r="C49" s="5" t="n">
        <v>45000000</v>
      </c>
    </row>
    <row r="50">
      <c r="A50" s="4" t="inlineStr">
        <is>
          <t>Net cash (used in) provided by financing activities</t>
        </is>
      </c>
      <c r="B50" s="5" t="n">
        <v>-14293000</v>
      </c>
      <c r="C50" s="5" t="n">
        <v>546749000</v>
      </c>
    </row>
    <row r="51">
      <c r="A51" s="4" t="inlineStr">
        <is>
          <t>Effect of exchange rate changes on cash</t>
        </is>
      </c>
      <c r="B51" s="5" t="n">
        <v>-2975000</v>
      </c>
      <c r="C51" s="5" t="n">
        <v>440000</v>
      </c>
    </row>
    <row r="52">
      <c r="A52" s="4" t="inlineStr">
        <is>
          <t>Net change in cash, cash equivalents, and restricted cash</t>
        </is>
      </c>
      <c r="B52" s="5" t="n">
        <v>-382575000</v>
      </c>
      <c r="C52" s="5" t="n">
        <v>432226000</v>
      </c>
    </row>
    <row r="53">
      <c r="A53" s="4" t="inlineStr">
        <is>
          <t>Cash, cash equivalents, and restricted cash — Beginning</t>
        </is>
      </c>
      <c r="B53" s="5" t="n">
        <v>449365000</v>
      </c>
      <c r="C53" s="5" t="n">
        <v>17139000</v>
      </c>
    </row>
    <row r="54">
      <c r="A54" s="4" t="inlineStr">
        <is>
          <t>Cash, cash equivalents, and restricted cash — Ending</t>
        </is>
      </c>
      <c r="B54" s="5" t="n">
        <v>66790000</v>
      </c>
      <c r="C54" s="5" t="n">
        <v>449365000</v>
      </c>
    </row>
    <row r="55">
      <c r="A55" s="3" t="inlineStr">
        <is>
          <t>Supplemental schedule of non-cash investing activities and financing activities:</t>
        </is>
      </c>
      <c r="B55" s="4" t="inlineStr">
        <is>
          <t xml:space="preserve"> </t>
        </is>
      </c>
      <c r="C55" s="4" t="inlineStr">
        <is>
          <t xml:space="preserve"> </t>
        </is>
      </c>
    </row>
    <row r="56">
      <c r="A56" s="4" t="inlineStr">
        <is>
          <t>Conversion of Legacy Hyzon common stock</t>
        </is>
      </c>
      <c r="B56" s="5" t="n">
        <v>0</v>
      </c>
      <c r="C56" s="5" t="n">
        <v>73000</v>
      </c>
    </row>
    <row r="57">
      <c r="A57" s="4" t="inlineStr">
        <is>
          <t>Recognition of earnout liability in Business Combination</t>
        </is>
      </c>
      <c r="B57" s="5" t="n">
        <v>0</v>
      </c>
      <c r="C57" s="5" t="n">
        <v>188373000</v>
      </c>
    </row>
    <row r="58">
      <c r="A58" s="4" t="inlineStr">
        <is>
          <t>Recognition of private placement warrant liability in Business Combination</t>
        </is>
      </c>
      <c r="B58" s="5" t="n">
        <v>0</v>
      </c>
      <c r="C58" s="5" t="n">
        <v>19395000</v>
      </c>
    </row>
    <row r="59">
      <c r="A59" s="4" t="inlineStr">
        <is>
          <t>Horizon license agreement payable</t>
        </is>
      </c>
      <c r="B59" s="5" t="n">
        <v>0</v>
      </c>
      <c r="C59" s="5" t="n">
        <v>10000000</v>
      </c>
    </row>
    <row r="60">
      <c r="A60" s="4" t="inlineStr">
        <is>
          <t>Conversion of convertible notes for common stock</t>
        </is>
      </c>
      <c r="B60" s="5" t="n">
        <v>0</v>
      </c>
      <c r="C60" s="5" t="n">
        <v>50198000</v>
      </c>
    </row>
    <row r="61">
      <c r="A61" s="4" t="inlineStr">
        <is>
          <t>Acquisitions of property and equipment included in current liabilities</t>
        </is>
      </c>
      <c r="B61" s="5" t="n">
        <v>0</v>
      </c>
      <c r="C61" s="5" t="n">
        <v>61000</v>
      </c>
    </row>
    <row r="62">
      <c r="A62" s="4" t="inlineStr">
        <is>
          <t>Noncash Acquisition of Noncontrolling Interest</t>
        </is>
      </c>
      <c r="B62" s="5" t="n">
        <v>1664000</v>
      </c>
      <c r="C62" s="5" t="n">
        <v>0</v>
      </c>
    </row>
    <row r="63">
      <c r="A63" s="4" t="inlineStr">
        <is>
          <t>Noncash Deconsolidation Of Consolidated Subsidiary</t>
        </is>
      </c>
      <c r="B63" s="7" t="n">
        <v>-5889000</v>
      </c>
      <c r="C63"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Securities - Summary of equity securities (Detail) - USD ($) $ in Thousands</t>
        </is>
      </c>
      <c r="B1" s="2" t="inlineStr">
        <is>
          <t>12 Months Ended</t>
        </is>
      </c>
    </row>
    <row r="2">
      <c r="B2" s="2" t="inlineStr">
        <is>
          <t>Dec. 31, 2022</t>
        </is>
      </c>
      <c r="C2" s="2" t="inlineStr">
        <is>
          <t>Dec. 31, 2021</t>
        </is>
      </c>
      <c r="D2" s="2" t="inlineStr">
        <is>
          <t>Dec. 31, 2020</t>
        </is>
      </c>
    </row>
    <row r="3">
      <c r="A3" s="3" t="inlineStr">
        <is>
          <t>Carrying value of equity securities:</t>
        </is>
      </c>
      <c r="B3" s="4" t="inlineStr">
        <is>
          <t xml:space="preserve"> </t>
        </is>
      </c>
      <c r="C3" s="4" t="inlineStr">
        <is>
          <t xml:space="preserve"> </t>
        </is>
      </c>
      <c r="D3" s="4" t="inlineStr">
        <is>
          <t xml:space="preserve"> </t>
        </is>
      </c>
    </row>
    <row r="4">
      <c r="A4" s="4" t="inlineStr">
        <is>
          <t>Total initial cost basis</t>
        </is>
      </c>
      <c r="B4" s="4" t="inlineStr">
        <is>
          <t xml:space="preserve"> </t>
        </is>
      </c>
      <c r="C4" s="7" t="n">
        <v>4948</v>
      </c>
      <c r="D4" s="7" t="n">
        <v>4948</v>
      </c>
    </row>
    <row r="5">
      <c r="A5" s="3" t="inlineStr">
        <is>
          <t>Adjustments:</t>
        </is>
      </c>
      <c r="B5" s="4" t="inlineStr">
        <is>
          <t xml:space="preserve"> </t>
        </is>
      </c>
      <c r="C5" s="4" t="inlineStr">
        <is>
          <t xml:space="preserve"> </t>
        </is>
      </c>
      <c r="D5" s="4" t="inlineStr">
        <is>
          <t xml:space="preserve"> </t>
        </is>
      </c>
    </row>
    <row r="6">
      <c r="A6" s="4" t="inlineStr">
        <is>
          <t>Cumulative unrealized gain</t>
        </is>
      </c>
      <c r="B6" s="4" t="inlineStr">
        <is>
          <t xml:space="preserve"> </t>
        </is>
      </c>
      <c r="C6" s="5" t="n">
        <v>0</v>
      </c>
      <c r="D6" s="4" t="inlineStr">
        <is>
          <t xml:space="preserve"> </t>
        </is>
      </c>
    </row>
    <row r="7">
      <c r="A7" s="4" t="inlineStr">
        <is>
          <t>Cumulative impairment</t>
        </is>
      </c>
      <c r="B7" s="4" t="inlineStr">
        <is>
          <t xml:space="preserve"> </t>
        </is>
      </c>
      <c r="C7" s="5" t="n">
        <v>0</v>
      </c>
      <c r="D7" s="4" t="inlineStr">
        <is>
          <t xml:space="preserve"> </t>
        </is>
      </c>
    </row>
    <row r="8">
      <c r="A8" s="4" t="inlineStr">
        <is>
          <t>Carrying amount, end of period</t>
        </is>
      </c>
      <c r="B8" s="7" t="n">
        <v>15030</v>
      </c>
      <c r="C8" s="5" t="n">
        <v>4948</v>
      </c>
      <c r="D8" s="4" t="inlineStr">
        <is>
          <t xml:space="preserve"> </t>
        </is>
      </c>
    </row>
    <row r="9">
      <c r="A9" s="3" t="inlineStr">
        <is>
          <t>Unrealized gains (losses):</t>
        </is>
      </c>
      <c r="B9" s="4" t="inlineStr">
        <is>
          <t xml:space="preserve"> </t>
        </is>
      </c>
      <c r="C9" s="4" t="inlineStr">
        <is>
          <t xml:space="preserve"> </t>
        </is>
      </c>
      <c r="D9" s="4" t="inlineStr">
        <is>
          <t xml:space="preserve"> </t>
        </is>
      </c>
    </row>
    <row r="10">
      <c r="A10" s="4" t="inlineStr">
        <is>
          <t>Unrealized gain on equity securities</t>
        </is>
      </c>
      <c r="B10" s="5" t="n">
        <v>12530</v>
      </c>
      <c r="C10" s="5" t="n">
        <v>0</v>
      </c>
      <c r="D10" s="4" t="inlineStr">
        <is>
          <t xml:space="preserve"> </t>
        </is>
      </c>
    </row>
    <row r="11">
      <c r="A11" s="4" t="inlineStr">
        <is>
          <t>Cumulative impairment</t>
        </is>
      </c>
      <c r="B11" s="5" t="n">
        <v>-2448</v>
      </c>
      <c r="C11" s="5" t="n">
        <v>0</v>
      </c>
      <c r="D11" s="4" t="inlineStr">
        <is>
          <t xml:space="preserve"> </t>
        </is>
      </c>
    </row>
    <row r="12">
      <c r="A12" s="4" t="inlineStr">
        <is>
          <t>Total unrealized gain and impairment on equity securities</t>
        </is>
      </c>
      <c r="B12" s="7" t="n">
        <v>10082</v>
      </c>
      <c r="C12" s="7" t="n">
        <v>0</v>
      </c>
      <c r="D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8" customWidth="1" min="3" max="3"/>
  </cols>
  <sheetData>
    <row r="1">
      <c r="A1" s="1" t="inlineStr">
        <is>
          <t>Investments in Non-consolidated Affiliates - Additional Information (Detail) $ in Millions</t>
        </is>
      </c>
      <c r="B1" s="2" t="inlineStr">
        <is>
          <t>Dec. 31, 2022 USD ($)</t>
        </is>
      </c>
      <c r="C1" s="2" t="inlineStr">
        <is>
          <t>Jul. 31, 2021 joint_venture</t>
        </is>
      </c>
    </row>
    <row r="2">
      <c r="A2" s="3" t="inlineStr">
        <is>
          <t>Schedule of Equity Method Investments [Line Items]</t>
        </is>
      </c>
      <c r="B2" s="4" t="inlineStr">
        <is>
          <t xml:space="preserve"> </t>
        </is>
      </c>
      <c r="C2" s="4" t="inlineStr">
        <is>
          <t xml:space="preserve"> </t>
        </is>
      </c>
    </row>
    <row r="3">
      <c r="A3" s="4" t="inlineStr">
        <is>
          <t>Number of joint ventures | joint_venture</t>
        </is>
      </c>
      <c r="B3" s="4" t="inlineStr">
        <is>
          <t xml:space="preserve"> </t>
        </is>
      </c>
      <c r="C3" s="5" t="n">
        <v>2</v>
      </c>
    </row>
    <row r="4">
      <c r="A4" s="4" t="inlineStr">
        <is>
          <t>Percentage of facility construction complete</t>
        </is>
      </c>
      <c r="B4" s="11" t="n">
        <v>0.5</v>
      </c>
      <c r="C4" s="4" t="inlineStr">
        <is>
          <t xml:space="preserve"> </t>
        </is>
      </c>
    </row>
    <row r="5">
      <c r="A5" s="4" t="inlineStr">
        <is>
          <t>JSY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 ownership percentage</t>
        </is>
      </c>
      <c r="B7" s="4" t="inlineStr">
        <is>
          <t xml:space="preserve"> </t>
        </is>
      </c>
      <c r="C7" s="11" t="n">
        <v>0.4</v>
      </c>
    </row>
    <row r="8">
      <c r="A8" s="4" t="inlineStr">
        <is>
          <t>JSHY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s ownership percentage</t>
        </is>
      </c>
      <c r="B10" s="4" t="inlineStr">
        <is>
          <t xml:space="preserve"> </t>
        </is>
      </c>
      <c r="C10" s="11" t="n">
        <v>0.25</v>
      </c>
    </row>
    <row r="11">
      <c r="A11" s="4" t="inlineStr">
        <is>
          <t>Ravel S1 Agreement</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s</t>
        </is>
      </c>
      <c r="B13" s="6" t="n">
        <v>8.5</v>
      </c>
      <c r="C13" s="4" t="inlineStr">
        <is>
          <t xml:space="preserve"> </t>
        </is>
      </c>
    </row>
    <row r="14">
      <c r="A14" s="4" t="inlineStr">
        <is>
          <t>Equity method investment, expected investment remaining</t>
        </is>
      </c>
      <c r="B14" s="10" t="n">
        <v>1.5</v>
      </c>
      <c r="C14" s="4" t="inlineStr">
        <is>
          <t xml:space="preserve"> </t>
        </is>
      </c>
    </row>
    <row r="15">
      <c r="A15" s="4" t="inlineStr">
        <is>
          <t>Equity method investment, expected total investment</t>
        </is>
      </c>
      <c r="B15" s="7" t="n">
        <v>10</v>
      </c>
      <c r="C15" s="4" t="inlineStr">
        <is>
          <t xml:space="preserve"> </t>
        </is>
      </c>
    </row>
    <row r="16">
      <c r="A16" s="4" t="inlineStr">
        <is>
          <t>Equity method investment, expected total investment, percentage</t>
        </is>
      </c>
      <c r="B16" s="11" t="n">
        <v>0.2</v>
      </c>
      <c r="C16" s="4" t="inlineStr">
        <is>
          <t xml:space="preserve"> </t>
        </is>
      </c>
    </row>
    <row r="17">
      <c r="A17" s="4" t="inlineStr">
        <is>
          <t>Jiushuang Joint Ventures and Raven SR S1 LLC | Minimum</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Equity method investments ownership percentage</t>
        </is>
      </c>
      <c r="B19" s="11" t="n">
        <v>0.2</v>
      </c>
      <c r="C19" s="4" t="inlineStr">
        <is>
          <t xml:space="preserve"> </t>
        </is>
      </c>
    </row>
    <row r="20">
      <c r="A20" s="4" t="inlineStr">
        <is>
          <t>Jiushuang Joint Ventures and Raven SR S1 LLC | Maximum</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quity method investments ownership percentage</t>
        </is>
      </c>
      <c r="B22" s="11" t="n">
        <v>0.4</v>
      </c>
      <c r="C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Short-term investments</t>
        </is>
      </c>
      <c r="B3" s="7" t="n">
        <v>194775000</v>
      </c>
      <c r="C3" s="7" t="n">
        <v>0</v>
      </c>
    </row>
    <row r="4">
      <c r="A4" s="4" t="inlineStr">
        <is>
          <t>Short-Term Investm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193513000</v>
      </c>
      <c r="C6" s="4" t="inlineStr">
        <is>
          <t xml:space="preserve"> </t>
        </is>
      </c>
    </row>
    <row r="7">
      <c r="A7" s="4" t="inlineStr">
        <is>
          <t>Unrealized Gains</t>
        </is>
      </c>
      <c r="B7" s="5" t="n">
        <v>1295000</v>
      </c>
      <c r="C7" s="4" t="inlineStr">
        <is>
          <t xml:space="preserve"> </t>
        </is>
      </c>
    </row>
    <row r="8">
      <c r="A8" s="4" t="inlineStr">
        <is>
          <t>Unrealized Losses</t>
        </is>
      </c>
      <c r="B8" s="5" t="n">
        <v>-33000</v>
      </c>
      <c r="C8" s="4" t="inlineStr">
        <is>
          <t xml:space="preserve"> </t>
        </is>
      </c>
    </row>
    <row r="9">
      <c r="A9" s="4" t="inlineStr">
        <is>
          <t>Short-term investments</t>
        </is>
      </c>
      <c r="B9" s="5" t="n">
        <v>194775000</v>
      </c>
      <c r="C9" s="7" t="n">
        <v>0</v>
      </c>
    </row>
    <row r="10">
      <c r="A10" s="4" t="inlineStr">
        <is>
          <t>Short-Term Investments | Certificates of deposi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38703000</v>
      </c>
      <c r="C12" s="4" t="inlineStr">
        <is>
          <t xml:space="preserve"> </t>
        </is>
      </c>
    </row>
    <row r="13">
      <c r="A13" s="4" t="inlineStr">
        <is>
          <t>Unrealized Gains</t>
        </is>
      </c>
      <c r="B13" s="5" t="n">
        <v>194000</v>
      </c>
      <c r="C13" s="4" t="inlineStr">
        <is>
          <t xml:space="preserve"> </t>
        </is>
      </c>
    </row>
    <row r="14">
      <c r="A14" s="4" t="inlineStr">
        <is>
          <t>Unrealized Losses</t>
        </is>
      </c>
      <c r="B14" s="5" t="n">
        <v>0</v>
      </c>
      <c r="C14" s="4" t="inlineStr">
        <is>
          <t xml:space="preserve"> </t>
        </is>
      </c>
    </row>
    <row r="15">
      <c r="A15" s="4" t="inlineStr">
        <is>
          <t>Short-term investments</t>
        </is>
      </c>
      <c r="B15" s="5" t="n">
        <v>38897000</v>
      </c>
      <c r="C15" s="4" t="inlineStr">
        <is>
          <t xml:space="preserve"> </t>
        </is>
      </c>
    </row>
    <row r="16">
      <c r="A16" s="4" t="inlineStr">
        <is>
          <t>Short-Term Investments | Commercial pap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26198000</v>
      </c>
      <c r="C18" s="4" t="inlineStr">
        <is>
          <t xml:space="preserve"> </t>
        </is>
      </c>
    </row>
    <row r="19">
      <c r="A19" s="4" t="inlineStr">
        <is>
          <t>Unrealized Gains</t>
        </is>
      </c>
      <c r="B19" s="5" t="n">
        <v>205000</v>
      </c>
      <c r="C19" s="4" t="inlineStr">
        <is>
          <t xml:space="preserve"> </t>
        </is>
      </c>
    </row>
    <row r="20">
      <c r="A20" s="4" t="inlineStr">
        <is>
          <t>Unrealized Losses</t>
        </is>
      </c>
      <c r="B20" s="5" t="n">
        <v>0</v>
      </c>
      <c r="C20" s="4" t="inlineStr">
        <is>
          <t xml:space="preserve"> </t>
        </is>
      </c>
    </row>
    <row r="21">
      <c r="A21" s="4" t="inlineStr">
        <is>
          <t>Short-term investments</t>
        </is>
      </c>
      <c r="B21" s="5" t="n">
        <v>26403000</v>
      </c>
      <c r="C21" s="4" t="inlineStr">
        <is>
          <t xml:space="preserve"> </t>
        </is>
      </c>
    </row>
    <row r="22">
      <c r="A22" s="4" t="inlineStr">
        <is>
          <t>Short-Term Investments | Corporate debt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46826000</v>
      </c>
      <c r="C24" s="4" t="inlineStr">
        <is>
          <t xml:space="preserve"> </t>
        </is>
      </c>
    </row>
    <row r="25">
      <c r="A25" s="4" t="inlineStr">
        <is>
          <t>Unrealized Gains</t>
        </is>
      </c>
      <c r="B25" s="5" t="n">
        <v>189000</v>
      </c>
      <c r="C25" s="4" t="inlineStr">
        <is>
          <t xml:space="preserve"> </t>
        </is>
      </c>
    </row>
    <row r="26">
      <c r="A26" s="4" t="inlineStr">
        <is>
          <t>Unrealized Losses</t>
        </is>
      </c>
      <c r="B26" s="5" t="n">
        <v>-33000</v>
      </c>
      <c r="C26" s="4" t="inlineStr">
        <is>
          <t xml:space="preserve"> </t>
        </is>
      </c>
    </row>
    <row r="27">
      <c r="A27" s="4" t="inlineStr">
        <is>
          <t>Short-term investments</t>
        </is>
      </c>
      <c r="B27" s="5" t="n">
        <v>46982000</v>
      </c>
      <c r="C27" s="4" t="inlineStr">
        <is>
          <t xml:space="preserve"> </t>
        </is>
      </c>
    </row>
    <row r="28">
      <c r="A28" s="4" t="inlineStr">
        <is>
          <t>Short-Term Investments | Foreign government bond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37453000</v>
      </c>
      <c r="C30" s="4" t="inlineStr">
        <is>
          <t xml:space="preserve"> </t>
        </is>
      </c>
    </row>
    <row r="31">
      <c r="A31" s="4" t="inlineStr">
        <is>
          <t>Unrealized Gains</t>
        </is>
      </c>
      <c r="B31" s="5" t="n">
        <v>348000</v>
      </c>
      <c r="C31" s="4" t="inlineStr">
        <is>
          <t xml:space="preserve"> </t>
        </is>
      </c>
    </row>
    <row r="32">
      <c r="A32" s="4" t="inlineStr">
        <is>
          <t>Unrealized Losses</t>
        </is>
      </c>
      <c r="B32" s="5" t="n">
        <v>0</v>
      </c>
      <c r="C32" s="4" t="inlineStr">
        <is>
          <t xml:space="preserve"> </t>
        </is>
      </c>
    </row>
    <row r="33">
      <c r="A33" s="4" t="inlineStr">
        <is>
          <t>Short-term investments</t>
        </is>
      </c>
      <c r="B33" s="5" t="n">
        <v>37801000</v>
      </c>
      <c r="C33" s="4" t="inlineStr">
        <is>
          <t xml:space="preserve"> </t>
        </is>
      </c>
    </row>
    <row r="34">
      <c r="A34" s="4" t="inlineStr">
        <is>
          <t>Short-Term Investments | U.S. Treasury bill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44333000</v>
      </c>
      <c r="C36" s="4" t="inlineStr">
        <is>
          <t xml:space="preserve"> </t>
        </is>
      </c>
    </row>
    <row r="37">
      <c r="A37" s="4" t="inlineStr">
        <is>
          <t>Unrealized Gains</t>
        </is>
      </c>
      <c r="B37" s="5" t="n">
        <v>359000</v>
      </c>
      <c r="C37" s="4" t="inlineStr">
        <is>
          <t xml:space="preserve"> </t>
        </is>
      </c>
    </row>
    <row r="38">
      <c r="A38" s="4" t="inlineStr">
        <is>
          <t>Unrealized Losses</t>
        </is>
      </c>
      <c r="B38" s="5" t="n">
        <v>0</v>
      </c>
      <c r="C38" s="4" t="inlineStr">
        <is>
          <t xml:space="preserve"> </t>
        </is>
      </c>
    </row>
    <row r="39">
      <c r="A39" s="4" t="inlineStr">
        <is>
          <t>Short-term investments</t>
        </is>
      </c>
      <c r="B39" s="7" t="n">
        <v>44692000</v>
      </c>
      <c r="C3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ort-term Investments - Narrative (Details) - USD ($)</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Short-term investments</t>
        </is>
      </c>
      <c r="B3" s="7" t="n">
        <v>194775000</v>
      </c>
      <c r="C3" s="7" t="n">
        <v>0</v>
      </c>
    </row>
    <row r="4">
      <c r="A4" s="4" t="inlineStr">
        <is>
          <t>Short-Term Investm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Short-term investments</t>
        </is>
      </c>
      <c r="B6" s="7" t="n">
        <v>194775000</v>
      </c>
      <c r="C6"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t>
        </is>
      </c>
      <c r="B4" s="7" t="n">
        <v>12388</v>
      </c>
      <c r="C4" s="7" t="n">
        <v>14380</v>
      </c>
    </row>
    <row r="5">
      <c r="A5" s="4" t="inlineStr">
        <is>
          <t>Non-U.S.</t>
        </is>
      </c>
      <c r="B5" s="5" t="n">
        <v>-66375</v>
      </c>
      <c r="C5" s="5" t="n">
        <v>-31273</v>
      </c>
    </row>
    <row r="6">
      <c r="A6" s="4" t="inlineStr">
        <is>
          <t>Net loss before income taxes</t>
        </is>
      </c>
      <c r="B6" s="7" t="n">
        <v>-53987</v>
      </c>
      <c r="C6" s="7" t="n">
        <v>-168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Tax Rate and Effective Tax Rate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tax at a statutory rate</t>
        </is>
      </c>
      <c r="B4" s="11" t="n">
        <v>0.21</v>
      </c>
      <c r="C4" s="11" t="n">
        <v>0.21</v>
      </c>
    </row>
    <row r="5">
      <c r="A5" s="4" t="inlineStr">
        <is>
          <t>Earnings taxed at other than Federal statutory rate</t>
        </is>
      </c>
      <c r="B5" s="16" t="n">
        <v>0.054</v>
      </c>
      <c r="C5" s="16" t="n">
        <v>0.078</v>
      </c>
    </row>
    <row r="6">
      <c r="A6" s="4" t="inlineStr">
        <is>
          <t>Non-deductible interest expense</t>
        </is>
      </c>
      <c r="B6" s="11" t="n">
        <v>0</v>
      </c>
      <c r="C6" s="4" t="inlineStr">
        <is>
          <t>(6.50%)</t>
        </is>
      </c>
    </row>
    <row r="7">
      <c r="A7" s="4" t="inlineStr">
        <is>
          <t>Section 162(m)</t>
        </is>
      </c>
      <c r="B7" s="14" t="n">
        <v>-0.002</v>
      </c>
      <c r="C7" s="14" t="n">
        <v>-0.416</v>
      </c>
    </row>
    <row r="8">
      <c r="A8" s="4" t="inlineStr">
        <is>
          <t>Change in fair value of private warrants</t>
        </is>
      </c>
      <c r="B8" s="16" t="n">
        <v>0.055</v>
      </c>
      <c r="C8" s="16" t="n">
        <v>0.052</v>
      </c>
    </row>
    <row r="9">
      <c r="A9" s="4" t="inlineStr">
        <is>
          <t>Change in fair value of earnout liability</t>
        </is>
      </c>
      <c r="B9" s="14" t="n">
        <v>0.361</v>
      </c>
      <c r="C9" s="14" t="n">
        <v>1.052</v>
      </c>
    </row>
    <row r="10">
      <c r="A10" s="4" t="inlineStr">
        <is>
          <t>Transaction costs</t>
        </is>
      </c>
      <c r="B10" s="11" t="n">
        <v>0</v>
      </c>
      <c r="C10" s="16" t="n">
        <v>0.061</v>
      </c>
    </row>
    <row r="11">
      <c r="A11" s="4" t="inlineStr">
        <is>
          <t>Deferred tax adjustments</t>
        </is>
      </c>
      <c r="B11" s="11" t="n">
        <v>0</v>
      </c>
      <c r="C11" s="16" t="n">
        <v>0.037</v>
      </c>
    </row>
    <row r="12">
      <c r="A12" s="4" t="inlineStr">
        <is>
          <t>Tax basis in acquired IP</t>
        </is>
      </c>
      <c r="B12" s="5" t="n">
        <v>0</v>
      </c>
      <c r="C12" s="14" t="n">
        <v>0.132</v>
      </c>
    </row>
    <row r="13">
      <c r="A13" s="4" t="inlineStr">
        <is>
          <t>R&amp;D and state credits</t>
        </is>
      </c>
      <c r="B13" s="16" t="n">
        <v>0.012</v>
      </c>
      <c r="C13" s="16" t="n">
        <v>0.013</v>
      </c>
    </row>
    <row r="14">
      <c r="A14" s="4" t="inlineStr">
        <is>
          <t>Other</t>
        </is>
      </c>
      <c r="B14" s="16" t="n">
        <v>0.005</v>
      </c>
      <c r="C14" s="16" t="n">
        <v>0.028</v>
      </c>
    </row>
    <row r="15">
      <c r="A15" s="4" t="inlineStr">
        <is>
          <t>Change in valuation allowance</t>
        </is>
      </c>
      <c r="B15" s="4" t="inlineStr">
        <is>
          <t>(70.50%)</t>
        </is>
      </c>
      <c r="C15" s="4" t="inlineStr">
        <is>
          <t>(118.20%)</t>
        </is>
      </c>
    </row>
    <row r="16">
      <c r="A16" s="4" t="inlineStr">
        <is>
          <t>Income tax provision</t>
        </is>
      </c>
      <c r="B16" s="4" t="inlineStr">
        <is>
          <t>(1.00%)</t>
        </is>
      </c>
      <c r="C16"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Income Tax Assets and Liabilities (Detail) - USD ($) $ in Thousands</t>
        </is>
      </c>
      <c r="B1" s="2" t="inlineStr">
        <is>
          <t>Dec. 31, 2022</t>
        </is>
      </c>
      <c r="C1" s="2" t="inlineStr">
        <is>
          <t>Dec. 31, 2021</t>
        </is>
      </c>
      <c r="D1" s="2" t="inlineStr">
        <is>
          <t>Dec. 31, 2020</t>
        </is>
      </c>
    </row>
    <row r="2">
      <c r="A2" s="3" t="inlineStr">
        <is>
          <t>Deferred income tax assets:</t>
        </is>
      </c>
      <c r="B2" s="4" t="inlineStr">
        <is>
          <t xml:space="preserve"> </t>
        </is>
      </c>
      <c r="C2" s="4" t="inlineStr">
        <is>
          <t xml:space="preserve"> </t>
        </is>
      </c>
      <c r="D2" s="4" t="inlineStr">
        <is>
          <t xml:space="preserve"> </t>
        </is>
      </c>
    </row>
    <row r="3">
      <c r="A3" s="4" t="inlineStr">
        <is>
          <t>Net operating loss carryforwards</t>
        </is>
      </c>
      <c r="B3" s="7" t="n">
        <v>47817</v>
      </c>
      <c r="C3" s="7" t="n">
        <v>15124</v>
      </c>
      <c r="D3" s="4" t="inlineStr">
        <is>
          <t xml:space="preserve"> </t>
        </is>
      </c>
    </row>
    <row r="4">
      <c r="A4" s="4" t="inlineStr">
        <is>
          <t>Revenue recognition basis differences</t>
        </is>
      </c>
      <c r="B4" s="5" t="n">
        <v>4118</v>
      </c>
      <c r="C4" s="5" t="n">
        <v>3658</v>
      </c>
      <c r="D4" s="4" t="inlineStr">
        <is>
          <t xml:space="preserve"> </t>
        </is>
      </c>
    </row>
    <row r="5">
      <c r="A5" s="4" t="inlineStr">
        <is>
          <t>Stock-based compensation</t>
        </is>
      </c>
      <c r="B5" s="5" t="n">
        <v>957</v>
      </c>
      <c r="C5" s="5" t="n">
        <v>1072</v>
      </c>
      <c r="D5" s="4" t="inlineStr">
        <is>
          <t xml:space="preserve"> </t>
        </is>
      </c>
    </row>
    <row r="6">
      <c r="A6" s="4" t="inlineStr">
        <is>
          <t>Lease liabilities</t>
        </is>
      </c>
      <c r="B6" s="5" t="n">
        <v>2288</v>
      </c>
      <c r="C6" s="5" t="n">
        <v>2550</v>
      </c>
      <c r="D6" s="4" t="inlineStr">
        <is>
          <t xml:space="preserve"> </t>
        </is>
      </c>
    </row>
    <row r="7">
      <c r="A7" s="4" t="inlineStr">
        <is>
          <t>Tax basis in acquired IP</t>
        </is>
      </c>
      <c r="B7" s="5" t="n">
        <v>1930</v>
      </c>
      <c r="C7" s="5" t="n">
        <v>2078</v>
      </c>
      <c r="D7" s="4" t="inlineStr">
        <is>
          <t xml:space="preserve"> </t>
        </is>
      </c>
    </row>
    <row r="8">
      <c r="A8" s="4" t="inlineStr">
        <is>
          <t>Capitalized research and development</t>
        </is>
      </c>
      <c r="B8" s="5" t="n">
        <v>3796</v>
      </c>
      <c r="C8" s="5" t="n">
        <v>0</v>
      </c>
      <c r="D8" s="4" t="inlineStr">
        <is>
          <t xml:space="preserve"> </t>
        </is>
      </c>
    </row>
    <row r="9">
      <c r="A9" s="4" t="inlineStr">
        <is>
          <t>Other accruals and reserves</t>
        </is>
      </c>
      <c r="B9" s="5" t="n">
        <v>4425</v>
      </c>
      <c r="C9" s="5" t="n">
        <v>1117</v>
      </c>
      <c r="D9" s="4" t="inlineStr">
        <is>
          <t xml:space="preserve"> </t>
        </is>
      </c>
    </row>
    <row r="10">
      <c r="A10" s="4" t="inlineStr">
        <is>
          <t>Valuation allowance</t>
        </is>
      </c>
      <c r="B10" s="5" t="n">
        <v>-60343</v>
      </c>
      <c r="C10" s="5" t="n">
        <v>-23005</v>
      </c>
      <c r="D10" s="7" t="n">
        <v>-3054</v>
      </c>
    </row>
    <row r="11">
      <c r="A11" s="4" t="inlineStr">
        <is>
          <t>Deferred income tax assets - total</t>
        </is>
      </c>
      <c r="B11" s="5" t="n">
        <v>4988</v>
      </c>
      <c r="C11" s="5" t="n">
        <v>2594</v>
      </c>
      <c r="D11" s="4" t="inlineStr">
        <is>
          <t xml:space="preserve"> </t>
        </is>
      </c>
    </row>
    <row r="12">
      <c r="A12" s="3" t="inlineStr">
        <is>
          <t>Deferred income tax liabilities:</t>
        </is>
      </c>
      <c r="B12" s="4" t="inlineStr">
        <is>
          <t xml:space="preserve"> </t>
        </is>
      </c>
      <c r="C12" s="4" t="inlineStr">
        <is>
          <t xml:space="preserve"> </t>
        </is>
      </c>
      <c r="D12" s="4" t="inlineStr">
        <is>
          <t xml:space="preserve"> </t>
        </is>
      </c>
    </row>
    <row r="13">
      <c r="A13" s="4" t="inlineStr">
        <is>
          <t>Investments in Raven SR</t>
        </is>
      </c>
      <c r="B13" s="5" t="n">
        <v>-2708</v>
      </c>
      <c r="C13" s="5" t="n">
        <v>0</v>
      </c>
      <c r="D13" s="4" t="inlineStr">
        <is>
          <t xml:space="preserve"> </t>
        </is>
      </c>
    </row>
    <row r="14">
      <c r="A14" s="4" t="inlineStr">
        <is>
          <t>Property and equipment</t>
        </is>
      </c>
      <c r="B14" s="5" t="n">
        <v>-606</v>
      </c>
      <c r="C14" s="5" t="n">
        <v>-144</v>
      </c>
      <c r="D14" s="4" t="inlineStr">
        <is>
          <t xml:space="preserve"> </t>
        </is>
      </c>
    </row>
    <row r="15">
      <c r="A15" s="4" t="inlineStr">
        <is>
          <t>Right of use assets</t>
        </is>
      </c>
      <c r="B15" s="5" t="n">
        <v>-2200</v>
      </c>
      <c r="C15" s="5" t="n">
        <v>-2450</v>
      </c>
      <c r="D15" s="4" t="inlineStr">
        <is>
          <t xml:space="preserve"> </t>
        </is>
      </c>
    </row>
    <row r="16">
      <c r="A16" s="4" t="inlineStr">
        <is>
          <t>Deferred income tax liabilities - total</t>
        </is>
      </c>
      <c r="B16" s="5" t="n">
        <v>-5514</v>
      </c>
      <c r="C16" s="5" t="n">
        <v>-2594</v>
      </c>
      <c r="D16" s="4" t="inlineStr">
        <is>
          <t xml:space="preserve"> </t>
        </is>
      </c>
    </row>
    <row r="17">
      <c r="A17" s="4" t="inlineStr">
        <is>
          <t>Deferred income tax liabilities, net</t>
        </is>
      </c>
      <c r="B17" s="7" t="n">
        <v>-526</v>
      </c>
      <c r="C17" s="7" t="n">
        <v>0</v>
      </c>
      <c r="D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4" t="inlineStr">
        <is>
          <t>Unrecognized tax benefit</t>
        </is>
      </c>
      <c r="B3" s="7" t="n">
        <v>0</v>
      </c>
      <c r="C3" s="7" t="n">
        <v>0</v>
      </c>
    </row>
    <row r="4">
      <c r="A4" s="4" t="inlineStr">
        <is>
          <t>Accrued interest and penalties</t>
        </is>
      </c>
      <c r="B4" s="5" t="n">
        <v>0</v>
      </c>
      <c r="C4" s="5" t="n">
        <v>0</v>
      </c>
    </row>
    <row r="5">
      <c r="A5" s="4" t="inlineStr">
        <is>
          <t>Income tax expense</t>
        </is>
      </c>
      <c r="B5" s="5" t="n">
        <v>526000</v>
      </c>
      <c r="C5" s="7" t="n">
        <v>0</v>
      </c>
    </row>
    <row r="6">
      <c r="A6" s="4" t="inlineStr">
        <is>
          <t>Federal</t>
        </is>
      </c>
      <c r="B6" s="4" t="inlineStr">
        <is>
          <t xml:space="preserve"> </t>
        </is>
      </c>
      <c r="C6" s="4" t="inlineStr">
        <is>
          <t xml:space="preserve"> </t>
        </is>
      </c>
    </row>
    <row r="7">
      <c r="A7" s="4" t="inlineStr">
        <is>
          <t>Net operating loss carryforwards</t>
        </is>
      </c>
      <c r="B7" s="5" t="n">
        <v>135100000</v>
      </c>
      <c r="C7" s="4" t="inlineStr">
        <is>
          <t xml:space="preserve"> </t>
        </is>
      </c>
    </row>
    <row r="8">
      <c r="A8" s="4" t="inlineStr">
        <is>
          <t>Operating loss carryforwards not subject to expiration</t>
        </is>
      </c>
      <c r="B8" s="5" t="n">
        <v>135100000</v>
      </c>
      <c r="C8" s="4" t="inlineStr">
        <is>
          <t xml:space="preserve"> </t>
        </is>
      </c>
    </row>
    <row r="9">
      <c r="A9" s="4" t="inlineStr">
        <is>
          <t>Foreign</t>
        </is>
      </c>
      <c r="B9" s="4" t="inlineStr">
        <is>
          <t xml:space="preserve"> </t>
        </is>
      </c>
      <c r="C9" s="4" t="inlineStr">
        <is>
          <t xml:space="preserve"> </t>
        </is>
      </c>
    </row>
    <row r="10">
      <c r="A10" s="4" t="inlineStr">
        <is>
          <t>Net operating loss carryforwards</t>
        </is>
      </c>
      <c r="B10" s="5" t="n">
        <v>73000000</v>
      </c>
      <c r="C10" s="4" t="inlineStr">
        <is>
          <t xml:space="preserve"> </t>
        </is>
      </c>
    </row>
    <row r="11">
      <c r="A11" s="4" t="inlineStr">
        <is>
          <t>Operating loss carryforwards not subject to expiration</t>
        </is>
      </c>
      <c r="B11" s="5" t="n">
        <v>60600000</v>
      </c>
      <c r="C11" s="4" t="inlineStr">
        <is>
          <t xml:space="preserve"> </t>
        </is>
      </c>
    </row>
    <row r="12">
      <c r="A12" s="4" t="inlineStr">
        <is>
          <t>Foreign | 2026</t>
        </is>
      </c>
      <c r="B12" s="4" t="inlineStr">
        <is>
          <t xml:space="preserve"> </t>
        </is>
      </c>
      <c r="C12" s="4" t="inlineStr">
        <is>
          <t xml:space="preserve"> </t>
        </is>
      </c>
    </row>
    <row r="13">
      <c r="A13" s="4" t="inlineStr">
        <is>
          <t>Operating loss carryforwards subject to expiration</t>
        </is>
      </c>
      <c r="B13" s="7" t="n">
        <v>12400000</v>
      </c>
      <c r="C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s (Detail) - USD ($) $ in Thousands</t>
        </is>
      </c>
      <c r="B1" s="2" t="inlineStr">
        <is>
          <t>12 Months Ended</t>
        </is>
      </c>
    </row>
    <row r="2">
      <c r="B2" s="2" t="inlineStr">
        <is>
          <t>Dec. 31, 2022</t>
        </is>
      </c>
      <c r="C2" s="2" t="inlineStr">
        <is>
          <t>Dec. 31, 2021</t>
        </is>
      </c>
    </row>
    <row r="3">
      <c r="A3" s="3" t="inlineStr">
        <is>
          <t>Income Tax Valuation Allowance [Roll Forward]</t>
        </is>
      </c>
      <c r="B3" s="4" t="inlineStr">
        <is>
          <t xml:space="preserve"> </t>
        </is>
      </c>
      <c r="C3" s="4" t="inlineStr">
        <is>
          <t xml:space="preserve"> </t>
        </is>
      </c>
    </row>
    <row r="4">
      <c r="A4" s="4" t="inlineStr">
        <is>
          <t>Valuation Allowances - beginning of period</t>
        </is>
      </c>
      <c r="B4" s="7" t="n">
        <v>23005</v>
      </c>
      <c r="C4" s="7" t="n">
        <v>3054</v>
      </c>
    </row>
    <row r="5">
      <c r="A5" s="4" t="inlineStr">
        <is>
          <t>Increase in reserve, net of foreign currency exchange impact</t>
        </is>
      </c>
      <c r="B5" s="5" t="n">
        <v>37338</v>
      </c>
      <c r="C5" s="5" t="n">
        <v>19951</v>
      </c>
    </row>
    <row r="6">
      <c r="A6" s="4" t="inlineStr">
        <is>
          <t>Valuation Allowances - end of period</t>
        </is>
      </c>
      <c r="B6" s="7" t="n">
        <v>60343</v>
      </c>
      <c r="C6" s="7" t="n">
        <v>230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equivalents:</t>
        </is>
      </c>
      <c r="B3" s="7" t="n">
        <v>28100000</v>
      </c>
      <c r="C3" s="7" t="n">
        <v>0</v>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Earnout shares liability</t>
        </is>
      </c>
      <c r="B6" s="5" t="n">
        <v>10927000</v>
      </c>
      <c r="C6" s="5" t="n">
        <v>103761000</v>
      </c>
    </row>
    <row r="7">
      <c r="A7" s="4" t="inlineStr">
        <is>
          <t>Fair Value, Recurring | Level 1</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Earnout shares liability</t>
        </is>
      </c>
      <c r="B9" s="5" t="n">
        <v>0</v>
      </c>
      <c r="C9" s="5" t="n">
        <v>0</v>
      </c>
    </row>
    <row r="10">
      <c r="A10" s="4" t="inlineStr">
        <is>
          <t>Fair Value, Recurring | Level 2</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Earnout shares liability</t>
        </is>
      </c>
      <c r="B12" s="5" t="n">
        <v>0</v>
      </c>
      <c r="C12" s="5" t="n">
        <v>0</v>
      </c>
    </row>
    <row r="13">
      <c r="A13" s="4" t="inlineStr">
        <is>
          <t>Fair Value, Recurring | 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Earnout shares liability</t>
        </is>
      </c>
      <c r="B15" s="5" t="n">
        <v>10927000</v>
      </c>
      <c r="C15" s="5" t="n">
        <v>103761000</v>
      </c>
    </row>
    <row r="16">
      <c r="A16" s="4" t="inlineStr">
        <is>
          <t>Fair Value, Recurring | Cash equival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28105000</v>
      </c>
      <c r="C18" s="4" t="inlineStr">
        <is>
          <t xml:space="preserve"> </t>
        </is>
      </c>
    </row>
    <row r="19">
      <c r="A19" s="4" t="inlineStr">
        <is>
          <t>Fair Value, Recurring | Cash equivalents: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23113000</v>
      </c>
      <c r="C21" s="4" t="inlineStr">
        <is>
          <t xml:space="preserve"> </t>
        </is>
      </c>
    </row>
    <row r="22">
      <c r="A22" s="4" t="inlineStr">
        <is>
          <t>Fair Value, Recurring | Cash equivalents: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4992000</v>
      </c>
      <c r="C24" s="4" t="inlineStr">
        <is>
          <t xml:space="preserve"> </t>
        </is>
      </c>
    </row>
    <row r="25">
      <c r="A25" s="4" t="inlineStr">
        <is>
          <t>Fair Value, Recurring | Cash equivalents: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0</v>
      </c>
      <c r="C27" s="4" t="inlineStr">
        <is>
          <t xml:space="preserve"> </t>
        </is>
      </c>
    </row>
    <row r="28">
      <c r="A28" s="4" t="inlineStr">
        <is>
          <t>Fair Value, Recurring | Certificates of deposi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investments</t>
        </is>
      </c>
      <c r="B30" s="5" t="n">
        <v>38897000</v>
      </c>
      <c r="C30" s="4" t="inlineStr">
        <is>
          <t xml:space="preserve"> </t>
        </is>
      </c>
    </row>
    <row r="31">
      <c r="A31" s="4" t="inlineStr">
        <is>
          <t>Fair Value, Recurring | Certificates of deposit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5" t="n">
        <v>0</v>
      </c>
      <c r="C33" s="4" t="inlineStr">
        <is>
          <t xml:space="preserve"> </t>
        </is>
      </c>
    </row>
    <row r="34">
      <c r="A34" s="4" t="inlineStr">
        <is>
          <t>Fair Value, Recurring | Certificates of deposit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5" t="n">
        <v>38897000</v>
      </c>
      <c r="C36" s="4" t="inlineStr">
        <is>
          <t xml:space="preserve"> </t>
        </is>
      </c>
    </row>
    <row r="37">
      <c r="A37" s="4" t="inlineStr">
        <is>
          <t>Fair Value, Recurring | Certificates of deposit |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investments</t>
        </is>
      </c>
      <c r="B39" s="5" t="n">
        <v>0</v>
      </c>
      <c r="C39" s="4" t="inlineStr">
        <is>
          <t xml:space="preserve"> </t>
        </is>
      </c>
    </row>
    <row r="40">
      <c r="A40" s="4" t="inlineStr">
        <is>
          <t>Fair Value, Recurring | Commercial pap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investments</t>
        </is>
      </c>
      <c r="B42" s="5" t="n">
        <v>26403000</v>
      </c>
      <c r="C42" s="4" t="inlineStr">
        <is>
          <t xml:space="preserve"> </t>
        </is>
      </c>
    </row>
    <row r="43">
      <c r="A43" s="4" t="inlineStr">
        <is>
          <t>Fair Value, Recurring | Commercial paper | 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hort-term investments</t>
        </is>
      </c>
      <c r="B45" s="5" t="n">
        <v>0</v>
      </c>
      <c r="C45" s="4" t="inlineStr">
        <is>
          <t xml:space="preserve"> </t>
        </is>
      </c>
    </row>
    <row r="46">
      <c r="A46" s="4" t="inlineStr">
        <is>
          <t>Fair Value, Recurring | Commercial paper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hort-term investments</t>
        </is>
      </c>
      <c r="B48" s="5" t="n">
        <v>26403000</v>
      </c>
      <c r="C48" s="4" t="inlineStr">
        <is>
          <t xml:space="preserve"> </t>
        </is>
      </c>
    </row>
    <row r="49">
      <c r="A49" s="4" t="inlineStr">
        <is>
          <t>Fair Value, Recurring | Commercial paper |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hort-term investments</t>
        </is>
      </c>
      <c r="B51" s="5" t="n">
        <v>0</v>
      </c>
      <c r="C51" s="4" t="inlineStr">
        <is>
          <t xml:space="preserve"> </t>
        </is>
      </c>
    </row>
    <row r="52">
      <c r="A52" s="4" t="inlineStr">
        <is>
          <t>Fair Value, Recurring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hort-term investments</t>
        </is>
      </c>
      <c r="B54" s="5" t="n">
        <v>46982000</v>
      </c>
      <c r="C54" s="4" t="inlineStr">
        <is>
          <t xml:space="preserve"> </t>
        </is>
      </c>
    </row>
    <row r="55">
      <c r="A55" s="4" t="inlineStr">
        <is>
          <t>Fair Value, Recurring | Corporate debt securities | Level 1</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hort-term investments</t>
        </is>
      </c>
      <c r="B57" s="5" t="n">
        <v>0</v>
      </c>
      <c r="C57" s="4" t="inlineStr">
        <is>
          <t xml:space="preserve"> </t>
        </is>
      </c>
    </row>
    <row r="58">
      <c r="A58" s="4" t="inlineStr">
        <is>
          <t>Fair Value, Recurring | Corporate debt securities |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hort-term investments</t>
        </is>
      </c>
      <c r="B60" s="5" t="n">
        <v>46982000</v>
      </c>
      <c r="C60" s="4" t="inlineStr">
        <is>
          <t xml:space="preserve"> </t>
        </is>
      </c>
    </row>
    <row r="61">
      <c r="A61" s="4" t="inlineStr">
        <is>
          <t>Fair Value, Recurring | Corporate debt securities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hort-term investments</t>
        </is>
      </c>
      <c r="B63" s="5" t="n">
        <v>0</v>
      </c>
      <c r="C63" s="4" t="inlineStr">
        <is>
          <t xml:space="preserve"> </t>
        </is>
      </c>
    </row>
    <row r="64">
      <c r="A64" s="4" t="inlineStr">
        <is>
          <t>Fair Value, Recurring | Foreign government bo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hort-term investments</t>
        </is>
      </c>
      <c r="B66" s="5" t="n">
        <v>37801000</v>
      </c>
      <c r="C66" s="4" t="inlineStr">
        <is>
          <t xml:space="preserve"> </t>
        </is>
      </c>
    </row>
    <row r="67">
      <c r="A67" s="4" t="inlineStr">
        <is>
          <t>Fair Value, Recurring | Foreign government bonds | Level 1</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hort-term investments</t>
        </is>
      </c>
      <c r="B69" s="5" t="n">
        <v>0</v>
      </c>
      <c r="C69" s="4" t="inlineStr">
        <is>
          <t xml:space="preserve"> </t>
        </is>
      </c>
    </row>
    <row r="70">
      <c r="A70" s="4" t="inlineStr">
        <is>
          <t>Fair Value, Recurring | Foreign government bonds | Level 2</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hort-term investments</t>
        </is>
      </c>
      <c r="B72" s="5" t="n">
        <v>37801000</v>
      </c>
      <c r="C72" s="4" t="inlineStr">
        <is>
          <t xml:space="preserve"> </t>
        </is>
      </c>
    </row>
    <row r="73">
      <c r="A73" s="4" t="inlineStr">
        <is>
          <t>Fair Value, Recurring | Foreign government bonds | Level 3</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Short-term investments</t>
        </is>
      </c>
      <c r="B75" s="5" t="n">
        <v>0</v>
      </c>
      <c r="C75" s="4" t="inlineStr">
        <is>
          <t xml:space="preserve"> </t>
        </is>
      </c>
    </row>
    <row r="76">
      <c r="A76" s="4" t="inlineStr">
        <is>
          <t>Fair Value, Recurring | U.S. Treasury bill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Short-term investments</t>
        </is>
      </c>
      <c r="B78" s="5" t="n">
        <v>44692000</v>
      </c>
      <c r="C78" s="4" t="inlineStr">
        <is>
          <t xml:space="preserve"> </t>
        </is>
      </c>
    </row>
    <row r="79">
      <c r="A79" s="4" t="inlineStr">
        <is>
          <t>Fair Value, Recurring | U.S. Treasury bills | Level 1</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hort-term investments</t>
        </is>
      </c>
      <c r="B81" s="5" t="n">
        <v>44692000</v>
      </c>
      <c r="C81" s="4" t="inlineStr">
        <is>
          <t xml:space="preserve"> </t>
        </is>
      </c>
    </row>
    <row r="82">
      <c r="A82" s="4" t="inlineStr">
        <is>
          <t>Fair Value, Recurring | U.S. Treasury bills | Level 2</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hort-term investments</t>
        </is>
      </c>
      <c r="B84" s="5" t="n">
        <v>0</v>
      </c>
      <c r="C84" s="4" t="inlineStr">
        <is>
          <t xml:space="preserve"> </t>
        </is>
      </c>
    </row>
    <row r="85">
      <c r="A85" s="4" t="inlineStr">
        <is>
          <t>Fair Value, Recurring | U.S. Treasury bills | Level 3</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hort-term investments</t>
        </is>
      </c>
      <c r="B87" s="5" t="n">
        <v>0</v>
      </c>
      <c r="C87" s="4" t="inlineStr">
        <is>
          <t xml:space="preserve"> </t>
        </is>
      </c>
    </row>
    <row r="88">
      <c r="A88" s="4" t="inlineStr">
        <is>
          <t>Fair Value, Recurring | Private Placements Warrants</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Warrant liability – Private Placement Warrants</t>
        </is>
      </c>
      <c r="B90" s="5" t="n">
        <v>1122000</v>
      </c>
      <c r="C90" s="5" t="n">
        <v>15228000</v>
      </c>
    </row>
    <row r="91">
      <c r="A91" s="4" t="inlineStr">
        <is>
          <t>Fair Value, Recurring | Private Placements Warrants | Level 1</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Warrant liability – Private Placement Warrants</t>
        </is>
      </c>
      <c r="B93" s="5" t="n">
        <v>0</v>
      </c>
      <c r="C93" s="5" t="n">
        <v>0</v>
      </c>
    </row>
    <row r="94">
      <c r="A94" s="4" t="inlineStr">
        <is>
          <t>Fair Value, Recurring | Private Placements Warrants | Level 2</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Warrant liability – Private Placement Warrants</t>
        </is>
      </c>
      <c r="B96" s="5" t="n">
        <v>1122000</v>
      </c>
      <c r="C96" s="5" t="n">
        <v>15228000</v>
      </c>
    </row>
    <row r="97">
      <c r="A97" s="4" t="inlineStr">
        <is>
          <t>Fair Value, Recurring | Private Placements Warrants | Level 3</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Warrant liability – Private Placement Warrants</t>
        </is>
      </c>
      <c r="B99" s="7" t="n">
        <v>0</v>
      </c>
      <c r="C99"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Description of Business Hyzon Motors Inc. (“Hyzon” or the “Company”), headquartered in Honeoye Falls, New York, is commercializing its proprietary heavy-duty (“HD”) fuel cell technology through assembling and upfitting HD hydrogen fuel cell electric vehicles (“FCEVs”) in the United States, Europe, and Australia. In addition, Hyzon builds and fosters a clean hydrogen supply ecosystem with leading partners from feedstocks through production, dispensing, and financing. The Company is majority-owned by Hymas Pte. Ltd. (“Hymas”), a Singapore company, which is majority-owned but indirectly controlled by Horizon Fuel Cell Technologies PTE Ltd., a Singapore company (“Horizon”). On February 8, 2021, legacy Hyzon Motors Inc. (“Legacy Hyzon”), incorporated in the State of Delaware on January 21, 2020, entered into a Business Combination Agreement and Plan of Reorganization (the “Business Combination”) with Decarbonization Plus Acquisition Corporation ("DCRB"), incorporated in the State of Delaware on September 7, 2017, to effect a business combination between DCRB and Legacy Hyzon with DCRB Merger Sub Inc., a wholly-owned subsidiary of DCRB, merging with and into Legacy Hyzon, with Legacy Hyzon surviving the merger as a wholly owned subsidiary of DCRB. The transaction was unanimously approved by DCRB’s Board of Directors and was approved at a special meeting of DCRB’s stockholders on July 15, 2021. On July 16, 2021, Legacy Hyzon completed its business combination with DCRB. Concurrent with the completion of the Business Combination, DCRB changed its name to “Hyzon Motors Inc.” and Legacy Hyzon changed its name to “Hyzon Motors USA Inc.” Basis of Presentation The accompanying consolidated financial statements and related disclosures have been prepared in accordance with accounting principles generally accepted in the United States of America (“U.S. GAAP”) pursuant to the requirements and rules of the Securities and Exchange Commission (“SEC”). Any reference in these notes to applicable guidance refers to U.S. GAAP as found in U.S. Accounting Standards Codification ("ASC") and Accounting Standards Update ("ASU") of the Financial Accounting Standards Board ("FASB"). Principles of Consolidation The consolidated financial statements reflect the Company’s accounts and operations, those of its wholly-owned subsidiaries and subsidiaries in which the Company has a controlling financial interest. In accordance with the provisions of ASC 810, Consolidation , the Company consolidates any variable interest entity (“VIE”) of which the Company is the primary beneficiary. The Company assesses its relationships with all the VIEs on an ongoing basis to evaluate whether the Company continues to be the primary beneficiary. All intercompany accounts and transactions are eliminated upon consolidation. The Company's share of earnings or losses of nonconsolidated affiliates is included in the consolidated operating results using the equity method of accounting when the Company is able to exercise significant influence over the operating and financial decisions of the affiliate. Investments in other companies are carried at cost. Use of Estimates The consolidated financial statements of the Company have been prepared in conformity with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egment Information The Company’s Chief Executive Officer has been identified as the chief operating decision maker. As the chief operating decision maker reviews financial information presented on a consolidated basis for purposes of making operating decisions, allocating resources, and evaluating financial performance, the Company has determined that it operates in one operating and reportable segment. Liquidity The Company has incurred losses from operations since inception. The Company incurred net losses of $54.5 million and $16.9 million for the years ended December 31, 2022 and 2021, respectively. Accumulated deficit amounts to $58.6 million and $26.4 million as of December 31, 2022 and 2021, respectively. Net cash used in operating activities was $149.1 million and $94.3 million for the years ended December 31, 2022 and 2021, respectively. On July 16, 2021, the Company received $509.0 million in cash, net of redemption and transaction costs as a result of the Business Combination (see Note 3. Business Combination). As of December 31, 2022, the Company has $60.6 million in unrestricted cash and cash equivalents, $194.8 million in short-term investments and $6.2 million in restricted cash. As an early-stage growth company, the Company expects to continue to incur net losses in the near-term. As the Company commenced its internal restructuring effort in 2022, the primary focus areas are the advancement of its proprietary fuel cell technology and development and commercialization of single HD commercial vehicle platforms in each region by leveraging third-party contracted assemblers for some or all of the assembly process. Until the Company can generate sufficient revenue from product sales and upfit services to cover operating expenses, working capital and capital expenditures, the Company will need to raise additional capital. The Company expects to fund cash needs through a combination of equity and debt financing, strategic collaborations, and licensing arrangements. If the Company cannot raise additional funds when needed, the financial condition, business, prospects, and results of operations could be materially adversely affected. In addition, the Company is subject to, and may become a party to, a variety of litigation, other claims, suits, indemnity demands, regulatory actions, and government investigations and inquiries in the ordinary course of business. The outcome of litigation and other legal proceedings, including the other claims described under Legal Proceedings in Note 15. Commitments and Contingencies, are inherently uncertain, and adverse judgments or settlements in some or all of these legal disputes may result in materially adverse monetary damages or injunctive relief against us. Specifically, the resolution of the SEC investigation or other regulatory proceedings could have a material impact on the Company’s liquidity and the Company's ability to continue as a going concern if a significant monetary payment is agreed and paid. These consolidated financial statements have been prepared by management in accordance with U.S. GAAP and this basis assumes that the Company will continue as a going concern, which contemplates the realization of assets and the satisfaction of liabilities and commitments in the normal course of business. These consolidated financial statements do not include any adjustments that may result from the outcome of this uncertainty. As of the date of this Annual Report on Form 10-K, management believes that the Company’s existing financial resources will be sufficient to execute its operating priorities for the next 12 months following the issuance date of these consolidated financial statements. As of April 30, 2023, unrestricted cash, cash equivalents, and short-term investments were approximately $196 million. Risks and Uncertainties The Company is subject to a variety of risks and uncertainties common to early-stage companies with a history of losses and are expected to incur significant expenses and continuing losses for the foreseeable future. The risks and uncertainties include, but not limited to, further development of its technology, marketing and distribution channels, further development of its supply chain and manufacturing, development by competitors of new technological innovations, dependence on key personnel, protection of proprietary technology, and the ability to secure additional capital to fund operations. For more information on risks and uncertainties related to the Company, refer to Part I, Item 1A., “Risk Factors” included within this Annual Report on Form 10-K. Reclassifications Certain items previously reported in specific financial statement captions have been reclassified to conform to the current presentation in the consolidated financial statements and the accompanying notes. Orten Business Combination Cancellation In June 2022, the Company entered into an agreement with the intention of acquiring 100% of outstanding ownership in Orten Betriebs GmbH and subsidiaries, and Orten Electric Trucks GmbH (collectively “Orten”). Subsequently, in September 2022, the Company terminated the agreement. As a result of the termination, the Company transferred consideration of €8.5 million (approximately $8.4 million in USD) to Orten consisting of €6.1 million (approximately $6.1 million in USD) in cash and €2.4 million (approximately $2.3 million in USD) in vehicle inventory. The cash consideration of €5.0 million (approximately $4.9 million in USD) was paid in 2022, the remaining balance was accrued and subsequently paid in January 2023. The amount of consideration transferred is included within Selling, general and administrative expense in the Consolidated Statements of Operations and Comprehensive Loss. Divestiture of Hyzon Guangdong In December 2022, the Company sold all of its equity interest in Hyzon Motors Technology (Guangdong) Co., Ltd. (“Hyzon Guangdong”) to Hymas for approximately $3.1 million in cash, subject to certain adjustments. As a common control transaction, the difference of $0.8 million between the consideration received, net of payable and the book value is recognized in the Company’s additional paid-in-capital for the year ended December 31, 2022. Subsequent to the divestiture, Hyzon Guangdong changed its name to Guangdong Qingyun Technology Co. Ltd. (“Guangdong Qingyun”). Additionally, together with the execution of the Hyzon Guangdong divestiture, the Company entered into a share buyback agreement and repurchased 3.8 million shares of common stock from Hymas in exchange for $6.4 million in cas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28100000</v>
      </c>
      <c r="C3" s="7" t="n">
        <v>0</v>
      </c>
    </row>
    <row r="4">
      <c r="A4" s="4" t="inlineStr">
        <is>
          <t>Commercial Paper And 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7" t="n">
        <v>28100000</v>
      </c>
      <c r="C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 Summary of Quantitative Information Regarding Level 3 Fair Value Measurement Inputs (Detail) - Earnout</t>
        </is>
      </c>
      <c r="B1" s="2" t="inlineStr">
        <is>
          <t>Dec. 31, 2022 year</t>
        </is>
      </c>
      <c r="C1" s="2" t="inlineStr">
        <is>
          <t>Dec. 31, 2021 year</t>
        </is>
      </c>
    </row>
    <row r="2">
      <c r="A2" s="4" t="inlineStr">
        <is>
          <t>Stock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and rights outstanding, measurement input</t>
        </is>
      </c>
      <c r="B4" s="17" t="n">
        <v>1.55</v>
      </c>
      <c r="C4" s="17" t="n">
        <v>6.49</v>
      </c>
    </row>
    <row r="5">
      <c r="A5" s="4" t="inlineStr">
        <is>
          <t>Risk-free interes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and rights outstanding, measurement input</t>
        </is>
      </c>
      <c r="B7" s="14" t="n">
        <v>0.042</v>
      </c>
      <c r="C7" s="14" t="n">
        <v>0.012</v>
      </c>
    </row>
    <row r="8">
      <c r="A8" s="4" t="inlineStr">
        <is>
          <t>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and rights outstanding, measurement input</t>
        </is>
      </c>
      <c r="B10" s="14" t="n">
        <v>0.92</v>
      </c>
      <c r="C10" s="14" t="n">
        <v>0.9</v>
      </c>
    </row>
    <row r="11">
      <c r="A11" s="4" t="inlineStr">
        <is>
          <t>Remaining term (in year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and rights outstanding, measurement input</t>
        </is>
      </c>
      <c r="B13" s="17" t="n">
        <v>3.54</v>
      </c>
      <c r="C13" s="17" t="n">
        <v>4.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the Changes in the Liability for Private Placement Warrants (Detail) - USD ($) $ in Thousands</t>
        </is>
      </c>
      <c r="B1" s="2" t="inlineStr">
        <is>
          <t>12 Months Ended</t>
        </is>
      </c>
    </row>
    <row r="2">
      <c r="B2" s="2" t="inlineStr">
        <is>
          <t>Dec. 31, 2022</t>
        </is>
      </c>
      <c r="C2" s="2" t="inlineStr">
        <is>
          <t>Dec. 31, 2021</t>
        </is>
      </c>
    </row>
    <row r="3">
      <c r="A3" s="4" t="inlineStr">
        <is>
          <t>Private Placement Warra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7" t="n">
        <v>15228</v>
      </c>
      <c r="C5" s="4" t="inlineStr">
        <is>
          <t xml:space="preserve"> </t>
        </is>
      </c>
    </row>
    <row r="6">
      <c r="A6" s="4" t="inlineStr">
        <is>
          <t>Change in estimated fair value</t>
        </is>
      </c>
      <c r="B6" s="5" t="n">
        <v>-14106</v>
      </c>
      <c r="C6" s="4" t="inlineStr">
        <is>
          <t xml:space="preserve"> </t>
        </is>
      </c>
    </row>
    <row r="7">
      <c r="A7" s="4" t="inlineStr">
        <is>
          <t>Ending balance</t>
        </is>
      </c>
      <c r="B7" s="5" t="n">
        <v>1122</v>
      </c>
      <c r="C7" s="7" t="n">
        <v>15228</v>
      </c>
    </row>
    <row r="8">
      <c r="A8" s="4" t="inlineStr">
        <is>
          <t>Earnout</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eginning balance</t>
        </is>
      </c>
      <c r="B10" s="7" t="n">
        <v>10927</v>
      </c>
      <c r="C10" s="5" t="n">
        <v>103761</v>
      </c>
    </row>
    <row r="11">
      <c r="A11" s="4" t="inlineStr">
        <is>
          <t>Change in estimated fair value</t>
        </is>
      </c>
      <c r="B11" s="4" t="inlineStr">
        <is>
          <t xml:space="preserve"> </t>
        </is>
      </c>
      <c r="C11" s="5" t="n">
        <v>-92834</v>
      </c>
    </row>
    <row r="12">
      <c r="A12" s="4" t="inlineStr">
        <is>
          <t>Ending balance</t>
        </is>
      </c>
      <c r="B12" s="4" t="inlineStr">
        <is>
          <t xml:space="preserve"> </t>
        </is>
      </c>
      <c r="C12" s="7" t="n">
        <v>1092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0" customWidth="1" min="1" max="1"/>
    <col width="25" customWidth="1" min="2" max="2"/>
    <col width="22" customWidth="1" min="3" max="3"/>
    <col width="22" customWidth="1" min="4" max="4"/>
    <col width="22" customWidth="1" min="5" max="5"/>
    <col width="26" customWidth="1" min="6" max="6"/>
    <col width="22" customWidth="1" min="7" max="7"/>
    <col width="22" customWidth="1" min="8" max="8"/>
    <col width="22" customWidth="1" min="9" max="9"/>
  </cols>
  <sheetData>
    <row r="1">
      <c r="A1" s="1" t="inlineStr">
        <is>
          <t>Commitments and Contingencies (Details) $ in Thousands, € in Millions</t>
        </is>
      </c>
      <c r="C1" s="2" t="inlineStr">
        <is>
          <t>1 Months Ended</t>
        </is>
      </c>
      <c r="F1" s="2" t="inlineStr">
        <is>
          <t>7 Months Ended</t>
        </is>
      </c>
    </row>
    <row r="2">
      <c r="B2" s="2" t="inlineStr">
        <is>
          <t>May 31, 2022 stockholder</t>
        </is>
      </c>
      <c r="C2" s="2" t="inlineStr">
        <is>
          <t>Apr. 28, 2023 USD ($)</t>
        </is>
      </c>
      <c r="D2" s="2" t="inlineStr">
        <is>
          <t>Apr. 28, 2023 EUR (€)</t>
        </is>
      </c>
      <c r="E2" s="2" t="inlineStr">
        <is>
          <t>Jan. 14, 2022 lawsuit</t>
        </is>
      </c>
      <c r="F2" s="2" t="inlineStr">
        <is>
          <t>Aug. 22, 2022 stockholder</t>
        </is>
      </c>
      <c r="G2" s="2" t="inlineStr">
        <is>
          <t>Dec. 31, 2022 USD ($)</t>
        </is>
      </c>
      <c r="H2" s="2" t="inlineStr">
        <is>
          <t>Dec. 31, 2021 USD ($)</t>
        </is>
      </c>
      <c r="I2" s="2" t="inlineStr">
        <is>
          <t>Nov. 15, 2021 lawsuit</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accrual | $</t>
        </is>
      </c>
      <c r="B4" s="4" t="inlineStr">
        <is>
          <t xml:space="preserve"> </t>
        </is>
      </c>
      <c r="C4" s="4" t="inlineStr">
        <is>
          <t xml:space="preserve"> </t>
        </is>
      </c>
      <c r="D4" s="4" t="inlineStr">
        <is>
          <t xml:space="preserve"> </t>
        </is>
      </c>
      <c r="E4" s="4" t="inlineStr">
        <is>
          <t xml:space="preserve"> </t>
        </is>
      </c>
      <c r="F4" s="4" t="inlineStr">
        <is>
          <t xml:space="preserve"> </t>
        </is>
      </c>
      <c r="G4" s="7" t="n">
        <v>2688</v>
      </c>
      <c r="H4" s="7" t="n">
        <v>0</v>
      </c>
      <c r="I4" s="4" t="inlineStr">
        <is>
          <t xml:space="preserve"> </t>
        </is>
      </c>
    </row>
    <row r="5">
      <c r="A5" s="4" t="inlineStr">
        <is>
          <t>Number of class action lawsuits | lawsu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v>
      </c>
    </row>
    <row r="6">
      <c r="A6" s="4" t="inlineStr">
        <is>
          <t>Number of shareholder lawsuits | lawsuit</t>
        </is>
      </c>
      <c r="B6" s="4" t="inlineStr">
        <is>
          <t xml:space="preserve"> </t>
        </is>
      </c>
      <c r="C6" s="4" t="inlineStr">
        <is>
          <t xml:space="preserve"> </t>
        </is>
      </c>
      <c r="D6" s="4" t="inlineStr">
        <is>
          <t xml:space="preserve"> </t>
        </is>
      </c>
      <c r="E6" s="5" t="n">
        <v>3</v>
      </c>
      <c r="F6" s="4" t="inlineStr">
        <is>
          <t xml:space="preserve"> </t>
        </is>
      </c>
      <c r="G6" s="4" t="inlineStr">
        <is>
          <t xml:space="preserve"> </t>
        </is>
      </c>
      <c r="H6" s="4" t="inlineStr">
        <is>
          <t xml:space="preserve"> </t>
        </is>
      </c>
      <c r="I6" s="4" t="inlineStr">
        <is>
          <t xml:space="preserve"> </t>
        </is>
      </c>
    </row>
    <row r="7">
      <c r="A7" s="4" t="inlineStr">
        <is>
          <t>Number of stockholders, demand for books and records | stockholder</t>
        </is>
      </c>
      <c r="B7" s="4" t="inlineStr">
        <is>
          <t xml:space="preserve"> </t>
        </is>
      </c>
      <c r="C7" s="4" t="inlineStr">
        <is>
          <t xml:space="preserve"> </t>
        </is>
      </c>
      <c r="D7" s="4" t="inlineStr">
        <is>
          <t xml:space="preserve"> </t>
        </is>
      </c>
      <c r="E7" s="4" t="inlineStr">
        <is>
          <t xml:space="preserve"> </t>
        </is>
      </c>
      <c r="F7" s="5" t="n">
        <v>4</v>
      </c>
      <c r="G7" s="4" t="inlineStr">
        <is>
          <t xml:space="preserve"> </t>
        </is>
      </c>
      <c r="H7" s="4" t="inlineStr">
        <is>
          <t xml:space="preserve"> </t>
        </is>
      </c>
      <c r="I7" s="4" t="inlineStr">
        <is>
          <t xml:space="preserve"> </t>
        </is>
      </c>
    </row>
    <row r="8">
      <c r="A8" s="4" t="inlineStr">
        <is>
          <t>Number of stockholders, not filing complaint | stockholder</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for legal settlements</t>
        </is>
      </c>
      <c r="B11" s="4" t="inlineStr">
        <is>
          <t xml:space="preserve"> </t>
        </is>
      </c>
      <c r="C11" s="7" t="n">
        <v>2200</v>
      </c>
      <c r="D11" s="12" t="n">
        <v>2.1</v>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5" customWidth="1" min="6" max="6"/>
    <col width="17" customWidth="1" min="7" max="7"/>
    <col width="14" customWidth="1" min="8" max="8"/>
    <col width="14" customWidth="1" min="9" max="9"/>
  </cols>
  <sheetData>
    <row r="1">
      <c r="A1" s="1" t="inlineStr">
        <is>
          <t>Stock-based Compensation Plans - Additional Information (Details) - USD ($)</t>
        </is>
      </c>
      <c r="E1" s="2" t="inlineStr">
        <is>
          <t>1 Months Ended</t>
        </is>
      </c>
      <c r="F1" s="2" t="inlineStr">
        <is>
          <t>12 Months Ended</t>
        </is>
      </c>
    </row>
    <row r="2">
      <c r="B2" s="2" t="inlineStr">
        <is>
          <t>Sep. 19, 2022</t>
        </is>
      </c>
      <c r="C2" s="2" t="inlineStr">
        <is>
          <t>Sep. 19, 2021</t>
        </is>
      </c>
      <c r="D2" s="2" t="inlineStr">
        <is>
          <t>Nov. 12, 2020</t>
        </is>
      </c>
      <c r="E2" s="2" t="inlineStr">
        <is>
          <t>Oct. 01, 2021</t>
        </is>
      </c>
      <c r="F2" s="2" t="inlineStr">
        <is>
          <t>Dec. 31, 2022</t>
        </is>
      </c>
      <c r="G2" s="2" t="inlineStr">
        <is>
          <t>Dec. 31, 2021</t>
        </is>
      </c>
      <c r="H2" s="2" t="inlineStr">
        <is>
          <t>Sep. 18, 2021</t>
        </is>
      </c>
      <c r="I2" s="2" t="inlineStr">
        <is>
          <t>Jun. 2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not yet recognized, amount</t>
        </is>
      </c>
      <c r="B4" s="4" t="inlineStr">
        <is>
          <t xml:space="preserve"> </t>
        </is>
      </c>
      <c r="C4" s="4" t="inlineStr">
        <is>
          <t xml:space="preserve"> </t>
        </is>
      </c>
      <c r="D4" s="4" t="inlineStr">
        <is>
          <t xml:space="preserve"> </t>
        </is>
      </c>
      <c r="E4" s="4" t="inlineStr">
        <is>
          <t xml:space="preserve"> </t>
        </is>
      </c>
      <c r="F4" s="7" t="n">
        <v>1900000</v>
      </c>
      <c r="G4" s="4" t="inlineStr">
        <is>
          <t xml:space="preserve"> </t>
        </is>
      </c>
      <c r="H4" s="4" t="inlineStr">
        <is>
          <t xml:space="preserve"> </t>
        </is>
      </c>
      <c r="I4" s="4" t="inlineStr">
        <is>
          <t xml:space="preserve"> </t>
        </is>
      </c>
    </row>
    <row r="5">
      <c r="A5" s="4" t="inlineStr">
        <is>
          <t>Legacy Equity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in business acquisition (in shares)</t>
        </is>
      </c>
      <c r="B7" s="4" t="inlineStr">
        <is>
          <t xml:space="preserve"> </t>
        </is>
      </c>
      <c r="C7" s="4" t="inlineStr">
        <is>
          <t xml:space="preserve"> </t>
        </is>
      </c>
      <c r="D7" s="4" t="inlineStr">
        <is>
          <t xml:space="preserve"> </t>
        </is>
      </c>
      <c r="E7" s="4" t="inlineStr">
        <is>
          <t xml:space="preserve"> </t>
        </is>
      </c>
      <c r="F7" s="5" t="n">
        <v>21339493</v>
      </c>
      <c r="G7" s="4" t="inlineStr">
        <is>
          <t xml:space="preserve"> </t>
        </is>
      </c>
      <c r="H7" s="4" t="inlineStr">
        <is>
          <t xml:space="preserve"> </t>
        </is>
      </c>
      <c r="I7" s="4" t="inlineStr">
        <is>
          <t xml:space="preserve"> </t>
        </is>
      </c>
    </row>
    <row r="8">
      <c r="A8" s="4" t="inlineStr">
        <is>
          <t>Former CTO Retireme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 of consulting agreement</t>
        </is>
      </c>
      <c r="B10" s="4" t="inlineStr">
        <is>
          <t xml:space="preserve"> </t>
        </is>
      </c>
      <c r="C10" s="4" t="inlineStr">
        <is>
          <t xml:space="preserve"> </t>
        </is>
      </c>
      <c r="D10" s="4" t="inlineStr">
        <is>
          <t xml:space="preserve"> </t>
        </is>
      </c>
      <c r="E10" s="4" t="inlineStr">
        <is>
          <t>24 months</t>
        </is>
      </c>
      <c r="F10" s="4" t="inlineStr">
        <is>
          <t xml:space="preserve"> </t>
        </is>
      </c>
      <c r="G10" s="4" t="inlineStr">
        <is>
          <t xml:space="preserve"> </t>
        </is>
      </c>
      <c r="H10" s="4" t="inlineStr">
        <is>
          <t xml:space="preserve"> </t>
        </is>
      </c>
      <c r="I10" s="4" t="inlineStr">
        <is>
          <t xml:space="preserve"> </t>
        </is>
      </c>
    </row>
    <row r="11">
      <c r="A11" s="4" t="inlineStr">
        <is>
          <t>Related party transaction fees payable per month</t>
        </is>
      </c>
      <c r="B11" s="4" t="inlineStr">
        <is>
          <t xml:space="preserve"> </t>
        </is>
      </c>
      <c r="C11" s="4" t="inlineStr">
        <is>
          <t xml:space="preserve"> </t>
        </is>
      </c>
      <c r="D11" s="4" t="inlineStr">
        <is>
          <t xml:space="preserve"> </t>
        </is>
      </c>
      <c r="E11" s="7" t="n">
        <v>20000000</v>
      </c>
      <c r="F11" s="4" t="inlineStr">
        <is>
          <t xml:space="preserve"> </t>
        </is>
      </c>
      <c r="G11" s="4" t="inlineStr">
        <is>
          <t xml:space="preserve"> </t>
        </is>
      </c>
      <c r="H11" s="4" t="inlineStr">
        <is>
          <t xml:space="preserve"> </t>
        </is>
      </c>
      <c r="I11" s="4" t="inlineStr">
        <is>
          <t xml:space="preserve"> </t>
        </is>
      </c>
    </row>
    <row r="12">
      <c r="A12" s="4" t="inlineStr">
        <is>
          <t>Share-based payment award, shares vested and expected to ves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72000</v>
      </c>
      <c r="I12" s="4" t="inlineStr">
        <is>
          <t xml:space="preserve"> </t>
        </is>
      </c>
    </row>
    <row r="13">
      <c r="A13" s="4" t="inlineStr">
        <is>
          <t>Salary expense</t>
        </is>
      </c>
      <c r="B13" s="4" t="inlineStr">
        <is>
          <t xml:space="preserve"> </t>
        </is>
      </c>
      <c r="C13" s="4" t="inlineStr">
        <is>
          <t xml:space="preserve"> </t>
        </is>
      </c>
      <c r="D13" s="4" t="inlineStr">
        <is>
          <t xml:space="preserve"> </t>
        </is>
      </c>
      <c r="E13" s="5" t="n">
        <v>500000</v>
      </c>
      <c r="F13" s="4" t="inlineStr">
        <is>
          <t xml:space="preserve"> </t>
        </is>
      </c>
      <c r="G13" s="4" t="inlineStr">
        <is>
          <t xml:space="preserve"> </t>
        </is>
      </c>
      <c r="H13" s="4" t="inlineStr">
        <is>
          <t xml:space="preserve"> </t>
        </is>
      </c>
      <c r="I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st not yet recognized, period for recognition</t>
        </is>
      </c>
      <c r="B16" s="4" t="inlineStr">
        <is>
          <t xml:space="preserve"> </t>
        </is>
      </c>
      <c r="C16" s="4" t="inlineStr">
        <is>
          <t xml:space="preserve"> </t>
        </is>
      </c>
      <c r="D16" s="4" t="inlineStr">
        <is>
          <t xml:space="preserve"> </t>
        </is>
      </c>
      <c r="E16" s="4" t="inlineStr">
        <is>
          <t xml:space="preserve"> </t>
        </is>
      </c>
      <c r="F16" s="4" t="inlineStr">
        <is>
          <t>3 years 5 months 26 days</t>
        </is>
      </c>
      <c r="G16" s="4" t="inlineStr">
        <is>
          <t xml:space="preserve"> </t>
        </is>
      </c>
      <c r="H16" s="4" t="inlineStr">
        <is>
          <t xml:space="preserve"> </t>
        </is>
      </c>
      <c r="I16" s="4" t="inlineStr">
        <is>
          <t xml:space="preserve"> </t>
        </is>
      </c>
    </row>
    <row r="17">
      <c r="A17" s="4" t="inlineStr">
        <is>
          <t>Weighted Average Remaining Term (in Years), Outstanding</t>
        </is>
      </c>
      <c r="B17" s="4" t="inlineStr">
        <is>
          <t xml:space="preserve"> </t>
        </is>
      </c>
      <c r="C17" s="4" t="inlineStr">
        <is>
          <t xml:space="preserve"> </t>
        </is>
      </c>
      <c r="D17" s="4" t="inlineStr">
        <is>
          <t xml:space="preserve"> </t>
        </is>
      </c>
      <c r="E17" s="4" t="inlineStr">
        <is>
          <t xml:space="preserve"> </t>
        </is>
      </c>
      <c r="F17" s="4" t="inlineStr">
        <is>
          <t>12 years</t>
        </is>
      </c>
      <c r="G17" s="4" t="inlineStr">
        <is>
          <t>13 years 25 days</t>
        </is>
      </c>
      <c r="H17" s="4" t="inlineStr">
        <is>
          <t xml:space="preserve"> </t>
        </is>
      </c>
      <c r="I17" s="4" t="inlineStr">
        <is>
          <t xml:space="preserve"> </t>
        </is>
      </c>
    </row>
    <row r="18">
      <c r="A18" s="4" t="inlineStr">
        <is>
          <t>Granted (in dollars per share)</t>
        </is>
      </c>
      <c r="B18" s="4" t="inlineStr">
        <is>
          <t xml:space="preserve"> </t>
        </is>
      </c>
      <c r="C18" s="4" t="inlineStr">
        <is>
          <t xml:space="preserve"> </t>
        </is>
      </c>
      <c r="D18" s="4" t="inlineStr">
        <is>
          <t xml:space="preserve"> </t>
        </is>
      </c>
      <c r="E18" s="4" t="inlineStr">
        <is>
          <t xml:space="preserve"> </t>
        </is>
      </c>
      <c r="F18" s="9" t="n">
        <v>4.64</v>
      </c>
      <c r="G18" s="4" t="inlineStr">
        <is>
          <t xml:space="preserve"> </t>
        </is>
      </c>
      <c r="H18" s="4" t="inlineStr">
        <is>
          <t xml:space="preserve"> </t>
        </is>
      </c>
      <c r="I18" s="4" t="inlineStr">
        <is>
          <t xml:space="preserve"> </t>
        </is>
      </c>
    </row>
    <row r="19">
      <c r="A19" s="4" t="inlineStr">
        <is>
          <t>Stock options granted to former CEO (in shares)</t>
        </is>
      </c>
      <c r="B19" s="4" t="inlineStr">
        <is>
          <t xml:space="preserve"> </t>
        </is>
      </c>
      <c r="C19" s="4" t="inlineStr">
        <is>
          <t xml:space="preserve"> </t>
        </is>
      </c>
      <c r="D19" s="4" t="inlineStr">
        <is>
          <t xml:space="preserve"> </t>
        </is>
      </c>
      <c r="E19" s="4" t="inlineStr">
        <is>
          <t xml:space="preserve"> </t>
        </is>
      </c>
      <c r="F19" s="5" t="n">
        <v>539292</v>
      </c>
      <c r="G19" s="4" t="inlineStr">
        <is>
          <t xml:space="preserve"> </t>
        </is>
      </c>
      <c r="H19" s="4" t="inlineStr">
        <is>
          <t xml:space="preserve"> </t>
        </is>
      </c>
      <c r="I19" s="4" t="inlineStr">
        <is>
          <t xml:space="preserve"> </t>
        </is>
      </c>
    </row>
    <row r="20">
      <c r="A20" s="4" t="inlineStr">
        <is>
          <t>Share-based payment award, shares vested and expected to vest (in shares)</t>
        </is>
      </c>
      <c r="B20" s="4" t="inlineStr">
        <is>
          <t xml:space="preserve"> </t>
        </is>
      </c>
      <c r="C20" s="4" t="inlineStr">
        <is>
          <t xml:space="preserve"> </t>
        </is>
      </c>
      <c r="D20" s="4" t="inlineStr">
        <is>
          <t xml:space="preserve"> </t>
        </is>
      </c>
      <c r="E20" s="4" t="inlineStr">
        <is>
          <t xml:space="preserve"> </t>
        </is>
      </c>
      <c r="F20" s="5" t="n">
        <v>12488711</v>
      </c>
      <c r="G20" s="4" t="inlineStr">
        <is>
          <t xml:space="preserve"> </t>
        </is>
      </c>
      <c r="H20" s="4" t="inlineStr">
        <is>
          <t xml:space="preserve"> </t>
        </is>
      </c>
      <c r="I20" s="4" t="inlineStr">
        <is>
          <t xml:space="preserve"> </t>
        </is>
      </c>
    </row>
    <row r="21">
      <c r="A21" s="4" t="inlineStr">
        <is>
          <t>Stock Options | Share-based Payment Arrangement, 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iration term of options</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5 days</t>
        </is>
      </c>
      <c r="G24" s="4" t="inlineStr">
        <is>
          <t xml:space="preserve"> </t>
        </is>
      </c>
      <c r="H24" s="4" t="inlineStr">
        <is>
          <t xml:space="preserve"> </t>
        </is>
      </c>
      <c r="I24" s="4" t="inlineStr">
        <is>
          <t xml:space="preserve"> </t>
        </is>
      </c>
    </row>
    <row r="25">
      <c r="A25" s="4" t="inlineStr">
        <is>
          <t>Stock Options | 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piration term of options</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c r="H27" s="4" t="inlineStr">
        <is>
          <t xml:space="preserve"> </t>
        </is>
      </c>
      <c r="I27" s="4" t="inlineStr">
        <is>
          <t xml:space="preserve"> </t>
        </is>
      </c>
    </row>
    <row r="28">
      <c r="A28" s="4" t="inlineStr">
        <is>
          <t>Stock Options | Directo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c r="H30" s="4" t="inlineStr">
        <is>
          <t xml:space="preserve"> </t>
        </is>
      </c>
      <c r="I30" s="4" t="inlineStr">
        <is>
          <t xml:space="preserve"> </t>
        </is>
      </c>
    </row>
    <row r="31">
      <c r="A31" s="4" t="inlineStr">
        <is>
          <t>Stock Options | Directo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1 year</t>
        </is>
      </c>
      <c r="G33" s="4" t="inlineStr">
        <is>
          <t xml:space="preserve"> </t>
        </is>
      </c>
      <c r="H33" s="4" t="inlineStr">
        <is>
          <t xml:space="preserve"> </t>
        </is>
      </c>
      <c r="I33" s="4" t="inlineStr">
        <is>
          <t xml:space="preserve"> </t>
        </is>
      </c>
    </row>
    <row r="34">
      <c r="A34" s="4" t="inlineStr">
        <is>
          <t>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st not yet recognized, period for recognition</t>
        </is>
      </c>
      <c r="B36" s="4" t="inlineStr">
        <is>
          <t xml:space="preserve"> </t>
        </is>
      </c>
      <c r="C36" s="4" t="inlineStr">
        <is>
          <t xml:space="preserve"> </t>
        </is>
      </c>
      <c r="D36" s="4" t="inlineStr">
        <is>
          <t xml:space="preserve"> </t>
        </is>
      </c>
      <c r="E36" s="4" t="inlineStr">
        <is>
          <t xml:space="preserve"> </t>
        </is>
      </c>
      <c r="F36" s="4" t="inlineStr">
        <is>
          <t>2 years 5 months 26 days</t>
        </is>
      </c>
      <c r="G36" s="4" t="inlineStr">
        <is>
          <t xml:space="preserve"> </t>
        </is>
      </c>
      <c r="H36" s="4" t="inlineStr">
        <is>
          <t xml:space="preserve"> </t>
        </is>
      </c>
      <c r="I36" s="4" t="inlineStr">
        <is>
          <t xml:space="preserve"> </t>
        </is>
      </c>
    </row>
    <row r="37">
      <c r="A37" s="4" t="inlineStr">
        <is>
          <t>Nonvested award, excluding option, cost not yet recognized, amount</t>
        </is>
      </c>
      <c r="B37" s="4" t="inlineStr">
        <is>
          <t xml:space="preserve"> </t>
        </is>
      </c>
      <c r="C37" s="4" t="inlineStr">
        <is>
          <t xml:space="preserve"> </t>
        </is>
      </c>
      <c r="D37" s="4" t="inlineStr">
        <is>
          <t xml:space="preserve"> </t>
        </is>
      </c>
      <c r="E37" s="4" t="inlineStr">
        <is>
          <t xml:space="preserve"> </t>
        </is>
      </c>
      <c r="F37" s="7" t="n">
        <v>15600000</v>
      </c>
      <c r="G37" s="4" t="inlineStr">
        <is>
          <t xml:space="preserve"> </t>
        </is>
      </c>
      <c r="H37" s="4" t="inlineStr">
        <is>
          <t xml:space="preserve"> </t>
        </is>
      </c>
      <c r="I37" s="4" t="inlineStr">
        <is>
          <t xml:space="preserve"> </t>
        </is>
      </c>
    </row>
    <row r="38">
      <c r="A38" s="4" t="inlineStr">
        <is>
          <t>RSUs | Former CTO Retiremen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payment arrangement, expense</t>
        </is>
      </c>
      <c r="B40" s="4" t="inlineStr">
        <is>
          <t xml:space="preserve"> </t>
        </is>
      </c>
      <c r="C40" s="4" t="inlineStr">
        <is>
          <t xml:space="preserve"> </t>
        </is>
      </c>
      <c r="D40" s="4" t="inlineStr">
        <is>
          <t xml:space="preserve"> </t>
        </is>
      </c>
      <c r="E40" s="7" t="n">
        <v>13400000</v>
      </c>
      <c r="F40" s="4" t="inlineStr">
        <is>
          <t xml:space="preserve"> </t>
        </is>
      </c>
      <c r="G40" s="4" t="inlineStr">
        <is>
          <t xml:space="preserve"> </t>
        </is>
      </c>
      <c r="H40" s="4" t="inlineStr">
        <is>
          <t xml:space="preserve"> </t>
        </is>
      </c>
      <c r="I40" s="4" t="inlineStr">
        <is>
          <t xml:space="preserve"> </t>
        </is>
      </c>
    </row>
    <row r="41">
      <c r="A41" s="4" t="inlineStr">
        <is>
          <t>Issuance of common stock (in shares)</t>
        </is>
      </c>
      <c r="B41" s="4" t="inlineStr">
        <is>
          <t xml:space="preserve"> </t>
        </is>
      </c>
      <c r="C41" s="4" t="inlineStr">
        <is>
          <t xml:space="preserve"> </t>
        </is>
      </c>
      <c r="D41" s="4" t="inlineStr">
        <is>
          <t xml:space="preserve"> </t>
        </is>
      </c>
      <c r="E41" s="5" t="n">
        <v>250000</v>
      </c>
      <c r="F41" s="4" t="inlineStr">
        <is>
          <t xml:space="preserve"> </t>
        </is>
      </c>
      <c r="G41" s="4" t="inlineStr">
        <is>
          <t xml:space="preserve"> </t>
        </is>
      </c>
      <c r="H41" s="4" t="inlineStr">
        <is>
          <t xml:space="preserve"> </t>
        </is>
      </c>
      <c r="I41" s="4" t="inlineStr">
        <is>
          <t xml:space="preserve"> </t>
        </is>
      </c>
    </row>
    <row r="42">
      <c r="A42" s="4" t="inlineStr">
        <is>
          <t>Vesting of restricted stock units</t>
        </is>
      </c>
      <c r="B42" s="11" t="n">
        <v>0.5</v>
      </c>
      <c r="C42" s="11" t="n">
        <v>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20 Stock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erved shares of common stock (in shares)</t>
        </is>
      </c>
      <c r="B45" s="4" t="inlineStr">
        <is>
          <t xml:space="preserve"> </t>
        </is>
      </c>
      <c r="C45" s="4" t="inlineStr">
        <is>
          <t xml:space="preserve"> </t>
        </is>
      </c>
      <c r="D45" s="4" t="inlineStr">
        <is>
          <t xml:space="preserve"> </t>
        </is>
      </c>
      <c r="E45" s="4" t="inlineStr">
        <is>
          <t xml:space="preserve"> </t>
        </is>
      </c>
      <c r="F45" s="5" t="n">
        <v>16250000</v>
      </c>
      <c r="G45" s="4" t="inlineStr">
        <is>
          <t xml:space="preserve"> </t>
        </is>
      </c>
      <c r="H45" s="4" t="inlineStr">
        <is>
          <t xml:space="preserve"> </t>
        </is>
      </c>
      <c r="I45" s="4" t="inlineStr">
        <is>
          <t xml:space="preserve"> </t>
        </is>
      </c>
    </row>
    <row r="46">
      <c r="A46" s="4" t="inlineStr">
        <is>
          <t>Expiration term of options</t>
        </is>
      </c>
      <c r="B46" s="4" t="inlineStr">
        <is>
          <t xml:space="preserve"> </t>
        </is>
      </c>
      <c r="C46" s="4" t="inlineStr">
        <is>
          <t xml:space="preserve"> </t>
        </is>
      </c>
      <c r="D46" s="4" t="inlineStr">
        <is>
          <t xml:space="preserve"> </t>
        </is>
      </c>
      <c r="E46" s="4" t="inlineStr">
        <is>
          <t xml:space="preserve"> </t>
        </is>
      </c>
      <c r="F46" s="4" t="inlineStr">
        <is>
          <t>15 years</t>
        </is>
      </c>
      <c r="G46" s="4" t="inlineStr">
        <is>
          <t xml:space="preserve"> </t>
        </is>
      </c>
      <c r="H46" s="4" t="inlineStr">
        <is>
          <t xml:space="preserve"> </t>
        </is>
      </c>
      <c r="I46" s="4" t="inlineStr">
        <is>
          <t xml:space="preserve"> </t>
        </is>
      </c>
    </row>
    <row r="47">
      <c r="A47" s="4" t="inlineStr">
        <is>
          <t>2021 Equity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erved shares of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3242726</v>
      </c>
    </row>
    <row r="50">
      <c r="A50" s="4" t="inlineStr">
        <is>
          <t>Annual percentage increase in shares</t>
        </is>
      </c>
      <c r="B50" s="4" t="inlineStr">
        <is>
          <t xml:space="preserve"> </t>
        </is>
      </c>
      <c r="C50" s="4" t="inlineStr">
        <is>
          <t xml:space="preserve"> </t>
        </is>
      </c>
      <c r="D50" s="4" t="inlineStr">
        <is>
          <t xml:space="preserve"> </t>
        </is>
      </c>
      <c r="E50" s="4" t="inlineStr">
        <is>
          <t xml:space="preserve"> </t>
        </is>
      </c>
      <c r="F50" s="16" t="n">
        <v>0.025</v>
      </c>
      <c r="G50" s="4" t="inlineStr">
        <is>
          <t xml:space="preserve"> </t>
        </is>
      </c>
      <c r="H50" s="4" t="inlineStr">
        <is>
          <t xml:space="preserve"> </t>
        </is>
      </c>
      <c r="I50" s="4" t="inlineStr">
        <is>
          <t xml:space="preserve"> </t>
        </is>
      </c>
    </row>
    <row r="51">
      <c r="A51" s="4" t="inlineStr">
        <is>
          <t>2021 Equity Incentive Plan | RSU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ing period</t>
        </is>
      </c>
      <c r="B53" s="4" t="inlineStr">
        <is>
          <t xml:space="preserve"> </t>
        </is>
      </c>
      <c r="C53" s="4" t="inlineStr">
        <is>
          <t xml:space="preserve"> </t>
        </is>
      </c>
      <c r="D53" s="4" t="inlineStr">
        <is>
          <t xml:space="preserve"> </t>
        </is>
      </c>
      <c r="E53" s="4" t="inlineStr">
        <is>
          <t xml:space="preserve"> </t>
        </is>
      </c>
      <c r="F53" s="4" t="inlineStr">
        <is>
          <t>5 years</t>
        </is>
      </c>
      <c r="G53" s="4" t="inlineStr">
        <is>
          <t xml:space="preserve"> </t>
        </is>
      </c>
      <c r="H53" s="4" t="inlineStr">
        <is>
          <t xml:space="preserve"> </t>
        </is>
      </c>
      <c r="I53" s="4" t="inlineStr">
        <is>
          <t xml:space="preserve"> </t>
        </is>
      </c>
    </row>
    <row r="54">
      <c r="A54" s="4" t="inlineStr">
        <is>
          <t>2021 Equity Incentive Plan | RSUs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4 years</t>
        </is>
      </c>
      <c r="G56" s="4" t="inlineStr">
        <is>
          <t xml:space="preserve"> </t>
        </is>
      </c>
      <c r="H56" s="4" t="inlineStr">
        <is>
          <t xml:space="preserve"> </t>
        </is>
      </c>
      <c r="I56" s="4" t="inlineStr">
        <is>
          <t xml:space="preserve"> </t>
        </is>
      </c>
    </row>
    <row r="57">
      <c r="A57" s="4" t="inlineStr">
        <is>
          <t>Former Executive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piration term of options</t>
        </is>
      </c>
      <c r="B59" s="4" t="inlineStr">
        <is>
          <t xml:space="preserve"> </t>
        </is>
      </c>
      <c r="C59" s="4" t="inlineStr">
        <is>
          <t xml:space="preserve"> </t>
        </is>
      </c>
      <c r="D59" s="4" t="inlineStr">
        <is>
          <t>15 years</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options granted to former CEO (in shares)</t>
        </is>
      </c>
      <c r="B60" s="4" t="inlineStr">
        <is>
          <t xml:space="preserve"> </t>
        </is>
      </c>
      <c r="C60" s="4" t="inlineStr">
        <is>
          <t xml:space="preserve"> </t>
        </is>
      </c>
      <c r="D60" s="5" t="n">
        <v>55375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rm of transferability restriction</t>
        </is>
      </c>
      <c r="B61" s="4" t="inlineStr">
        <is>
          <t xml:space="preserve"> </t>
        </is>
      </c>
      <c r="C61" s="4" t="inlineStr">
        <is>
          <t xml:space="preserve"> </t>
        </is>
      </c>
      <c r="D61" s="4" t="inlineStr">
        <is>
          <t>2 years</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ormer Executive Award | Share-based Payment Arrangement, Tranche Two | Former CTO Retiremen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ing period</t>
        </is>
      </c>
      <c r="B64" s="4" t="inlineStr">
        <is>
          <t xml:space="preserve"> </t>
        </is>
      </c>
      <c r="C64" s="4" t="inlineStr">
        <is>
          <t xml:space="preserve"> </t>
        </is>
      </c>
      <c r="D64" s="4" t="inlineStr">
        <is>
          <t>6 years</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ormer Executive Award | Former Executive Chairm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eighted Average Remaining Term (in Years), Outstanding</t>
        </is>
      </c>
      <c r="B67" s="4" t="inlineStr">
        <is>
          <t xml:space="preserve"> </t>
        </is>
      </c>
      <c r="C67" s="4" t="inlineStr">
        <is>
          <t xml:space="preserve"> </t>
        </is>
      </c>
      <c r="D67" s="4" t="inlineStr">
        <is>
          <t>15 years</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based payment arrangement, expense</t>
        </is>
      </c>
      <c r="B68" s="4" t="inlineStr">
        <is>
          <t xml:space="preserve"> </t>
        </is>
      </c>
      <c r="C68" s="4" t="inlineStr">
        <is>
          <t xml:space="preserve"> </t>
        </is>
      </c>
      <c r="D68" s="7" t="n">
        <v>490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crease per share each year (in dollars per share)</t>
        </is>
      </c>
      <c r="B69" s="4" t="inlineStr">
        <is>
          <t xml:space="preserve"> </t>
        </is>
      </c>
      <c r="C69" s="4" t="inlineStr">
        <is>
          <t xml:space="preserve"> </t>
        </is>
      </c>
      <c r="D69" s="9" t="n">
        <v>0.5600000000000001</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 options granted to former CEO (in shares)</t>
        </is>
      </c>
      <c r="B70" s="4" t="inlineStr">
        <is>
          <t xml:space="preserve"> </t>
        </is>
      </c>
      <c r="C70" s="4" t="inlineStr">
        <is>
          <t xml:space="preserve"> </t>
        </is>
      </c>
      <c r="D70" s="5" t="n">
        <v>11075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ormer Executive Award | Former Executive Chairman | Share-based Payment Arrangement, Tranche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Granted (in dollars per share)</t>
        </is>
      </c>
      <c r="B73" s="4" t="inlineStr">
        <is>
          <t xml:space="preserve"> </t>
        </is>
      </c>
      <c r="C73" s="4" t="inlineStr">
        <is>
          <t xml:space="preserve"> </t>
        </is>
      </c>
      <c r="D73" s="9" t="n">
        <v>1.13</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Grant date fair value of second tranche</t>
        </is>
      </c>
      <c r="B74" s="4" t="inlineStr">
        <is>
          <t xml:space="preserve"> </t>
        </is>
      </c>
      <c r="C74" s="4" t="inlineStr">
        <is>
          <t xml:space="preserve"> </t>
        </is>
      </c>
      <c r="D74" s="7" t="n">
        <v>120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ormer Executive Award | Former Executive Offic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Granted (in dollars per share)</t>
        </is>
      </c>
      <c r="B77" s="4" t="inlineStr">
        <is>
          <t xml:space="preserve"> </t>
        </is>
      </c>
      <c r="C77" s="4" t="inlineStr">
        <is>
          <t xml:space="preserve"> </t>
        </is>
      </c>
      <c r="D77" s="9" t="n">
        <v>1.13</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s subject to transferability restriction</t>
        </is>
      </c>
      <c r="B78" s="4" t="inlineStr">
        <is>
          <t xml:space="preserve"> </t>
        </is>
      </c>
      <c r="C78" s="4" t="inlineStr">
        <is>
          <t xml:space="preserve"> </t>
        </is>
      </c>
      <c r="D78" s="11" t="n">
        <v>0.5</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ormer Executive Award | Stock Options | Former Executive Chairm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Granted (in dollars per share)</t>
        </is>
      </c>
      <c r="B81" s="4" t="inlineStr">
        <is>
          <t xml:space="preserve"> </t>
        </is>
      </c>
      <c r="C81" s="4" t="inlineStr">
        <is>
          <t xml:space="preserve"> </t>
        </is>
      </c>
      <c r="D81" s="9" t="n">
        <v>1.13</v>
      </c>
      <c r="E81" s="4" t="inlineStr">
        <is>
          <t xml:space="preserve"> </t>
        </is>
      </c>
      <c r="F81" s="4" t="inlineStr">
        <is>
          <t xml:space="preserve"> </t>
        </is>
      </c>
      <c r="G81" s="4" t="inlineStr">
        <is>
          <t xml:space="preserve"> </t>
        </is>
      </c>
      <c r="H81" s="4" t="inlineStr">
        <is>
          <t xml:space="preserve"> </t>
        </is>
      </c>
      <c r="I81" s="4" t="inlineStr">
        <is>
          <t xml:space="preserve"> </t>
        </is>
      </c>
    </row>
  </sheetData>
  <mergeCells count="2">
    <mergeCell ref="A1:A2"/>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Plans - Summary of Activity (Details) - USD ($) $ / shares in Units, $ in Thousand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Number of Options, Outstanding at December 31, 2021</t>
        </is>
      </c>
      <c r="B5" s="5" t="n">
        <v>19311140</v>
      </c>
      <c r="C5" s="4" t="inlineStr">
        <is>
          <t xml:space="preserve"> </t>
        </is>
      </c>
    </row>
    <row r="6">
      <c r="A6" s="4" t="inlineStr">
        <is>
          <t>Number of Options, Granted (in shares)</t>
        </is>
      </c>
      <c r="B6" s="5" t="n">
        <v>539292</v>
      </c>
      <c r="C6" s="4" t="inlineStr">
        <is>
          <t xml:space="preserve"> </t>
        </is>
      </c>
    </row>
    <row r="7">
      <c r="A7" s="4" t="inlineStr">
        <is>
          <t>Exercised or released (in shares)</t>
        </is>
      </c>
      <c r="B7" s="5" t="n">
        <v>-38868</v>
      </c>
      <c r="C7" s="4" t="inlineStr">
        <is>
          <t xml:space="preserve"> </t>
        </is>
      </c>
    </row>
    <row r="8">
      <c r="A8" s="4" t="inlineStr">
        <is>
          <t>Forfeited/Cancelled (in shares)</t>
        </is>
      </c>
      <c r="B8" s="5" t="n">
        <v>-274660</v>
      </c>
      <c r="C8" s="4" t="inlineStr">
        <is>
          <t xml:space="preserve"> </t>
        </is>
      </c>
    </row>
    <row r="9">
      <c r="A9" s="4" t="inlineStr">
        <is>
          <t>Number of Options, Outstanding as of December 31, 2022</t>
        </is>
      </c>
      <c r="B9" s="5" t="n">
        <v>19536904</v>
      </c>
      <c r="C9" s="5" t="n">
        <v>19311140</v>
      </c>
    </row>
    <row r="10">
      <c r="A10" s="4" t="inlineStr">
        <is>
          <t>Vested an expected to vest (in shares)</t>
        </is>
      </c>
      <c r="B10" s="5" t="n">
        <v>13999404</v>
      </c>
      <c r="C10" s="4" t="inlineStr">
        <is>
          <t xml:space="preserve"> </t>
        </is>
      </c>
    </row>
    <row r="11">
      <c r="A11" s="4" t="inlineStr">
        <is>
          <t>Share-based payment award, shares vested and expected to vest (in shares)</t>
        </is>
      </c>
      <c r="B11" s="5" t="n">
        <v>12488711</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dollars per share)</t>
        </is>
      </c>
      <c r="B13" s="9" t="n">
        <v>1.29</v>
      </c>
      <c r="C13" s="4" t="inlineStr">
        <is>
          <t xml:space="preserve"> </t>
        </is>
      </c>
    </row>
    <row r="14">
      <c r="A14" s="4" t="inlineStr">
        <is>
          <t>Granted (in dollars per share)</t>
        </is>
      </c>
      <c r="B14" s="17" t="n">
        <v>4.64</v>
      </c>
      <c r="C14" s="4" t="inlineStr">
        <is>
          <t xml:space="preserve"> </t>
        </is>
      </c>
    </row>
    <row r="15">
      <c r="A15" s="4" t="inlineStr">
        <is>
          <t>Exercised or released (in dollars per share)</t>
        </is>
      </c>
      <c r="B15" s="17" t="n">
        <v>1.13</v>
      </c>
      <c r="C15" s="4" t="inlineStr">
        <is>
          <t xml:space="preserve"> </t>
        </is>
      </c>
    </row>
    <row r="16">
      <c r="A16" s="4" t="inlineStr">
        <is>
          <t>Forfeited/Cancelled (in dollars per share)</t>
        </is>
      </c>
      <c r="B16" s="17" t="n">
        <v>1.13</v>
      </c>
      <c r="C16" s="4" t="inlineStr">
        <is>
          <t xml:space="preserve"> </t>
        </is>
      </c>
    </row>
    <row r="17">
      <c r="A17" s="4" t="inlineStr">
        <is>
          <t>Outstanding, ending balance (in dollars per share)</t>
        </is>
      </c>
      <c r="B17" s="17" t="n">
        <v>1.51</v>
      </c>
      <c r="C17" s="9" t="n">
        <v>1.29</v>
      </c>
    </row>
    <row r="18">
      <c r="A18" s="4" t="inlineStr">
        <is>
          <t>Weighted Average Exercise Price, Vested and expected to vest, December 31, 2022 (in dollars per share)</t>
        </is>
      </c>
      <c r="B18" s="17" t="n">
        <v>1.22</v>
      </c>
      <c r="C18" s="4" t="inlineStr">
        <is>
          <t xml:space="preserve"> </t>
        </is>
      </c>
    </row>
    <row r="19">
      <c r="A19" s="4" t="inlineStr">
        <is>
          <t>Weighted Average Exercise Price, Exercisable and vested at December 31, 2022 (in dollars per share)</t>
        </is>
      </c>
      <c r="B19" s="9" t="n">
        <v>1.13</v>
      </c>
      <c r="C19" s="4" t="inlineStr">
        <is>
          <t xml:space="preserve"> </t>
        </is>
      </c>
    </row>
    <row r="20">
      <c r="A20" s="3" t="inlineStr">
        <is>
          <t>Weighted Average Remaining Contractual (Years)</t>
        </is>
      </c>
      <c r="B20" s="4" t="inlineStr">
        <is>
          <t xml:space="preserve"> </t>
        </is>
      </c>
      <c r="C20" s="4" t="inlineStr">
        <is>
          <t xml:space="preserve"> </t>
        </is>
      </c>
    </row>
    <row r="21">
      <c r="A21" s="4" t="inlineStr">
        <is>
          <t>Weighted Average Remaining Term (in Years), Outstanding</t>
        </is>
      </c>
      <c r="B21" s="4" t="inlineStr">
        <is>
          <t>12 years</t>
        </is>
      </c>
      <c r="C21" s="4" t="inlineStr">
        <is>
          <t>13 years 25 days</t>
        </is>
      </c>
    </row>
    <row r="22">
      <c r="A22" s="4" t="inlineStr">
        <is>
          <t>Weighted Average Remaining Contractual (Years), Vested and expected to vest, December 31, 2022</t>
        </is>
      </c>
      <c r="B22" s="4" t="inlineStr">
        <is>
          <t>11 years 7 months 9 days</t>
        </is>
      </c>
      <c r="C22" s="4" t="inlineStr">
        <is>
          <t xml:space="preserve"> </t>
        </is>
      </c>
    </row>
    <row r="23">
      <c r="A23" s="4" t="inlineStr">
        <is>
          <t>Weighted Average Remaining Contractual (Years), Exercisable and vested at December 31, 2022</t>
        </is>
      </c>
      <c r="B23" s="4" t="inlineStr">
        <is>
          <t>12 years 2 months 23 days</t>
        </is>
      </c>
      <c r="C23" s="4" t="inlineStr">
        <is>
          <t xml:space="preserve"> </t>
        </is>
      </c>
    </row>
    <row r="24">
      <c r="A24" s="3" t="inlineStr">
        <is>
          <t>Aggregate Intrinsic Value (in 000s)</t>
        </is>
      </c>
      <c r="B24" s="4" t="inlineStr">
        <is>
          <t xml:space="preserve"> </t>
        </is>
      </c>
      <c r="C24" s="4" t="inlineStr">
        <is>
          <t xml:space="preserve"> </t>
        </is>
      </c>
    </row>
    <row r="25">
      <c r="A25" s="4" t="inlineStr">
        <is>
          <t>Outstanding, beginning balance</t>
        </is>
      </c>
      <c r="B25" s="7" t="n">
        <v>100885</v>
      </c>
      <c r="C25" s="4" t="inlineStr">
        <is>
          <t xml:space="preserve"> </t>
        </is>
      </c>
    </row>
    <row r="26">
      <c r="A26" s="4" t="inlineStr">
        <is>
          <t>Outstanding, ending balance</t>
        </is>
      </c>
      <c r="B26" s="5" t="n">
        <v>5972</v>
      </c>
      <c r="C26" s="7" t="n">
        <v>100885</v>
      </c>
    </row>
    <row r="27">
      <c r="A27" s="4" t="inlineStr">
        <is>
          <t>Aggregate Intrinsic Value, Vested and expected to vest, December 31, 2022</t>
        </is>
      </c>
      <c r="B27" s="5" t="n">
        <v>5972</v>
      </c>
      <c r="C27" s="4" t="inlineStr">
        <is>
          <t xml:space="preserve"> </t>
        </is>
      </c>
    </row>
    <row r="28">
      <c r="A28" s="4" t="inlineStr">
        <is>
          <t>Aggregate Intrinsic Value, Exercisable and vested at December 31, 2022</t>
        </is>
      </c>
      <c r="B28" s="7" t="n">
        <v>5256</v>
      </c>
      <c r="C28" s="4" t="inlineStr">
        <is>
          <t xml:space="preserve"> </t>
        </is>
      </c>
    </row>
    <row r="29">
      <c r="A29" s="4" t="inlineStr">
        <is>
          <t>RSUs</t>
        </is>
      </c>
      <c r="B29" s="4" t="inlineStr">
        <is>
          <t xml:space="preserve"> </t>
        </is>
      </c>
      <c r="C29" s="4" t="inlineStr">
        <is>
          <t xml:space="preserve"> </t>
        </is>
      </c>
    </row>
    <row r="30">
      <c r="A30" s="3" t="inlineStr">
        <is>
          <t>Number of RSUs</t>
        </is>
      </c>
      <c r="B30" s="4" t="inlineStr">
        <is>
          <t xml:space="preserve"> </t>
        </is>
      </c>
      <c r="C30" s="4" t="inlineStr">
        <is>
          <t xml:space="preserve"> </t>
        </is>
      </c>
    </row>
    <row r="31">
      <c r="A31" s="4" t="inlineStr">
        <is>
          <t>Beginning balance (in shares)</t>
        </is>
      </c>
      <c r="B31" s="5" t="n">
        <v>1852685</v>
      </c>
      <c r="C31" s="4" t="inlineStr">
        <is>
          <t xml:space="preserve"> </t>
        </is>
      </c>
    </row>
    <row r="32">
      <c r="A32" s="4" t="inlineStr">
        <is>
          <t>Granted (in shares)</t>
        </is>
      </c>
      <c r="B32" s="5" t="n">
        <v>5215504</v>
      </c>
      <c r="C32" s="4" t="inlineStr">
        <is>
          <t xml:space="preserve"> </t>
        </is>
      </c>
    </row>
    <row r="33">
      <c r="A33" s="4" t="inlineStr">
        <is>
          <t>Exercised or released (in shares)</t>
        </is>
      </c>
      <c r="B33" s="5" t="n">
        <v>-635192</v>
      </c>
      <c r="C33" s="4" t="inlineStr">
        <is>
          <t xml:space="preserve"> </t>
        </is>
      </c>
    </row>
    <row r="34">
      <c r="A34" s="4" t="inlineStr">
        <is>
          <t>Forfeited/Cancelled (in shares)</t>
        </is>
      </c>
      <c r="B34" s="5" t="n">
        <v>-164804</v>
      </c>
      <c r="C34" s="4" t="inlineStr">
        <is>
          <t xml:space="preserve"> </t>
        </is>
      </c>
    </row>
    <row r="35">
      <c r="A35" s="4" t="inlineStr">
        <is>
          <t>Ending balance (in shares)</t>
        </is>
      </c>
      <c r="B35" s="5" t="n">
        <v>6268193</v>
      </c>
      <c r="C35" s="5" t="n">
        <v>1852685</v>
      </c>
    </row>
    <row r="36">
      <c r="A36" s="4" t="inlineStr">
        <is>
          <t>Number of RSUs, Vested and expected to vest, December 31, 2022 (in shares)</t>
        </is>
      </c>
      <c r="B36" s="5" t="n">
        <v>6268193</v>
      </c>
      <c r="C36" s="4" t="inlineStr">
        <is>
          <t xml:space="preserve"> </t>
        </is>
      </c>
    </row>
    <row r="37">
      <c r="A37" s="3" t="inlineStr">
        <is>
          <t>Weighted Average Grant Date Fair Value</t>
        </is>
      </c>
      <c r="B37" s="4" t="inlineStr">
        <is>
          <t xml:space="preserve"> </t>
        </is>
      </c>
      <c r="C37" s="4" t="inlineStr">
        <is>
          <t xml:space="preserve"> </t>
        </is>
      </c>
    </row>
    <row r="38">
      <c r="A38" s="4" t="inlineStr">
        <is>
          <t>Outstanding beginning balance (in dollars per share)</t>
        </is>
      </c>
      <c r="B38" s="9" t="n">
        <v>2.81</v>
      </c>
      <c r="C38" s="9" t="n">
        <v>6.14</v>
      </c>
    </row>
    <row r="39">
      <c r="A39" s="4" t="inlineStr">
        <is>
          <t>Granted (in dollars per share)</t>
        </is>
      </c>
      <c r="B39" s="17" t="n">
        <v>2.14</v>
      </c>
      <c r="C39" s="4" t="inlineStr">
        <is>
          <t xml:space="preserve"> </t>
        </is>
      </c>
    </row>
    <row r="40">
      <c r="A40" s="4" t="inlineStr">
        <is>
          <t>Exercised or released (in dollars per share)</t>
        </is>
      </c>
      <c r="B40" s="17" t="n">
        <v>6.42</v>
      </c>
      <c r="C40" s="4" t="inlineStr">
        <is>
          <t xml:space="preserve"> </t>
        </is>
      </c>
    </row>
    <row r="41">
      <c r="A41" s="4" t="inlineStr">
        <is>
          <t>Forfeited/Cancelled (in dollars per share)</t>
        </is>
      </c>
      <c r="B41" s="17" t="n">
        <v>5.11</v>
      </c>
      <c r="C41" s="4" t="inlineStr">
        <is>
          <t xml:space="preserve"> </t>
        </is>
      </c>
    </row>
    <row r="42">
      <c r="A42" s="4" t="inlineStr">
        <is>
          <t>Outstanding ending balance (in dollars per share)</t>
        </is>
      </c>
      <c r="B42" s="17" t="n">
        <v>2.81</v>
      </c>
      <c r="C42" s="9" t="n">
        <v>6.14</v>
      </c>
    </row>
    <row r="43">
      <c r="A43" s="4" t="inlineStr">
        <is>
          <t>Exercisable and vested at December 31, 2022 (in dollars per share)</t>
        </is>
      </c>
      <c r="B43" s="9" t="n">
        <v>2.81</v>
      </c>
      <c r="C4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chedule of Assumptions to Estimate Fair Value of Stock Options (Details) - Share-based Payment Arrangement, Employee</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 of options (years)</t>
        </is>
      </c>
      <c r="B4" s="4" t="inlineStr">
        <is>
          <t xml:space="preserve"> </t>
        </is>
      </c>
      <c r="C4" s="4" t="inlineStr">
        <is>
          <t>5 years</t>
        </is>
      </c>
    </row>
    <row r="5">
      <c r="A5" s="4" t="inlineStr">
        <is>
          <t>Risk free interest rate</t>
        </is>
      </c>
      <c r="B5" s="4" t="inlineStr">
        <is>
          <t xml:space="preserve"> </t>
        </is>
      </c>
      <c r="C5" s="16" t="n">
        <v>0.007900000000000001</v>
      </c>
    </row>
    <row r="6">
      <c r="A6" s="4" t="inlineStr">
        <is>
          <t>Volatility</t>
        </is>
      </c>
      <c r="B6" s="11" t="n">
        <v>0.9</v>
      </c>
      <c r="C6" s="11" t="n">
        <v>0.9</v>
      </c>
    </row>
    <row r="7">
      <c r="A7" s="4" t="inlineStr">
        <is>
          <t>Expected dividend</t>
        </is>
      </c>
      <c r="B7" s="11" t="n">
        <v>0</v>
      </c>
      <c r="C7" s="11" t="n">
        <v>0</v>
      </c>
    </row>
    <row r="8">
      <c r="A8" s="4" t="inlineStr">
        <is>
          <t>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of options (years)</t>
        </is>
      </c>
      <c r="B10" s="4" t="inlineStr">
        <is>
          <t>3 years</t>
        </is>
      </c>
      <c r="C10" s="4" t="inlineStr">
        <is>
          <t xml:space="preserve"> </t>
        </is>
      </c>
    </row>
    <row r="11">
      <c r="A11" s="4" t="inlineStr">
        <is>
          <t>Risk free interest rate</t>
        </is>
      </c>
      <c r="B11" s="16" t="n">
        <v>0.031</v>
      </c>
      <c r="C11" s="4" t="inlineStr">
        <is>
          <t xml:space="preserve"> </t>
        </is>
      </c>
    </row>
    <row r="12">
      <c r="A12" s="4" t="inlineStr">
        <is>
          <t>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of options (years)</t>
        </is>
      </c>
      <c r="B14" s="4" t="inlineStr">
        <is>
          <t>1 year</t>
        </is>
      </c>
      <c r="C14" s="4" t="inlineStr">
        <is>
          <t xml:space="preserve"> </t>
        </is>
      </c>
    </row>
    <row r="15">
      <c r="A15" s="4" t="inlineStr">
        <is>
          <t>Risk free interest rate</t>
        </is>
      </c>
      <c r="B15" s="16" t="n">
        <v>0.016</v>
      </c>
      <c r="C1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Plans - Assumptions in Black Scholes Option Pricing Model (Details) - Former Executive Award</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Volatility</t>
        </is>
      </c>
      <c r="B4" s="11" t="n">
        <v>0.9</v>
      </c>
    </row>
    <row r="5">
      <c r="A5" s="4" t="inlineStr">
        <is>
          <t>Expected dividend</t>
        </is>
      </c>
      <c r="B5" s="11" t="n">
        <v>0</v>
      </c>
    </row>
    <row r="6">
      <c r="A6" s="4" t="inlineStr">
        <is>
          <t>Expected term of options (years)</t>
        </is>
      </c>
      <c r="B6" s="4" t="inlineStr">
        <is>
          <t>7 years 6 months</t>
        </is>
      </c>
    </row>
    <row r="7">
      <c r="A7" s="4" t="inlineStr">
        <is>
          <t>Risk free interest rate</t>
        </is>
      </c>
      <c r="B7" s="11" t="n">
        <v>0.6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9" customWidth="1" min="2" max="2"/>
    <col width="45" customWidth="1" min="3" max="3"/>
    <col width="45" customWidth="1" min="4" max="4"/>
    <col width="40" customWidth="1" min="5" max="5"/>
    <col width="21" customWidth="1" min="6" max="6"/>
    <col width="32" customWidth="1" min="7" max="7"/>
    <col width="22" customWidth="1" min="8" max="8"/>
    <col width="32" customWidth="1" min="9" max="9"/>
    <col width="21" customWidth="1" min="10" max="10"/>
  </cols>
  <sheetData>
    <row r="1">
      <c r="A1" s="1" t="inlineStr">
        <is>
          <t>Stockholders' Equity (Details) $ / shares in Units, $ in Thousands</t>
        </is>
      </c>
      <c r="C1" s="2" t="inlineStr">
        <is>
          <t>1 Months Ended</t>
        </is>
      </c>
      <c r="D1" s="2" t="inlineStr">
        <is>
          <t>12 Months Ended</t>
        </is>
      </c>
    </row>
    <row r="2">
      <c r="B2" s="2" t="inlineStr">
        <is>
          <t>Dec. 27, 2022 USD ($) shares</t>
        </is>
      </c>
      <c r="C2" s="2" t="inlineStr">
        <is>
          <t>Dec. 31, 2022 USD ($) vote $ / shares shares</t>
        </is>
      </c>
      <c r="D2" s="2" t="inlineStr">
        <is>
          <t>Dec. 31, 2022 USD ($) vote $ / shares shares</t>
        </is>
      </c>
      <c r="E2" s="2" t="inlineStr">
        <is>
          <t>Dec. 31, 2021 USD ($) $ / shares shares</t>
        </is>
      </c>
      <c r="F2" s="2" t="inlineStr">
        <is>
          <t>Jan. 05, 2022 shares</t>
        </is>
      </c>
      <c r="G2" s="2" t="inlineStr">
        <is>
          <t>Nov. 23, 2021 $ / shares shares</t>
        </is>
      </c>
      <c r="H2" s="2" t="inlineStr">
        <is>
          <t>Nov. 17, 2021 USD ($)</t>
        </is>
      </c>
      <c r="I2" s="2" t="inlineStr">
        <is>
          <t>Jul. 16, 2021 $ / shares shares</t>
        </is>
      </c>
      <c r="J2" s="2" t="inlineStr">
        <is>
          <t>Oct. 22, 2020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5" t="n">
        <v>400000000</v>
      </c>
      <c r="D4" s="5" t="n">
        <v>400000000</v>
      </c>
      <c r="E4" s="5" t="n">
        <v>40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value (in dollars per share) | $ / shares</t>
        </is>
      </c>
      <c r="B5" s="4" t="inlineStr">
        <is>
          <t xml:space="preserve"> </t>
        </is>
      </c>
      <c r="C5" s="8" t="n">
        <v>0.0001</v>
      </c>
      <c r="D5" s="8" t="n">
        <v>0.0001</v>
      </c>
      <c r="E5" s="8" t="n">
        <v>0.0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issued (in shares)</t>
        </is>
      </c>
      <c r="B6" s="4" t="inlineStr">
        <is>
          <t xml:space="preserve"> </t>
        </is>
      </c>
      <c r="C6" s="5" t="n">
        <v>244509208</v>
      </c>
      <c r="D6" s="5" t="n">
        <v>244509208</v>
      </c>
      <c r="E6" s="5" t="n">
        <v>247758412</v>
      </c>
      <c r="F6" s="4" t="inlineStr">
        <is>
          <t xml:space="preserve"> </t>
        </is>
      </c>
      <c r="G6" s="4" t="inlineStr">
        <is>
          <t xml:space="preserve"> </t>
        </is>
      </c>
      <c r="H6" s="4" t="inlineStr">
        <is>
          <t xml:space="preserve"> </t>
        </is>
      </c>
      <c r="I6" s="5" t="n">
        <v>246994209</v>
      </c>
      <c r="J6" s="4" t="inlineStr">
        <is>
          <t xml:space="preserve"> </t>
        </is>
      </c>
    </row>
    <row r="7">
      <c r="A7" s="4" t="inlineStr">
        <is>
          <t>Common stock, shares outstanding (in shares)</t>
        </is>
      </c>
      <c r="B7" s="4" t="inlineStr">
        <is>
          <t xml:space="preserve"> </t>
        </is>
      </c>
      <c r="C7" s="5" t="n">
        <v>244509208</v>
      </c>
      <c r="D7" s="5" t="n">
        <v>244509208</v>
      </c>
      <c r="E7" s="5" t="n">
        <v>247758412</v>
      </c>
      <c r="F7" s="4" t="inlineStr">
        <is>
          <t xml:space="preserve"> </t>
        </is>
      </c>
      <c r="G7" s="4" t="inlineStr">
        <is>
          <t xml:space="preserve"> </t>
        </is>
      </c>
      <c r="H7" s="4" t="inlineStr">
        <is>
          <t xml:space="preserve"> </t>
        </is>
      </c>
      <c r="I7" s="5" t="n">
        <v>246994209</v>
      </c>
      <c r="J7" s="4" t="inlineStr">
        <is>
          <t xml:space="preserve"> </t>
        </is>
      </c>
    </row>
    <row r="8">
      <c r="A8" s="4" t="inlineStr">
        <is>
          <t>Class of warrant or right, outstanding (in shares)</t>
        </is>
      </c>
      <c r="B8" s="4" t="inlineStr">
        <is>
          <t xml:space="preserve"> </t>
        </is>
      </c>
      <c r="C8" s="5" t="n">
        <v>19028165</v>
      </c>
      <c r="D8" s="5" t="n">
        <v>19028165</v>
      </c>
      <c r="E8" s="5" t="n">
        <v>19300742</v>
      </c>
      <c r="F8" s="4" t="inlineStr">
        <is>
          <t xml:space="preserve"> </t>
        </is>
      </c>
      <c r="G8" s="4" t="inlineStr">
        <is>
          <t xml:space="preserve"> </t>
        </is>
      </c>
      <c r="H8" s="4" t="inlineStr">
        <is>
          <t xml:space="preserve"> </t>
        </is>
      </c>
      <c r="I8" s="4" t="inlineStr">
        <is>
          <t xml:space="preserve"> </t>
        </is>
      </c>
      <c r="J8" s="5" t="n">
        <v>22572502</v>
      </c>
    </row>
    <row r="9">
      <c r="A9" s="4" t="inlineStr">
        <is>
          <t>Number of securities called by each warrant or right (in shares)</t>
        </is>
      </c>
      <c r="B9" s="4" t="inlineStr">
        <is>
          <t xml:space="preserve"> </t>
        </is>
      </c>
      <c r="C9" s="5" t="n">
        <v>1</v>
      </c>
      <c r="D9" s="5"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 of warrants or rights (in dollars per share) | $ / shares</t>
        </is>
      </c>
      <c r="B10" s="4" t="inlineStr">
        <is>
          <t xml:space="preserve"> </t>
        </is>
      </c>
      <c r="C10" s="9" t="n">
        <v>11.5</v>
      </c>
      <c r="D10" s="9" t="n">
        <v>1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liability | $</t>
        </is>
      </c>
      <c r="B11" s="4" t="inlineStr">
        <is>
          <t xml:space="preserve"> </t>
        </is>
      </c>
      <c r="C11" s="7" t="n">
        <v>19400</v>
      </c>
      <c r="D11" s="7" t="n">
        <v>194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hange in fair value of private placement warrant liability | $</t>
        </is>
      </c>
      <c r="B12" s="4" t="inlineStr">
        <is>
          <t xml:space="preserve"> </t>
        </is>
      </c>
      <c r="C12" s="4" t="inlineStr">
        <is>
          <t xml:space="preserve"> </t>
        </is>
      </c>
      <c r="D12" s="5" t="n">
        <v>14106</v>
      </c>
      <c r="E12" s="7" t="n">
        <v>416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 program, authorized amount (in shar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5000</v>
      </c>
      <c r="I13" s="4" t="inlineStr">
        <is>
          <t xml:space="preserve"> </t>
        </is>
      </c>
      <c r="J13" s="4" t="inlineStr">
        <is>
          <t xml:space="preserve"> </t>
        </is>
      </c>
    </row>
    <row r="14">
      <c r="A14" s="4" t="inlineStr">
        <is>
          <t>Share buyback agreement, shares repurchased | $</t>
        </is>
      </c>
      <c r="B14" s="7" t="n">
        <v>6400</v>
      </c>
      <c r="C14" s="4" t="inlineStr">
        <is>
          <t xml:space="preserve"> </t>
        </is>
      </c>
      <c r="D14" s="7" t="n">
        <v>644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and rights outstanding, term</t>
        </is>
      </c>
      <c r="B17" s="4" t="inlineStr">
        <is>
          <t xml:space="preserve"> </t>
        </is>
      </c>
      <c r="C17" s="4" t="inlineStr">
        <is>
          <t>5 years</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posal Group, Disposed of by Sale, Not Discontinued Operations | Hyzon Guangdong Disposal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buyback agreement, shares repurchased (in shares)</t>
        </is>
      </c>
      <c r="B20" s="5" t="n">
        <v>3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buyback agreement, shares repurchased | $</t>
        </is>
      </c>
      <c r="B21" s="4" t="inlineStr">
        <is>
          <t xml:space="preserve"> </t>
        </is>
      </c>
      <c r="C21" s="7" t="n">
        <v>6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emption of Warrants for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mption price of warrants (in dollars per share) | $ / shares</t>
        </is>
      </c>
      <c r="B24" s="4" t="inlineStr">
        <is>
          <t xml:space="preserve"> </t>
        </is>
      </c>
      <c r="C24" s="9" t="n">
        <v>0.01</v>
      </c>
      <c r="D24" s="9" t="n">
        <v>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hreshold written notice period for redemption of warrants</t>
        </is>
      </c>
      <c r="B25" s="4" t="inlineStr">
        <is>
          <t xml:space="preserve"> </t>
        </is>
      </c>
      <c r="C25" s="4" t="inlineStr">
        <is>
          <t xml:space="preserve"> </t>
        </is>
      </c>
      <c r="D25" s="4" t="inlineStr">
        <is>
          <t>30 day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mption of warrants, stock price trigger (in dollars per share) | $ / shares</t>
        </is>
      </c>
      <c r="B26" s="4" t="inlineStr">
        <is>
          <t xml:space="preserve"> </t>
        </is>
      </c>
      <c r="C26" s="5" t="n">
        <v>18</v>
      </c>
      <c r="D26" s="7" t="n">
        <v>1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demption of warrants or rights, threshold trading days</t>
        </is>
      </c>
      <c r="B27" s="4" t="inlineStr">
        <is>
          <t xml:space="preserve"> </t>
        </is>
      </c>
      <c r="C27" s="4" t="inlineStr">
        <is>
          <t xml:space="preserve"> </t>
        </is>
      </c>
      <c r="D27" s="4" t="inlineStr">
        <is>
          <t>20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demption of warrants or rights, threshold consecutive trading days</t>
        </is>
      </c>
      <c r="B28" s="4" t="inlineStr">
        <is>
          <t xml:space="preserve"> </t>
        </is>
      </c>
      <c r="C28" s="4" t="inlineStr">
        <is>
          <t xml:space="preserve"> </t>
        </is>
      </c>
      <c r="D28" s="4" t="inlineStr">
        <is>
          <t>30 day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emption of Warrants for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demption price of warrants (in dollars per share) | $ / shares</t>
        </is>
      </c>
      <c r="B31" s="4" t="inlineStr">
        <is>
          <t xml:space="preserve"> </t>
        </is>
      </c>
      <c r="C31" s="17" t="n">
        <v>0.1</v>
      </c>
      <c r="D31" s="9" t="n">
        <v>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hreshold written notice period for redemption of warrants</t>
        </is>
      </c>
      <c r="B32" s="4" t="inlineStr">
        <is>
          <t xml:space="preserve"> </t>
        </is>
      </c>
      <c r="C32" s="4" t="inlineStr">
        <is>
          <t xml:space="preserve"> </t>
        </is>
      </c>
      <c r="D32" s="4" t="inlineStr">
        <is>
          <t>30 day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mption of warrants, stock price trigger (in dollars per share) | $ / shares</t>
        </is>
      </c>
      <c r="B33" s="4" t="inlineStr">
        <is>
          <t xml:space="preserve"> </t>
        </is>
      </c>
      <c r="C33" s="7" t="n">
        <v>10</v>
      </c>
      <c r="D33" s="7" t="n">
        <v>1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Class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par valu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8" t="n">
        <v>0.0001</v>
      </c>
      <c r="H36" s="4" t="inlineStr">
        <is>
          <t xml:space="preserve"> </t>
        </is>
      </c>
      <c r="I36" s="8" t="n">
        <v>0.0001</v>
      </c>
      <c r="J36" s="4" t="inlineStr">
        <is>
          <t xml:space="preserve"> </t>
        </is>
      </c>
    </row>
    <row r="37">
      <c r="A37" s="4" t="inlineStr">
        <is>
          <t>Number of votes entitled per share | vote</t>
        </is>
      </c>
      <c r="B37" s="4" t="inlineStr">
        <is>
          <t xml:space="preserve"> </t>
        </is>
      </c>
      <c r="C37" s="5" t="n">
        <v>1</v>
      </c>
      <c r="D37" s="5"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shares issued (in shares)</t>
        </is>
      </c>
      <c r="B38" s="4" t="inlineStr">
        <is>
          <t xml:space="preserve"> </t>
        </is>
      </c>
      <c r="C38" s="5" t="n">
        <v>244509208</v>
      </c>
      <c r="D38" s="5" t="n">
        <v>244509208</v>
      </c>
      <c r="E38" s="5" t="n">
        <v>247758412</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shares outstanding (in shares)</t>
        </is>
      </c>
      <c r="B39" s="4" t="inlineStr">
        <is>
          <t xml:space="preserve"> </t>
        </is>
      </c>
      <c r="C39" s="5" t="n">
        <v>244509208</v>
      </c>
      <c r="D39" s="5" t="n">
        <v>244509208</v>
      </c>
      <c r="E39" s="5" t="n">
        <v>24775841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rdour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of warrant or right, outstanding (in shares)</t>
        </is>
      </c>
      <c r="B42" s="4" t="inlineStr">
        <is>
          <t xml:space="preserve"> </t>
        </is>
      </c>
      <c r="C42" s="5" t="n">
        <v>170048</v>
      </c>
      <c r="D42" s="5" t="n">
        <v>170048</v>
      </c>
      <c r="E42" s="5" t="n">
        <v>275048</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ecurities called by each warrant or right (in shares)</t>
        </is>
      </c>
      <c r="B43" s="4" t="inlineStr">
        <is>
          <t xml:space="preserve"> </t>
        </is>
      </c>
      <c r="C43" s="5" t="n">
        <v>1</v>
      </c>
      <c r="D43" s="5" t="n">
        <v>1</v>
      </c>
      <c r="E43" s="4" t="inlineStr">
        <is>
          <t xml:space="preserve"> </t>
        </is>
      </c>
      <c r="F43" s="4" t="inlineStr">
        <is>
          <t xml:space="preserve"> </t>
        </is>
      </c>
      <c r="G43" s="4" t="inlineStr">
        <is>
          <t xml:space="preserve"> </t>
        </is>
      </c>
      <c r="H43" s="4" t="inlineStr">
        <is>
          <t xml:space="preserve"> </t>
        </is>
      </c>
      <c r="I43" s="5" t="n">
        <v>1</v>
      </c>
      <c r="J43" s="4" t="inlineStr">
        <is>
          <t xml:space="preserve"> </t>
        </is>
      </c>
    </row>
    <row r="44">
      <c r="A44" s="4" t="inlineStr">
        <is>
          <t>Exercise price of warrants or rights (in dollars per share) | $ / shares</t>
        </is>
      </c>
      <c r="B44" s="4" t="inlineStr">
        <is>
          <t xml:space="preserve"> </t>
        </is>
      </c>
      <c r="C44" s="9" t="n">
        <v>2.2</v>
      </c>
      <c r="D44" s="9" t="n">
        <v>2.2</v>
      </c>
      <c r="E44" s="4" t="inlineStr">
        <is>
          <t xml:space="preserve"> </t>
        </is>
      </c>
      <c r="F44" s="4" t="inlineStr">
        <is>
          <t xml:space="preserve"> </t>
        </is>
      </c>
      <c r="G44" s="4" t="inlineStr">
        <is>
          <t xml:space="preserve"> </t>
        </is>
      </c>
      <c r="H44" s="4" t="inlineStr">
        <is>
          <t xml:space="preserve"> </t>
        </is>
      </c>
      <c r="I44" s="9" t="n">
        <v>2.2</v>
      </c>
      <c r="J44" s="4" t="inlineStr">
        <is>
          <t xml:space="preserve"> </t>
        </is>
      </c>
    </row>
    <row r="45">
      <c r="A45" s="4" t="inlineStr">
        <is>
          <t>Calculation of number of securities called by warrants or rights, multipli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84000</v>
      </c>
      <c r="J45" s="4" t="inlineStr">
        <is>
          <t xml:space="preserve"> </t>
        </is>
      </c>
    </row>
    <row r="46">
      <c r="A46" s="4" t="inlineStr">
        <is>
          <t>Class of warrants or rights, number of securities called by each warrant or righ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26048</v>
      </c>
      <c r="J46" s="4" t="inlineStr">
        <is>
          <t xml:space="preserve"> </t>
        </is>
      </c>
    </row>
    <row r="47">
      <c r="A47" s="4" t="inlineStr">
        <is>
          <t>Common stock issued for the cashless exercise of warrants (in shares)</t>
        </is>
      </c>
      <c r="B47" s="4" t="inlineStr">
        <is>
          <t xml:space="preserve"> </t>
        </is>
      </c>
      <c r="C47" s="4" t="inlineStr">
        <is>
          <t xml:space="preserve"> </t>
        </is>
      </c>
      <c r="D47" s="5" t="n">
        <v>10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blic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lass of warrant or right, outstanding (in shares)</t>
        </is>
      </c>
      <c r="B50" s="4" t="inlineStr">
        <is>
          <t xml:space="preserve"> </t>
        </is>
      </c>
      <c r="C50" s="5" t="n">
        <v>11013665</v>
      </c>
      <c r="D50" s="5" t="n">
        <v>11013665</v>
      </c>
      <c r="E50" s="5" t="n">
        <v>11286242</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ecurities called by each warrant or righ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5</v>
      </c>
    </row>
    <row r="52">
      <c r="A52" s="4" t="inlineStr">
        <is>
          <t>Aggregate number of stock repurchased (in shares)</t>
        </is>
      </c>
      <c r="B52" s="4" t="inlineStr">
        <is>
          <t xml:space="preserve"> </t>
        </is>
      </c>
      <c r="C52" s="4" t="inlineStr">
        <is>
          <t xml:space="preserve"> </t>
        </is>
      </c>
      <c r="D52" s="4" t="inlineStr">
        <is>
          <t xml:space="preserve"> </t>
        </is>
      </c>
      <c r="E52" s="5" t="n">
        <v>256977</v>
      </c>
      <c r="F52" s="5" t="n">
        <v>272577</v>
      </c>
      <c r="G52" s="4" t="inlineStr">
        <is>
          <t xml:space="preserve"> </t>
        </is>
      </c>
      <c r="H52" s="4" t="inlineStr">
        <is>
          <t xml:space="preserve"> </t>
        </is>
      </c>
      <c r="I52" s="4" t="inlineStr">
        <is>
          <t xml:space="preserve"> </t>
        </is>
      </c>
      <c r="J52" s="4" t="inlineStr">
        <is>
          <t xml:space="preserve"> </t>
        </is>
      </c>
    </row>
    <row r="53">
      <c r="A53" s="4" t="inlineStr">
        <is>
          <t>Aggregate number of stock repurchased | $</t>
        </is>
      </c>
      <c r="B53" s="4" t="inlineStr">
        <is>
          <t xml:space="preserve"> </t>
        </is>
      </c>
      <c r="C53" s="4" t="inlineStr">
        <is>
          <t xml:space="preserve"> </t>
        </is>
      </c>
      <c r="D53" s="4" t="inlineStr">
        <is>
          <t xml:space="preserve"> </t>
        </is>
      </c>
      <c r="E53" s="7" t="n">
        <v>5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purchase of common stock (in shares)</t>
        </is>
      </c>
      <c r="B54" s="4" t="inlineStr">
        <is>
          <t xml:space="preserve"> </t>
        </is>
      </c>
      <c r="C54" s="4" t="inlineStr">
        <is>
          <t xml:space="preserve"> </t>
        </is>
      </c>
      <c r="D54" s="5" t="n">
        <v>156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purchase of common stock | $</t>
        </is>
      </c>
      <c r="B55" s="4" t="inlineStr">
        <is>
          <t xml:space="preserve"> </t>
        </is>
      </c>
      <c r="C55" s="4" t="inlineStr">
        <is>
          <t xml:space="preserve"> </t>
        </is>
      </c>
      <c r="D55" s="7" t="n">
        <v>3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Hongyun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ercise price of warrants or rights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9" t="n">
        <v>7.75</v>
      </c>
      <c r="H58" s="4" t="inlineStr">
        <is>
          <t xml:space="preserve"> </t>
        </is>
      </c>
      <c r="I58" s="4" t="inlineStr">
        <is>
          <t xml:space="preserve"> </t>
        </is>
      </c>
      <c r="J58" s="4" t="inlineStr">
        <is>
          <t xml:space="preserve"> </t>
        </is>
      </c>
    </row>
    <row r="59">
      <c r="A59" s="4" t="inlineStr">
        <is>
          <t>Warrants liability | $</t>
        </is>
      </c>
      <c r="B59" s="4" t="inlineStr">
        <is>
          <t xml:space="preserve"> </t>
        </is>
      </c>
      <c r="C59" s="7" t="n">
        <v>0</v>
      </c>
      <c r="D59" s="7"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capital shares registered for issuance upon exercise of warrants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2000000</v>
      </c>
      <c r="H60" s="4" t="inlineStr">
        <is>
          <t xml:space="preserve"> </t>
        </is>
      </c>
      <c r="I60" s="4" t="inlineStr">
        <is>
          <t xml:space="preserve"> </t>
        </is>
      </c>
      <c r="J60" s="4" t="inlineStr">
        <is>
          <t xml:space="preserve"> </t>
        </is>
      </c>
    </row>
    <row r="61">
      <c r="A61" s="4" t="inlineStr">
        <is>
          <t>Number of warrants issued (in shares)</t>
        </is>
      </c>
      <c r="B61" s="4" t="inlineStr">
        <is>
          <t xml:space="preserve"> </t>
        </is>
      </c>
      <c r="C61" s="4" t="inlineStr">
        <is>
          <t xml:space="preserve"> </t>
        </is>
      </c>
      <c r="D61" s="4" t="inlineStr">
        <is>
          <t xml:space="preserve"> </t>
        </is>
      </c>
      <c r="E61" s="5" t="n">
        <v>31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warrants vested (in shares)</t>
        </is>
      </c>
      <c r="B62" s="4" t="inlineStr">
        <is>
          <t xml:space="preserve"> </t>
        </is>
      </c>
      <c r="C62" s="4" t="inlineStr">
        <is>
          <t xml:space="preserve"> </t>
        </is>
      </c>
      <c r="D62" s="4" t="inlineStr">
        <is>
          <t xml:space="preserve"> </t>
        </is>
      </c>
      <c r="E62" s="5" t="n">
        <v>83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venue From Contracts With Customer, Reduction For Warrant Expense | $</t>
        </is>
      </c>
      <c r="B63" s="4" t="inlineStr">
        <is>
          <t xml:space="preserve"> </t>
        </is>
      </c>
      <c r="C63" s="4" t="inlineStr">
        <is>
          <t xml:space="preserve"> </t>
        </is>
      </c>
      <c r="D63" s="4" t="inlineStr">
        <is>
          <t xml:space="preserve"> </t>
        </is>
      </c>
      <c r="E63" s="7" t="n">
        <v>2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ivate Placement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lass of warrant or right, outstanding (in shares)</t>
        </is>
      </c>
      <c r="B66" s="4" t="inlineStr">
        <is>
          <t xml:space="preserve"> </t>
        </is>
      </c>
      <c r="C66" s="5" t="n">
        <v>8014500</v>
      </c>
      <c r="D66" s="5" t="n">
        <v>8014500</v>
      </c>
      <c r="E66" s="5" t="n">
        <v>8014500</v>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7" customWidth="1" min="7" max="7"/>
    <col width="22" customWidth="1" min="8" max="8"/>
    <col width="22" customWidth="1" min="9" max="9"/>
    <col width="22" customWidth="1" min="10" max="10"/>
  </cols>
  <sheetData>
    <row r="1">
      <c r="A1" s="1" t="inlineStr">
        <is>
          <t>Related Party Transactions (Detail) $ in Thousands, € in Millions</t>
        </is>
      </c>
      <c r="B1" s="2" t="inlineStr">
        <is>
          <t>1 Months Ended</t>
        </is>
      </c>
      <c r="G1" s="2" t="inlineStr">
        <is>
          <t>12 Months Ended</t>
        </is>
      </c>
    </row>
    <row r="2">
      <c r="B2" s="2" t="inlineStr">
        <is>
          <t>Dec. 31, 2022 USD ($)</t>
        </is>
      </c>
      <c r="C2" s="2" t="inlineStr">
        <is>
          <t>Dec. 31, 2022 EUR (€)</t>
        </is>
      </c>
      <c r="D2" s="2" t="inlineStr">
        <is>
          <t>Feb. 28, 2022 USD ($)</t>
        </is>
      </c>
      <c r="E2" s="2" t="inlineStr">
        <is>
          <t>Dec. 31, 2021 USD ($)</t>
        </is>
      </c>
      <c r="F2" s="2" t="inlineStr">
        <is>
          <t>Dec. 31, 2021 EUR (€)</t>
        </is>
      </c>
      <c r="G2" s="2" t="inlineStr">
        <is>
          <t>Dec. 31, 2022 USD ($) fCEV</t>
        </is>
      </c>
      <c r="H2" s="2" t="inlineStr">
        <is>
          <t>Dec. 31, 2021 USD ($)</t>
        </is>
      </c>
      <c r="I2" s="2" t="inlineStr">
        <is>
          <t>Dec. 31, 2021 EUR (€)</t>
        </is>
      </c>
      <c r="J2" s="2" t="inlineStr">
        <is>
          <t>Jan.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osit for fuel cell components (Note 18)</t>
        </is>
      </c>
      <c r="B4" s="7" t="n">
        <v>6092</v>
      </c>
      <c r="C4" s="4" t="inlineStr">
        <is>
          <t xml:space="preserve"> </t>
        </is>
      </c>
      <c r="D4" s="4" t="inlineStr">
        <is>
          <t xml:space="preserve"> </t>
        </is>
      </c>
      <c r="E4" s="7" t="n">
        <v>5008</v>
      </c>
      <c r="F4" s="4" t="inlineStr">
        <is>
          <t xml:space="preserve"> </t>
        </is>
      </c>
      <c r="G4" s="7" t="n">
        <v>6092</v>
      </c>
      <c r="H4" s="7" t="n">
        <v>5008</v>
      </c>
      <c r="I4" s="4" t="inlineStr">
        <is>
          <t xml:space="preserve"> </t>
        </is>
      </c>
      <c r="J4" s="4" t="inlineStr">
        <is>
          <t xml:space="preserve"> </t>
        </is>
      </c>
    </row>
    <row r="5">
      <c r="A5" s="4" t="inlineStr">
        <is>
          <t>Compensation cost</t>
        </is>
      </c>
      <c r="B5" s="4" t="inlineStr">
        <is>
          <t xml:space="preserve"> </t>
        </is>
      </c>
      <c r="C5" s="4" t="inlineStr">
        <is>
          <t xml:space="preserve"> </t>
        </is>
      </c>
      <c r="D5" s="4" t="inlineStr">
        <is>
          <t xml:space="preserve"> </t>
        </is>
      </c>
      <c r="E5" s="4" t="inlineStr">
        <is>
          <t xml:space="preserve"> </t>
        </is>
      </c>
      <c r="F5" s="4" t="inlineStr">
        <is>
          <t xml:space="preserve"> </t>
        </is>
      </c>
      <c r="G5" s="5" t="n">
        <v>1000</v>
      </c>
      <c r="H5" s="5" t="n">
        <v>2900</v>
      </c>
      <c r="I5" s="4" t="inlineStr">
        <is>
          <t xml:space="preserve"> </t>
        </is>
      </c>
      <c r="J5" s="4" t="inlineStr">
        <is>
          <t xml:space="preserve"> </t>
        </is>
      </c>
    </row>
    <row r="6">
      <c r="A6" s="4" t="inlineStr">
        <is>
          <t>Due from (to) related party</t>
        </is>
      </c>
      <c r="B6" s="7" t="n">
        <v>6100</v>
      </c>
      <c r="C6" s="4" t="inlineStr">
        <is>
          <t xml:space="preserve"> </t>
        </is>
      </c>
      <c r="D6" s="4" t="inlineStr">
        <is>
          <t xml:space="preserve"> </t>
        </is>
      </c>
      <c r="E6" s="5" t="n">
        <v>-3700</v>
      </c>
      <c r="F6" s="4" t="inlineStr">
        <is>
          <t xml:space="preserve"> </t>
        </is>
      </c>
      <c r="G6" s="7" t="n">
        <v>6100</v>
      </c>
      <c r="H6" s="5" t="n">
        <v>-3700</v>
      </c>
      <c r="I6" s="4" t="inlineStr">
        <is>
          <t xml:space="preserve"> </t>
        </is>
      </c>
      <c r="J6" s="4" t="inlineStr">
        <is>
          <t xml:space="preserve"> </t>
        </is>
      </c>
    </row>
    <row r="7">
      <c r="A7" s="4" t="inlineStr">
        <is>
          <t>Due from related parties</t>
        </is>
      </c>
      <c r="B7" s="4" t="inlineStr">
        <is>
          <t xml:space="preserve"> </t>
        </is>
      </c>
      <c r="C7" s="4" t="inlineStr">
        <is>
          <t xml:space="preserve"> </t>
        </is>
      </c>
      <c r="D7" s="4" t="inlineStr">
        <is>
          <t xml:space="preserve"> </t>
        </is>
      </c>
      <c r="E7" s="5" t="n">
        <v>300</v>
      </c>
      <c r="F7" s="4" t="inlineStr">
        <is>
          <t xml:space="preserve"> </t>
        </is>
      </c>
      <c r="G7" s="4" t="inlineStr">
        <is>
          <t xml:space="preserve"> </t>
        </is>
      </c>
      <c r="H7" s="5" t="n">
        <v>300</v>
      </c>
      <c r="I7" s="4" t="inlineStr">
        <is>
          <t xml:space="preserve"> </t>
        </is>
      </c>
      <c r="J7" s="4" t="inlineStr">
        <is>
          <t xml:space="preserve"> </t>
        </is>
      </c>
    </row>
    <row r="8">
      <c r="A8" s="4" t="inlineStr">
        <is>
          <t>Additional Custo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FCEVs delivered | fCEV</t>
        </is>
      </c>
      <c r="B10" s="4" t="inlineStr">
        <is>
          <t xml:space="preserve"> </t>
        </is>
      </c>
      <c r="C10" s="4" t="inlineStr">
        <is>
          <t xml:space="preserve"> </t>
        </is>
      </c>
      <c r="D10" s="4" t="inlineStr">
        <is>
          <t xml:space="preserve"> </t>
        </is>
      </c>
      <c r="E10" s="4" t="inlineStr">
        <is>
          <t xml:space="preserve"> </t>
        </is>
      </c>
      <c r="F10" s="4" t="inlineStr">
        <is>
          <t xml:space="preserve"> </t>
        </is>
      </c>
      <c r="G10" s="5" t="n">
        <v>20</v>
      </c>
      <c r="H10" s="4" t="inlineStr">
        <is>
          <t xml:space="preserve"> </t>
        </is>
      </c>
      <c r="I10" s="4" t="inlineStr">
        <is>
          <t xml:space="preserve"> </t>
        </is>
      </c>
      <c r="J10" s="4" t="inlineStr">
        <is>
          <t xml:space="preserve"> </t>
        </is>
      </c>
    </row>
    <row r="11">
      <c r="A11" s="4" t="inlineStr">
        <is>
          <t>Hyzon Automotive Technology Company Limited | Hyzon Europ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 interest</t>
        </is>
      </c>
      <c r="B13" s="11" t="n">
        <v>1</v>
      </c>
      <c r="C13" s="4" t="inlineStr">
        <is>
          <t xml:space="preserve"> </t>
        </is>
      </c>
      <c r="D13" s="4" t="inlineStr">
        <is>
          <t xml:space="preserve"> </t>
        </is>
      </c>
      <c r="E13" s="4" t="inlineStr">
        <is>
          <t xml:space="preserve"> </t>
        </is>
      </c>
      <c r="F13" s="4" t="inlineStr">
        <is>
          <t xml:space="preserve"> </t>
        </is>
      </c>
      <c r="G13" s="11" t="n">
        <v>1</v>
      </c>
      <c r="H13" s="4" t="inlineStr">
        <is>
          <t xml:space="preserve"> </t>
        </is>
      </c>
      <c r="I13" s="4" t="inlineStr">
        <is>
          <t xml:space="preserve"> </t>
        </is>
      </c>
      <c r="J13" s="4" t="inlineStr">
        <is>
          <t xml:space="preserve"> </t>
        </is>
      </c>
    </row>
    <row r="14">
      <c r="A14" s="4" t="inlineStr">
        <is>
          <t>Joint Venture Agreement | Letter of Int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fundable deposit to related party</t>
        </is>
      </c>
      <c r="B16" s="4" t="inlineStr">
        <is>
          <t xml:space="preserve"> </t>
        </is>
      </c>
      <c r="C16" s="4" t="inlineStr">
        <is>
          <t xml:space="preserve"> </t>
        </is>
      </c>
      <c r="D16" s="4" t="inlineStr">
        <is>
          <t xml:space="preserve"> </t>
        </is>
      </c>
      <c r="E16" s="7" t="n">
        <v>1100</v>
      </c>
      <c r="F16" s="4" t="inlineStr">
        <is>
          <t xml:space="preserve"> </t>
        </is>
      </c>
      <c r="G16" s="4" t="inlineStr">
        <is>
          <t xml:space="preserve"> </t>
        </is>
      </c>
      <c r="H16" s="7" t="n">
        <v>1100</v>
      </c>
      <c r="I16" s="13" t="n">
        <v>1</v>
      </c>
      <c r="J16" s="4" t="inlineStr">
        <is>
          <t xml:space="preserve"> </t>
        </is>
      </c>
    </row>
    <row r="17">
      <c r="A17" s="4" t="inlineStr">
        <is>
          <t>Joint Venture Agreement | Hyzon Motors, Inc. | Hyzon Europe | Letter of Int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tter of intent, percentage to be acquired</t>
        </is>
      </c>
      <c r="B19" s="4" t="inlineStr">
        <is>
          <t xml:space="preserve"> </t>
        </is>
      </c>
      <c r="C19" s="4" t="inlineStr">
        <is>
          <t xml:space="preserve"> </t>
        </is>
      </c>
      <c r="D19" s="4" t="inlineStr">
        <is>
          <t xml:space="preserve"> </t>
        </is>
      </c>
      <c r="E19" s="11" t="n">
        <v>0.75</v>
      </c>
      <c r="F19" s="4" t="inlineStr">
        <is>
          <t xml:space="preserve"> </t>
        </is>
      </c>
      <c r="G19" s="4" t="inlineStr">
        <is>
          <t xml:space="preserve"> </t>
        </is>
      </c>
      <c r="H19" s="11" t="n">
        <v>0.75</v>
      </c>
      <c r="I19" s="11" t="n">
        <v>0.75</v>
      </c>
      <c r="J19" s="4" t="inlineStr">
        <is>
          <t xml:space="preserve"> </t>
        </is>
      </c>
    </row>
    <row r="20">
      <c r="A20" s="4" t="inlineStr">
        <is>
          <t>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lated party transaction, research and development expenses</t>
        </is>
      </c>
      <c r="B22" s="4" t="inlineStr">
        <is>
          <t xml:space="preserve"> </t>
        </is>
      </c>
      <c r="C22" s="4" t="inlineStr">
        <is>
          <t xml:space="preserve"> </t>
        </is>
      </c>
      <c r="D22" s="4" t="inlineStr">
        <is>
          <t xml:space="preserve"> </t>
        </is>
      </c>
      <c r="E22" s="4" t="inlineStr">
        <is>
          <t xml:space="preserve"> </t>
        </is>
      </c>
      <c r="F22" s="4" t="inlineStr">
        <is>
          <t xml:space="preserve"> </t>
        </is>
      </c>
      <c r="G22" s="7" t="n">
        <v>500</v>
      </c>
      <c r="H22" s="7" t="n">
        <v>500</v>
      </c>
      <c r="I22" s="4" t="inlineStr">
        <is>
          <t xml:space="preserve"> </t>
        </is>
      </c>
      <c r="J22" s="4" t="inlineStr">
        <is>
          <t xml:space="preserve"> </t>
        </is>
      </c>
    </row>
    <row r="23">
      <c r="A23" s="4" t="inlineStr">
        <is>
          <t>Hyzon Europ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rent ownership interest, changes, purchase of interest by parent, percentage</t>
        </is>
      </c>
      <c r="B25" s="16" t="n">
        <v>0.495</v>
      </c>
      <c r="C25" s="4" t="inlineStr">
        <is>
          <t xml:space="preserve"> </t>
        </is>
      </c>
      <c r="D25" s="4" t="inlineStr">
        <is>
          <t xml:space="preserve"> </t>
        </is>
      </c>
      <c r="E25" s="4" t="inlineStr">
        <is>
          <t xml:space="preserve"> </t>
        </is>
      </c>
      <c r="F25" s="4" t="inlineStr">
        <is>
          <t xml:space="preserve"> </t>
        </is>
      </c>
      <c r="G25" s="16" t="n">
        <v>0.495</v>
      </c>
      <c r="H25" s="4" t="inlineStr">
        <is>
          <t xml:space="preserve"> </t>
        </is>
      </c>
      <c r="I25" s="4" t="inlineStr">
        <is>
          <t xml:space="preserve"> </t>
        </is>
      </c>
      <c r="J25" s="4" t="inlineStr">
        <is>
          <t xml:space="preserve"> </t>
        </is>
      </c>
    </row>
    <row r="26">
      <c r="A26" s="4" t="inlineStr">
        <is>
          <t>Payments to acquire additional interest in subsidiaries</t>
        </is>
      </c>
      <c r="B26" s="7" t="n">
        <v>3700</v>
      </c>
      <c r="C26" s="12" t="n">
        <v>3.5</v>
      </c>
      <c r="D26" s="4" t="inlineStr">
        <is>
          <t xml:space="preserve"> </t>
        </is>
      </c>
      <c r="E26" s="7" t="n">
        <v>1100</v>
      </c>
      <c r="F26" s="13" t="n">
        <v>1</v>
      </c>
      <c r="G26" s="4" t="inlineStr">
        <is>
          <t xml:space="preserve"> </t>
        </is>
      </c>
      <c r="H26" s="4" t="inlineStr">
        <is>
          <t xml:space="preserve"> </t>
        </is>
      </c>
      <c r="I26" s="4" t="inlineStr">
        <is>
          <t xml:space="preserve"> </t>
        </is>
      </c>
      <c r="J26" s="4" t="inlineStr">
        <is>
          <t xml:space="preserve"> </t>
        </is>
      </c>
    </row>
    <row r="27">
      <c r="A27" s="4" t="inlineStr">
        <is>
          <t>Hyzon Europe | Joint Ventur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method investments ownership percentage</t>
        </is>
      </c>
      <c r="B29" s="4" t="inlineStr">
        <is>
          <t xml:space="preserve"> </t>
        </is>
      </c>
      <c r="C29" s="4" t="inlineStr">
        <is>
          <t xml:space="preserve"> </t>
        </is>
      </c>
      <c r="D29" s="4" t="inlineStr">
        <is>
          <t xml:space="preserve"> </t>
        </is>
      </c>
      <c r="E29" s="16" t="n">
        <v>0.505</v>
      </c>
      <c r="F29" s="4" t="inlineStr">
        <is>
          <t xml:space="preserve"> </t>
        </is>
      </c>
      <c r="G29" s="4" t="inlineStr">
        <is>
          <t xml:space="preserve"> </t>
        </is>
      </c>
      <c r="H29" s="16" t="n">
        <v>0.505</v>
      </c>
      <c r="I29" s="16" t="n">
        <v>0.505</v>
      </c>
      <c r="J29" s="4" t="inlineStr">
        <is>
          <t xml:space="preserve"> </t>
        </is>
      </c>
    </row>
    <row r="30">
      <c r="A30" s="4" t="inlineStr">
        <is>
          <t>Intellectual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Horizon IP agreement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0000</v>
      </c>
    </row>
    <row r="33">
      <c r="A33" s="4" t="inlineStr">
        <is>
          <t>Licensing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to acquire intangible assets</t>
        </is>
      </c>
      <c r="B35" s="4" t="inlineStr">
        <is>
          <t xml:space="preserve"> </t>
        </is>
      </c>
      <c r="C35" s="4" t="inlineStr">
        <is>
          <t xml:space="preserve"> </t>
        </is>
      </c>
      <c r="D35" s="7" t="n">
        <v>3100</v>
      </c>
      <c r="E35" s="4" t="inlineStr">
        <is>
          <t xml:space="preserve"> </t>
        </is>
      </c>
      <c r="F35" s="4" t="inlineStr">
        <is>
          <t xml:space="preserve"> </t>
        </is>
      </c>
      <c r="G35" s="7" t="n">
        <v>10000</v>
      </c>
      <c r="H35" s="7" t="n">
        <v>6900</v>
      </c>
      <c r="I35" s="4" t="inlineStr">
        <is>
          <t xml:space="preserve"> </t>
        </is>
      </c>
      <c r="J35" s="4" t="inlineStr">
        <is>
          <t xml:space="preserve"> </t>
        </is>
      </c>
    </row>
  </sheetData>
  <mergeCells count="3">
    <mergeCell ref="A1:A2"/>
    <mergeCell ref="B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The Company accounts for revenue in accordance with ASC 606, Revenue from Contracts with Customers ("ASC 606"). Revenue is based on the amount of transaction price to which the Company is entitled, subject to the allocation of the transaction price to distinct performance obligations. The Company recognizes revenue when its customer obtains control of promised goods or services in an amount that reflects the consideration for which the Company expects to receive in exchange for those goods or services. To determine revenue recognition,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hen it determines it is not probable that it will collect all of the consideration to which it will be entitled under a customer contract, the Company concludes the contract existence criteria under ASC 606 are not met. In these cases, the Company recognizes revenue to the extent of consideration received provided the amounts are non-refundable, the Company has transferred control of the goods or services to which the consideration relates, the Company has stopped transferring goods or services, and there is no obligation to transfer additional services ("Alternative Method for Revenue Recognition"). The Company recognizes the incremental costs of obtaining contracts, including commissions, as an expense when incurred as the contractual period of the Company's arrangements are expected to be one year or less. Amounts billed to customers related to shipping and handling are classified as revenue, and the Company has elected to recognize the cost for freight and shipping when control over vehicles, parts, or accessories has transferred to the customer as an expense in cost of revenue. Product Sales The Company enters into sales contracts with customers for the sale of the Company’s products and services including fuel cell systems, FCEVs, parts, product support, and other related services. The Company considers order confirmations or purchase orders, which in some cases are governed by master vehicle supply agreements, to be contracts with a customer. The Company recognizes revenue when it satisfies a performance obligation by transferring control of product(s) or service to a customer. On standard vehicle sales contracts, revenue is recognized at a point in time when customers obtain control of the vehicle, which among other indicators, is generally when transfer of title and risks and rewards of ownership of goods have passed and when the Company has a present right to payment. Provisions for warranties are made at the time of sale. Sales, value-added, and other taxes collected concurrent with revenue producing activities are excluded from revenue. Payment terms for sales of FCEVs to certain customers have included installment billing terms to fund the Company’s working capital requirements. The Company does not adjust the transaction price for a significant financing component when the performance obligation is expected to be fulfilled within a year as the amount is not material. In China, the Company has granted extended payment terms to customers, which resulted in the Company concluding collection of all of the consideration under the contract is not probable. As a result, the contract existence criteria is not met and revenue is recognized under the Alternative Method of Revenue Recognition, which may not be in the same period that control of the related goods is transferred to the customers (see Note 4. Revenue). The Company does not include a right of return on its products other than rights related to standard warranty provisions that permit repair or replacement of defective goods. Upfit Services The Company also enters into contracts with customers to upfit internal combustion engine vehicles to FCEVs. In general, the customer controls any work in process arising from the Company’s performance; and the Company has in effect agreed to sell its rights to the work as it performs on a continuous basis. Revenue from these contracts is generally recognized over time utilizing an input method. Under the input method, the extent of progress towards completion is measured based on the ratio of normal costs incurred to date to the total estimated costs at completion of the performance obligation. Unexpected amounts of wasted materials, labor or other resources are excluded from the cost-to-cost measure of progress. The Company believes that this method is the most accurate representation of the Company's performance, because it directly measures the value of the services transferred to the customer over time as the Company incurs costs on its contracts. Contract costs include all direct materials, labor, and indirect costs related to contract performance, which may include indirect labor, supplies, tools, repairs and depreciation costs. The amount of revenue recognized for these contracts in a period is dependent on our ability to estimate total contract costs. The Company continually evaluates its estimates of total contract costs based on available information and experience. Accounts Receivable Accounts receivable primarily arise from sales of FCEVs and fuel cell system related products and from providing services to customers in the normal course of business. They are stated at the amount billed or billable to customers, net of any allowance for credit losses. An allowance for credit losses accounts is established through a charge to Selling, general, and administrative (“SG&amp;A”) expenses. The allowance is an estimate of the amount required to absorb probable losses on receivables that may become uncollectible. The receivables are written-off when amounts due are determined to be uncollectible. Since the date of inception, the Company has not experienced significant losses or past due amounts on trade and other receivables. As of December 31, 2022 and 2021, the Company recorded no allowance for credit losses. Concentration of Supply Risk The Company is subject to risks related to its dependence on suppliers as some of the components and technologies used in the Company’s products are produced by a limited number of sources or contract manufacturers. The inability of these suppliers to deliver necessary components in a timely manner, at prices and quantities acceptable to the Company may cause the Company to incur transition costs to other suppliers and could have a material and adverse impact on the Company’s business, growth and financial and operating results. The Company currently relies and expects to rely on Horizon as a single source supplier of hydrogen fuel cell systems until completion of Hyzon hydrogen fuel cell system manufacturing facilities. Warranties In most cases, products that customers purchase from the Company are covered by a one Leases The Company accounts for leases in accordance with ASC 842, Leases (“ASC 842”). The Company determines if an arrangement is or contains a lease at contract inception. The Company recognizes a right of use ("ROU") asset and a lease liability (i.e., finance obligation) at the lease commencement date. For operating and finance leases, the lease liability is initially measured at the present value of the unpaid lease payments at the lease commencement date and is subsequently measured at amortized cost using the effective interest method. As most of the Company’s leases do not provide an implicit rate, the Company uses its incremental borrowing rate based on the information available at the commencement date in determining the present value of lease payments. The Company has operating or finance leases for office space, research and development space, warehouse and manufacturing space. For finance leases,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fixed payments, and the exercise price of a Company option to purchase the underlying asset if the Company is reasonably certain to exercise the op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The Company has lease agreements with lease and non-lease components, which are accounted for as a single lease component. The Company has elected not to recognize leases with original lease terms of 12 months or less (“short-term leases”) in the Company’s balance sheet. Cash and Restricted Cash Cash includes cash held in banks. The Company deposits its cash with high credit quality institutions to minimize credit risk exposure. Restricted cash is pledged as security for letters of credit or other collateral amounts established by the Company for certain lease obligations, corporate credit cards, and other contractual arrangements. The Company presents restricted cash separately from unrestricted cash in the Consolidated Balance Sheets, included within Other assets. The Company had $6.2 million and $4.2 million in restricted cash as of December 31, 2022 and 2021, respectively. Cash Equivalents The Company’s cash equivalents consist of short-term, highly liquid financial instruments that are readily convertible to cash with original maturities of three months or less. Due to their short-term nature, the amortized cost of the Company’s cash equivalents approximate fair value. As of December 31, 2022, cash equivalents consisted of commercial paper and money market funds totaling $28.1 million. The Company did not have any cash equivalents as of December 31, 2021. Short-term Investments The Company has short-term investments in marketable debt securities with an original maturity of greater than three months, but less than one year. These securities include certificates of deposit, commercial paper, corporate debt, foreign government bonds, and U.S. Treasury bills. The Company may sell these marketable debt securities prior to their stated maturities depending upon changing liquidity requirements. The Company’s marketable debt securities have been classified and accounted for as available-for-sale (“AFS”) marketable securities in accordance with ASC 326, Financial Instruments - Credit Losses . AFS securities are recorded at fair value as of each balance sheet date, with unrealized gains or losses included in Other comprehensive income (loss) and as a component of the Consolidated Statements of Operations and Comprehensive Loss. Gains and losses as a result of sales or maturity of securities are reclassified from previously unrealized gains and losses on short-term investments in Accumulated other comprehensive income (loss) to Other income (expense), net in the Consolidated Statements of Operations and Comprehensive Loss. For an AFS security with an amortized cost that exceeds its fair value, the Company first determines if it intends to sell or will more-likely-than-not be required to sell the security before the expected recovery of its amortized cost. If it intends to sell or will more-likely-than-not be required to sell the security, then the Company recognizes the impairment as a credit loss in the Consolidated Statements of Operations and Comprehensive Loss by writing down the security’s amortized cost to its fair value. If it does not intend to sell or it is not more-likely-than-not that it will be required to sell the security before the expected recovery of its amortized cost, the Company recognizes the portion of the impairment that is due to a credit loss, if any, in the Consolidated Statements of Operations and Comprehensive Loss through an allowance. The portion of the impairment that is due to factors other than a credit loss is recognized in Other comprehensive income (loss) in the Consolidated Statements of Operations and Comprehensive Loss as an unrealized loss. Accrued interest receivable is excluded from the estimate of credit losses (see Note 12. Short-term Investments). Inventory Inventories are stated at the lower of cost and net realizable value ("NRV"). Cost is determined using the first-in, first-out method ("FIFO") for all inventories. The Company writes-down inventory for any excess or obsolescence, or when the Company believes that the net realizable value of inventories is less than the carrying value. In China, the same type of items could be used in the assembling process for customer projects or in research and development projects. As a result, inventory write-downs are recognized in Cost of revenue and Research and development expense in the Consolidated Statements of Operations and Comprehensive Loss for the year ended December 31, 2022 (see Note 5. Inventory). Property, Plant, and Equipment Property, plant, and equipment is stated at cost less accumulated depreciation and amortization. Major improvements that extend the useful life or add functionality are capitalized. Repair and maintenance costs are expensed as incurred. The cost of properties sold or otherwise disposed of and the related accumulated depreciation and amortization are eliminated from the balance sheet accounts at the time of disposal and resulting gains and losses are included as a component of operating income. Depreciation is recorded on a straight-line basis over the shorter of the lease term or the following estimated useful lives of the assets (see Note 7. Property, Plant, and Equipment, net). Years Buildings and improvements 30 years Leasehold improvements 5 years Machinery and equipment 7 years Software 3 - 5 years Vehicles 5 years Investments in Equity Securities The Company owns common shares, participation rights, and options to purchase additional common shares in certain private companies. The Company does not have control and does not have the ability to exercise significant influence over operating and financial policies of these entities. The investments do not have readily determinable fair value and thus the investments are measured at cost minus impairment, if any, plus or minus changes resulting from observable price changes in orderly transactions for identical or similar investments. Gain (loss) on equity securities are recorded in Other income (expense) on the Consolidated Statements of Operations and Comprehensive Loss (see Note 10. Investments in Equity Securities). Investments in Non-consolidated Affiliates Equity method investments are recorded at original cost and adjusted periodically to recognize (i) the Company’s proportionate share of the investees’ net income or losses after the date of investment, (ii) additional contributions made and dividends or distributions received, and (iii) impairment losses resulting from adjustments to fair value. The Company assesses the potential impairment of equity method investments and determines fair value based on valuation methodologies, as appropriate, including the present value of estimated future cash flows, estimates of sales proceeds, and market multiples. If an investment is determined to be impaired and the decline in value is other than temporary, a write-down is recorded as appropriate. The Company recognizes its investments within Other assets in the Consolidated Balance Sheets and its equity in the investees' earnings (losses) on a one quarter lag in Foreign currency exchange loss and other expense, net in the Consolidated Statements of Operations and Comprehensive Loss (see Note 11. Investments in Non-consolidated Affiliates). Fair Value Measurements Financial assets and liabilities are categorized, based on the inputs to the valuation technique, into a three-level fair value hierarchy. The fair value hierarchy gives the highest priority to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see Note 14. Fair Value Measurements). Warrant liabilities The Company accounts for warrants as either equity-classified or liability-classified instruments based on an assessment of the warrant’s specific terms and applicable authoritative guidance in ASC 480, Distinguishing Liabilities from Equity (“ASC 480”) and ASC 815-40, Derivatives and Hedging—Contracts in Entity’s Own Equity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djusted to the current fair value at each balance sheet date thereafter. Changes in the estimated fair value of the warrants are recognized as a non-cash gain or loss in Other income (expense) in the Consolidated Statements of Operations and Comprehensive Loss (see Note 17. Stockholders' Equity). Earnout liability As a result of the Business Combination, the Company recognized earnout shares to Legacy Hyzon’s common stockholders as a liability. Pursuant to ASC 805-10, Business Combinations (“ASC 805”) the Company determined that the initial fair value of the earnout shares should be recorded as a liability with the offset recorded to additional paid-in capital and with subsequent changes in fair value recorded in Other income (expense) in the Consolidated Statements of Operations and Comprehensive Loss at each reporting period. The earnout shares to other holders of outstanding equity awards are accounted for under ASC 718, Stock Compensation (“ASC 718”), as these earnout shares are compensatory in nature, and relate to services provided or to be provided to the Company. Impairment of Long-Lived Assets The Company assesses the recoverability of its long-lived assets whenever events or changes in circumstances indicate that the carrying value may not be recoverable. The assessment of possible impairment is based on the ability to recover the carrying value of the assets from expected undiscounted future cash flows from operations. An impairment charge would be recognized equal to the amount by which the carrying amount exceeds the estimated fair value of the asset. Fair value is determined using either the market or sales comparison approach, cost approach or anticipated cash flows discounted at a rate commensurate with the risk involv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The Company accounts for uncertain tax positions in accordance with ASC 740, Income Taxes (“ASC 740”), which clarifies the accounting for uncertainty in tax positions. This interpretation requires that an entity recognizes in its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and Comprehensive Loss (see Note 13. Income Taxes). Foreign Currency Translation and Transactions The functional and reporting currency of each of the Company’s foreign subsidiaries is determined based on the primary currency in which they operate and appropriate economic factors. For the translation from the applicable foreign currencies to U.S. dollars, period-end exchange rates are utilized for balance sheet accounts and weighted average exchange rates for each period for revenue and expense accounts. The cumulative translation adjustments are recognized as a component of Accumulated other comprehensive income (loss). For all transactions denominated in a currency other than a subsidiary’s functional currency, exchange rate gains and losses are recognized in earnings in the period incurred. Net foreign currency transaction losses of $0.5 million and $1.3 million were recorded for the years ended December 31, 2022 and 2021, respectively. These amounts are recorded in Other income (expense) in the Consolidated Statements of Operations and Comprehensive Loss. Stock-based Compensation Incentive plans that provide for the granting of stock-based compensation to employees, directors, and consultants are described in Note 16. Stock-based Compensation Plans. The Company recognizes compensation expense for its stock-based compensation programs, which can include stock options, stock appreciation rights, restricted stock, restricted stock units (“RSUs”) and performance awards. The fair value of stock option awards with only service and/or performance conditions is estimated on the grant or offering date using the Black-Scholes option-pricing model. Assumptions used to estimate compensation expense include fair value of common stock, expected price volatility of common stock, expected term, risk-free interest rates, and expected dividend yield. The fair value of RSUs is measured on the grant date based on the closing fair market value of the Company's common stock. Stock-based compensation expense is recognized on a straight-line basis over the requisite service period, net of actual forfeitures in the period. For performance-based awards, stock-based compensation expense is recognized over the expected performance achievement period of individual performance milestones when the achievement of each individual performance milestone becomes probable. In the period in which the qualifying event is probable, the Company will record a cumulative one-time stock-based compensation expense determined using the grant-date fair values. Research and Development Research and development costs arise from ongoing activities associated with improving existing products and advancing development of new and next generation products. Research and development costs that do not meet the requirements to be recognized as an asset, as the associated future benefits are uncertain and no alternative future use is identified, are expensed as incurred. Selling, General, and Administrative Expense Selling, general, and administrative expense consist of personnel costs, depreciation and amortization, sales and marketing costs, and facilities expense. These costs are recognized when incurred. Comprehensive Income (Loss) Comprehensive income (loss) consists of two components, net income (loss) and comprehensive income (loss). Foreign currency translation adjustments and unrealized gain (loss) on short-term investments are reported in Comprehensive income (loss) in the Consolidated Statements of Operations and Comprehensive Loss. Variable Interest Entity Arrangements The Company performs both qualitative and quantitative analysis of its variable interests, including loans, guarantees, and equity investments, to determine if the Company has any variable interests in VIEs. Qualitative analysis is based on an evaluation of the design of the entity, its organizational structure including decision making ability, and financial agreements. Quantitative analysis is based on the entity’s forecasted cash flows. U.S. GAAP requires a reporting entity to consolidate a VIE when the reporting entity has a variable interest that provides it with a controlling financial interest in the VIE. The entity that consolidates a VIE is referred to as the primary beneficiary of that VIE. The Company uses qualitative and quantitative analyses to determine if it is the primary beneficiary of VIEs. On October 18, 2021, the Company’s wholly-owned subsidiary, Hyzon Motors Technology (Shanghai) Co., Ltd. (“Hyzon China”) entered into a joint venture agreement (the “Foshan JV Agreement”) with Foshan Zhongbang Earthwork Engineering Co., Ltd. (“FSZB”) and a private citizen of People’s Republic of China (together referred to as the “Foshan JV Shareholders”) forming Foshan Hyzon New Energy Technology Co., Ltd. (“Hyzon Foshan”). Hyzon Foshan engages in the commercial sales, operation, leasing and promotion of fuel cell muck-truck, mixer-truck and other construction vehicles within Foshan City, Guangdong Province. Hyzon, FSZB, and the private citizen shareholder have a 51.0%, 44.0%, and 5.0% interest in the equity of Hyzon Foshan, respectively. The Company determined it is the primary beneficiary of Hyzon Foshan, with 51.0% control of shareholder voting, thereby giving the Company the power to direct activities of Hyzon Foshan. The Company also has exposure to the losses of the entity and the right to receive benefits from the entity that could potentially be significant to the entity as a result of its equity interest. The Consolidated Balance Sheets after elimination of any intercompany transactions and balances include assets of $0.3 million and $1.6 million as of December 31, 2022 and 2021, and de minimis liabilities as of December 31, 2022 and 2021, related to Hyzon Foshan. The noncontrolling interest represents the other joint venture partners’ ownership interest in Hyzon Foshan. Net Income (Loss) Per Share Basic net income (loss) per share attributable to common stockholders is computed by dividing net income (loss) (the numerator) by the weighted average number of common shares outstanding for the period (the denominator). Diluted net income (loss) per share attributable to common stockholders is computed by dividing net income (loss) by the weighted average number of common shares and all potential common shares outstanding, unless the impact would be anti-dilutive, during each period presented. The diluted net income (loss) per share attributable to common stockholders’ calculation recognizes the dilution that would occur if stock options, other stock-based awards or other contracts to issue common stock were exercised or converted into shares using the treasury stock method (see Note 19. Loss per Share). Subsequent Events The Company evaluates subsequent events at the date of the balance sheet as well as conditions that arise after the balance sheet date but before the consolidated financial statements are issued. The effects of conditions that existed at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ng misleading. To the extent such events and conditions exist, if any, disclosures are made regarding the nature of events and the estimated financial effects for those events and conditions (see Note 21. Subsequent Ev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Earnings Per Share, Basic and Diluted (Detail)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attributable to Hyzon</t>
        </is>
      </c>
      <c r="B4" s="7" t="n">
        <v>-32186</v>
      </c>
      <c r="C4" s="7" t="n">
        <v>-12141</v>
      </c>
    </row>
    <row r="5">
      <c r="A5" s="3" t="inlineStr">
        <is>
          <t>Weighted average common shares outstanding:</t>
        </is>
      </c>
      <c r="B5" s="4" t="inlineStr">
        <is>
          <t xml:space="preserve"> </t>
        </is>
      </c>
      <c r="C5" s="4" t="inlineStr">
        <is>
          <t xml:space="preserve"> </t>
        </is>
      </c>
    </row>
    <row r="6">
      <c r="A6" s="4" t="inlineStr">
        <is>
          <t>Basic (in shares)</t>
        </is>
      </c>
      <c r="B6" s="5" t="n">
        <v>248040000</v>
      </c>
      <c r="C6" s="5" t="n">
        <v>203897</v>
      </c>
    </row>
    <row r="7">
      <c r="A7" s="4" t="inlineStr">
        <is>
          <t>Effect of dilutive securities (in shares)</t>
        </is>
      </c>
      <c r="B7" s="5" t="n">
        <v>0</v>
      </c>
      <c r="C7" s="5" t="n">
        <v>0</v>
      </c>
    </row>
    <row r="8">
      <c r="A8" s="4" t="inlineStr">
        <is>
          <t>Diluted (in shares)</t>
        </is>
      </c>
      <c r="B8" s="5" t="n">
        <v>248040000</v>
      </c>
      <c r="C8" s="5" t="n">
        <v>203897</v>
      </c>
    </row>
    <row r="9">
      <c r="A9" s="3" t="inlineStr">
        <is>
          <t>Net loss per share attributable to Hyzon:</t>
        </is>
      </c>
      <c r="B9" s="4" t="inlineStr">
        <is>
          <t xml:space="preserve"> </t>
        </is>
      </c>
      <c r="C9" s="4" t="inlineStr">
        <is>
          <t xml:space="preserve"> </t>
        </is>
      </c>
    </row>
    <row r="10">
      <c r="A10" s="4" t="inlineStr">
        <is>
          <t>Basic (in dollars per share)</t>
        </is>
      </c>
      <c r="B10" s="9" t="n">
        <v>-0.13</v>
      </c>
      <c r="C10" s="9" t="n">
        <v>-0.06</v>
      </c>
    </row>
    <row r="11">
      <c r="A11" s="4" t="inlineStr">
        <is>
          <t>Diluted (in dollars per share)</t>
        </is>
      </c>
      <c r="B11" s="9" t="n">
        <v>-0.13</v>
      </c>
      <c r="C11" s="9" t="n">
        <v>-0.0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Computation of Earnings Per Share (Detail) - shares</t>
        </is>
      </c>
      <c r="B1" s="2" t="inlineStr">
        <is>
          <t>12 Months Ended</t>
        </is>
      </c>
    </row>
    <row r="2">
      <c r="B2" s="2" t="inlineStr">
        <is>
          <t>Dec. 31, 2022</t>
        </is>
      </c>
      <c r="C2" s="2" t="inlineStr">
        <is>
          <t>Dec. 31, 2021</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6268000</v>
      </c>
      <c r="C5" s="5" t="n">
        <v>1853000</v>
      </c>
    </row>
    <row r="6">
      <c r="A6" s="4" t="inlineStr">
        <is>
          <t>Stock options with service condi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2227000</v>
      </c>
      <c r="C8" s="5" t="n">
        <v>12001000</v>
      </c>
    </row>
    <row r="9">
      <c r="A9" s="4" t="inlineStr">
        <is>
          <t>Stock options for former CTO</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1772000</v>
      </c>
      <c r="C11" s="5" t="n">
        <v>1772000</v>
      </c>
    </row>
    <row r="12">
      <c r="A12" s="4" t="inlineStr">
        <is>
          <t>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5" t="n">
        <v>5538000</v>
      </c>
      <c r="C14" s="5" t="n">
        <v>5538000</v>
      </c>
    </row>
    <row r="15">
      <c r="A15" s="4" t="inlineStr">
        <is>
          <t>Warrant | Private Placement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in shares)</t>
        </is>
      </c>
      <c r="B17" s="5" t="n">
        <v>8015000</v>
      </c>
      <c r="C17" s="5" t="n">
        <v>8015000</v>
      </c>
    </row>
    <row r="18">
      <c r="A18" s="4" t="inlineStr">
        <is>
          <t>Warrant | Public 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in shares)</t>
        </is>
      </c>
      <c r="B20" s="5" t="n">
        <v>11014000</v>
      </c>
      <c r="C20" s="5" t="n">
        <v>11286000</v>
      </c>
    </row>
    <row r="21">
      <c r="A21" s="4" t="inlineStr">
        <is>
          <t>Earnout share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earnings per share (in shares)</t>
        </is>
      </c>
      <c r="B23" s="5" t="n">
        <v>23250000</v>
      </c>
      <c r="C23" s="5" t="n">
        <v>23250000</v>
      </c>
    </row>
    <row r="24">
      <c r="A24" s="4" t="inlineStr">
        <is>
          <t>Hongyun warrants</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Antidilutive securities excluded from computation of earnings per share (in shares)</t>
        </is>
      </c>
      <c r="B26" s="5" t="n">
        <v>31000</v>
      </c>
      <c r="C26" s="5" t="n">
        <v>31000</v>
      </c>
    </row>
    <row r="27">
      <c r="A27" s="4" t="inlineStr">
        <is>
          <t>Ardour warrants</t>
        </is>
      </c>
      <c r="B27" s="4" t="inlineStr">
        <is>
          <t xml:space="preserve"> </t>
        </is>
      </c>
      <c r="C27" s="4" t="inlineStr">
        <is>
          <t xml:space="preserve"> </t>
        </is>
      </c>
    </row>
    <row r="28">
      <c r="A28" s="3" t="inlineStr">
        <is>
          <t>Antidilutive Securities Excluded from Computation of Earnings Per Share [Line Items]</t>
        </is>
      </c>
      <c r="B28" s="4" t="inlineStr">
        <is>
          <t xml:space="preserve"> </t>
        </is>
      </c>
      <c r="C28" s="4" t="inlineStr">
        <is>
          <t xml:space="preserve"> </t>
        </is>
      </c>
    </row>
    <row r="29">
      <c r="A29" s="4" t="inlineStr">
        <is>
          <t>Antidilutive securities excluded from computation of earnings per share (in shares)</t>
        </is>
      </c>
      <c r="B29" s="5" t="n">
        <v>170000</v>
      </c>
      <c r="C29" s="5" t="n">
        <v>275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chedule of Supplemental Balance Sheet Information Related to Leases (Detail)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7" t="n">
        <v>9181</v>
      </c>
      <c r="C3" s="7" t="n">
        <v>9933</v>
      </c>
    </row>
    <row r="4">
      <c r="A4" s="4" t="inlineStr">
        <is>
          <t>Operating lease liabilities</t>
        </is>
      </c>
      <c r="B4" s="7" t="n">
        <v>-9387</v>
      </c>
      <c r="C4" s="7" t="n">
        <v>-10062</v>
      </c>
    </row>
    <row r="5">
      <c r="A5" s="4" t="inlineStr">
        <is>
          <t>Operating Lease, Right-of-Use Asset, Statement of Financial Position [Extensible Enumeration]</t>
        </is>
      </c>
      <c r="B5" s="4" t="inlineStr">
        <is>
          <t>Operating Lease And Finance Lease, Right-Of-Use Asset</t>
        </is>
      </c>
      <c r="C5" s="4" t="inlineStr">
        <is>
          <t>Operating Lease And Finance Lease, Right-Of-Use Asset</t>
        </is>
      </c>
    </row>
    <row r="6">
      <c r="A6" s="4" t="inlineStr">
        <is>
          <t>Operating Lease, Liability, Current, Statement of Financial Position [Extensible Enumeration]</t>
        </is>
      </c>
      <c r="B6" s="4" t="inlineStr">
        <is>
          <t>Current portion of lease liabilities</t>
        </is>
      </c>
      <c r="C6" s="4" t="inlineStr">
        <is>
          <t>Current portion of lease liabilities</t>
        </is>
      </c>
    </row>
    <row r="7">
      <c r="A7" s="4" t="inlineStr">
        <is>
          <t>Operating Lease, Liability, Statement of Financial Position [Extensible Enumeration]</t>
        </is>
      </c>
      <c r="B7" s="4" t="inlineStr">
        <is>
          <t>Lease liabilities</t>
        </is>
      </c>
      <c r="C7" s="4" t="inlineStr">
        <is>
          <t>Lease liabilities</t>
        </is>
      </c>
    </row>
    <row r="8">
      <c r="A8" s="3" t="inlineStr">
        <is>
          <t>Finance leases:</t>
        </is>
      </c>
      <c r="B8" s="4" t="inlineStr">
        <is>
          <t xml:space="preserve"> </t>
        </is>
      </c>
      <c r="C8" s="4" t="inlineStr">
        <is>
          <t xml:space="preserve"> </t>
        </is>
      </c>
    </row>
    <row r="9">
      <c r="A9" s="4" t="inlineStr">
        <is>
          <t>Finance lease right-of-use assets</t>
        </is>
      </c>
      <c r="B9" s="7" t="n">
        <v>0</v>
      </c>
      <c r="C9" s="7" t="n">
        <v>332</v>
      </c>
    </row>
    <row r="10">
      <c r="A10" s="4" t="inlineStr">
        <is>
          <t>Finance lease liabilities</t>
        </is>
      </c>
      <c r="B10" s="7" t="n">
        <v>-237</v>
      </c>
      <c r="C10" s="7" t="n">
        <v>-654</v>
      </c>
    </row>
    <row r="11">
      <c r="A11" s="4" t="inlineStr">
        <is>
          <t>Finance Lease, Right-of-Use Asset, Statement of Financial Position [Extensible Enumeration]</t>
        </is>
      </c>
      <c r="B11" s="4" t="inlineStr">
        <is>
          <t>Operating Lease And Finance Lease, Right-Of-Use Asset</t>
        </is>
      </c>
      <c r="C11" s="4" t="inlineStr">
        <is>
          <t>Operating Lease And Finance Lease, Right-Of-Use Asset</t>
        </is>
      </c>
    </row>
    <row r="12">
      <c r="A12" s="4" t="inlineStr">
        <is>
          <t>Finance Lease, Liability, Noncurrent, Statement of Financial Position [Extensible Enumeration]</t>
        </is>
      </c>
      <c r="B12" s="4" t="inlineStr">
        <is>
          <t>Lease liabilities</t>
        </is>
      </c>
      <c r="C12" s="4" t="inlineStr">
        <is>
          <t>Lease liabilities</t>
        </is>
      </c>
    </row>
    <row r="13">
      <c r="A13" s="4" t="inlineStr">
        <is>
          <t>Finance Lease, Liability, Current, Statement of Financial Position [Extensible Enumeration]</t>
        </is>
      </c>
      <c r="B13" s="4" t="inlineStr">
        <is>
          <t>Current portion of lease liabilities</t>
        </is>
      </c>
      <c r="C13" s="4" t="inlineStr">
        <is>
          <t>Current portion of lease liabilities</t>
        </is>
      </c>
    </row>
    <row r="14">
      <c r="A14" s="3" t="inlineStr">
        <is>
          <t>Weighted average remaining lease term:</t>
        </is>
      </c>
      <c r="B14" s="4" t="inlineStr">
        <is>
          <t xml:space="preserve"> </t>
        </is>
      </c>
      <c r="C14" s="4" t="inlineStr">
        <is>
          <t xml:space="preserve"> </t>
        </is>
      </c>
    </row>
    <row r="15">
      <c r="A15" s="4" t="inlineStr">
        <is>
          <t>Operating leases</t>
        </is>
      </c>
      <c r="B15" s="4" t="inlineStr">
        <is>
          <t>6 years</t>
        </is>
      </c>
      <c r="C15" s="4" t="inlineStr">
        <is>
          <t>7 years 3 months 18 days</t>
        </is>
      </c>
    </row>
    <row r="16">
      <c r="A16" s="4" t="inlineStr">
        <is>
          <t>Finance leases</t>
        </is>
      </c>
      <c r="B16" s="4" t="inlineStr">
        <is>
          <t>4 months 24 days</t>
        </is>
      </c>
      <c r="C16" s="4" t="inlineStr">
        <is>
          <t>1 year 4 months 24 days</t>
        </is>
      </c>
    </row>
    <row r="17">
      <c r="A17" s="3" t="inlineStr">
        <is>
          <t>Weighted average discount rate:</t>
        </is>
      </c>
      <c r="B17" s="4" t="inlineStr">
        <is>
          <t xml:space="preserve"> </t>
        </is>
      </c>
      <c r="C17" s="4" t="inlineStr">
        <is>
          <t xml:space="preserve"> </t>
        </is>
      </c>
    </row>
    <row r="18">
      <c r="A18" s="4" t="inlineStr">
        <is>
          <t>Operating leases</t>
        </is>
      </c>
      <c r="B18" s="16" t="n">
        <v>0.056</v>
      </c>
      <c r="C18" s="16" t="n">
        <v>0.057</v>
      </c>
    </row>
    <row r="19">
      <c r="A19" s="4" t="inlineStr">
        <is>
          <t>Finance leases</t>
        </is>
      </c>
      <c r="B19" s="11" t="n">
        <v>0.07000000000000001</v>
      </c>
      <c r="C19" s="11" t="n">
        <v>0.07000000000000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2596</v>
      </c>
      <c r="C4" s="7" t="n">
        <v>862</v>
      </c>
    </row>
    <row r="5">
      <c r="A5" s="4" t="inlineStr">
        <is>
          <t>Variable lease (benefit) cost</t>
        </is>
      </c>
      <c r="B5" s="5" t="n">
        <v>-45</v>
      </c>
      <c r="C5" s="5" t="n">
        <v>205</v>
      </c>
    </row>
    <row r="6">
      <c r="A6" s="3" t="inlineStr">
        <is>
          <t>Finance lease cost:</t>
        </is>
      </c>
      <c r="B6" s="4" t="inlineStr">
        <is>
          <t xml:space="preserve"> </t>
        </is>
      </c>
      <c r="C6" s="4" t="inlineStr">
        <is>
          <t xml:space="preserve"> </t>
        </is>
      </c>
    </row>
    <row r="7">
      <c r="A7" s="4" t="inlineStr">
        <is>
          <t>Amortization of right-of-use assets</t>
        </is>
      </c>
      <c r="B7" s="5" t="n">
        <v>332</v>
      </c>
      <c r="C7" s="5" t="n">
        <v>381</v>
      </c>
    </row>
    <row r="8">
      <c r="A8" s="4" t="inlineStr">
        <is>
          <t>Interest on lease liabilities</t>
        </is>
      </c>
      <c r="B8" s="5" t="n">
        <v>31</v>
      </c>
      <c r="C8" s="5" t="n">
        <v>53</v>
      </c>
    </row>
    <row r="9">
      <c r="A9" s="4" t="inlineStr">
        <is>
          <t>Short-term lease cost</t>
        </is>
      </c>
      <c r="B9" s="5" t="n">
        <v>374</v>
      </c>
      <c r="C9" s="5" t="n">
        <v>168</v>
      </c>
    </row>
    <row r="10">
      <c r="A10" s="4" t="inlineStr">
        <is>
          <t>Total lease cost</t>
        </is>
      </c>
      <c r="B10" s="7" t="n">
        <v>3288</v>
      </c>
      <c r="C10" s="7" t="n">
        <v>166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 - USD ($) $ in Thousands</t>
        </is>
      </c>
      <c r="B1" s="2" t="inlineStr">
        <is>
          <t>12 Months Ended</t>
        </is>
      </c>
    </row>
    <row r="2">
      <c r="B2" s="2" t="inlineStr">
        <is>
          <t>Dec. 31, 2022</t>
        </is>
      </c>
      <c r="C2" s="2" t="inlineStr">
        <is>
          <t>Dec. 31, 2021</t>
        </is>
      </c>
    </row>
    <row r="3">
      <c r="A3" s="3" t="inlineStr">
        <is>
          <t>Cash paid for amount included in the measurement of lease liabilities:</t>
        </is>
      </c>
      <c r="B3" s="4" t="inlineStr">
        <is>
          <t xml:space="preserve"> </t>
        </is>
      </c>
      <c r="C3" s="4" t="inlineStr">
        <is>
          <t xml:space="preserve"> </t>
        </is>
      </c>
    </row>
    <row r="4">
      <c r="A4" s="4" t="inlineStr">
        <is>
          <t>Operating cash flows from operating leases</t>
        </is>
      </c>
      <c r="B4" s="7" t="n">
        <v>2484</v>
      </c>
      <c r="C4" s="7" t="n">
        <v>739</v>
      </c>
    </row>
    <row r="5">
      <c r="A5" s="4" t="inlineStr">
        <is>
          <t>Operating cash flows from finance leases</t>
        </is>
      </c>
      <c r="B5" s="5" t="n">
        <v>31</v>
      </c>
      <c r="C5" s="5" t="n">
        <v>53</v>
      </c>
    </row>
    <row r="6">
      <c r="A6" s="4" t="inlineStr">
        <is>
          <t>Financing cash flows from finance leases</t>
        </is>
      </c>
      <c r="B6" s="5" t="n">
        <v>417</v>
      </c>
      <c r="C6" s="5" t="n">
        <v>203</v>
      </c>
    </row>
    <row r="7">
      <c r="A7" s="3" t="inlineStr">
        <is>
          <t>Right-of-use assets obtained in exchange for new lease liabilities:</t>
        </is>
      </c>
      <c r="B7" s="4" t="inlineStr">
        <is>
          <t xml:space="preserve"> </t>
        </is>
      </c>
      <c r="C7" s="4" t="inlineStr">
        <is>
          <t xml:space="preserve"> </t>
        </is>
      </c>
    </row>
    <row r="8">
      <c r="A8" s="4" t="inlineStr">
        <is>
          <t>Operating leases</t>
        </is>
      </c>
      <c r="B8" s="5" t="n">
        <v>2035</v>
      </c>
      <c r="C8" s="5" t="n">
        <v>9588</v>
      </c>
    </row>
    <row r="9">
      <c r="A9" s="4" t="inlineStr">
        <is>
          <t>Finance leases</t>
        </is>
      </c>
      <c r="B9" s="7" t="n">
        <v>0</v>
      </c>
      <c r="C9" s="7"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2468</v>
      </c>
      <c r="C3" s="4" t="inlineStr">
        <is>
          <t xml:space="preserve"> </t>
        </is>
      </c>
    </row>
    <row r="4">
      <c r="A4" s="4" t="inlineStr">
        <is>
          <t>2024</t>
        </is>
      </c>
      <c r="B4" s="5" t="n">
        <v>2459</v>
      </c>
      <c r="C4" s="4" t="inlineStr">
        <is>
          <t xml:space="preserve"> </t>
        </is>
      </c>
    </row>
    <row r="5">
      <c r="A5" s="4" t="inlineStr">
        <is>
          <t>2025</t>
        </is>
      </c>
      <c r="B5" s="5" t="n">
        <v>1777</v>
      </c>
      <c r="C5" s="4" t="inlineStr">
        <is>
          <t xml:space="preserve"> </t>
        </is>
      </c>
    </row>
    <row r="6">
      <c r="A6" s="4" t="inlineStr">
        <is>
          <t>2026</t>
        </is>
      </c>
      <c r="B6" s="5" t="n">
        <v>1356</v>
      </c>
      <c r="C6" s="4" t="inlineStr">
        <is>
          <t xml:space="preserve"> </t>
        </is>
      </c>
    </row>
    <row r="7">
      <c r="A7" s="4" t="inlineStr">
        <is>
          <t>2027 and thereafter</t>
        </is>
      </c>
      <c r="B7" s="5" t="n">
        <v>3428</v>
      </c>
      <c r="C7" s="4" t="inlineStr">
        <is>
          <t xml:space="preserve"> </t>
        </is>
      </c>
    </row>
    <row r="8">
      <c r="A8" s="4" t="inlineStr">
        <is>
          <t>Total minimum lease payments</t>
        </is>
      </c>
      <c r="B8" s="5" t="n">
        <v>11488</v>
      </c>
      <c r="C8" s="4" t="inlineStr">
        <is>
          <t xml:space="preserve"> </t>
        </is>
      </c>
    </row>
    <row r="9">
      <c r="A9" s="4" t="inlineStr">
        <is>
          <t>Less: imputed interest</t>
        </is>
      </c>
      <c r="B9" s="5" t="n">
        <v>2101</v>
      </c>
      <c r="C9" s="4" t="inlineStr">
        <is>
          <t xml:space="preserve"> </t>
        </is>
      </c>
    </row>
    <row r="10">
      <c r="A10" s="4" t="inlineStr">
        <is>
          <t>Present value of lease obligations</t>
        </is>
      </c>
      <c r="B10" s="5" t="n">
        <v>9387</v>
      </c>
      <c r="C10" s="7" t="n">
        <v>10062</v>
      </c>
    </row>
    <row r="11">
      <c r="A11" s="4" t="inlineStr">
        <is>
          <t>Less: current portion</t>
        </is>
      </c>
      <c r="B11" s="5" t="n">
        <v>1895</v>
      </c>
      <c r="C11" s="4" t="inlineStr">
        <is>
          <t xml:space="preserve"> </t>
        </is>
      </c>
    </row>
    <row r="12">
      <c r="A12" s="4" t="inlineStr">
        <is>
          <t>Long-term portion of lease obligations</t>
        </is>
      </c>
      <c r="B12" s="5" t="n">
        <v>7492</v>
      </c>
      <c r="C12" s="4" t="inlineStr">
        <is>
          <t xml:space="preserve"> </t>
        </is>
      </c>
    </row>
    <row r="13">
      <c r="A13" s="3" t="inlineStr">
        <is>
          <t>Finance Leases</t>
        </is>
      </c>
      <c r="B13" s="4" t="inlineStr">
        <is>
          <t xml:space="preserve"> </t>
        </is>
      </c>
      <c r="C13" s="4" t="inlineStr">
        <is>
          <t xml:space="preserve"> </t>
        </is>
      </c>
    </row>
    <row r="14">
      <c r="A14" s="4" t="inlineStr">
        <is>
          <t>2023</t>
        </is>
      </c>
      <c r="B14" s="5" t="n">
        <v>240</v>
      </c>
      <c r="C14" s="4" t="inlineStr">
        <is>
          <t xml:space="preserve"> </t>
        </is>
      </c>
    </row>
    <row r="15">
      <c r="A15" s="4" t="inlineStr">
        <is>
          <t>2024</t>
        </is>
      </c>
      <c r="B15" s="5" t="n">
        <v>0</v>
      </c>
      <c r="C15" s="4" t="inlineStr">
        <is>
          <t xml:space="preserve"> </t>
        </is>
      </c>
    </row>
    <row r="16">
      <c r="A16" s="4" t="inlineStr">
        <is>
          <t>2025</t>
        </is>
      </c>
      <c r="B16" s="5" t="n">
        <v>0</v>
      </c>
      <c r="C16" s="4" t="inlineStr">
        <is>
          <t xml:space="preserve"> </t>
        </is>
      </c>
    </row>
    <row r="17">
      <c r="A17" s="4" t="inlineStr">
        <is>
          <t>2026</t>
        </is>
      </c>
      <c r="B17" s="5" t="n">
        <v>0</v>
      </c>
      <c r="C17" s="4" t="inlineStr">
        <is>
          <t xml:space="preserve"> </t>
        </is>
      </c>
    </row>
    <row r="18">
      <c r="A18" s="4" t="inlineStr">
        <is>
          <t>2027 and thereafter</t>
        </is>
      </c>
      <c r="B18" s="5" t="n">
        <v>0</v>
      </c>
      <c r="C18" s="4" t="inlineStr">
        <is>
          <t xml:space="preserve"> </t>
        </is>
      </c>
    </row>
    <row r="19">
      <c r="A19" s="4" t="inlineStr">
        <is>
          <t>Total minimum lease payments</t>
        </is>
      </c>
      <c r="B19" s="5" t="n">
        <v>240</v>
      </c>
      <c r="C19" s="4" t="inlineStr">
        <is>
          <t xml:space="preserve"> </t>
        </is>
      </c>
    </row>
    <row r="20">
      <c r="A20" s="4" t="inlineStr">
        <is>
          <t>Less: imputed interest</t>
        </is>
      </c>
      <c r="B20" s="5" t="n">
        <v>3</v>
      </c>
      <c r="C20" s="4" t="inlineStr">
        <is>
          <t xml:space="preserve"> </t>
        </is>
      </c>
    </row>
    <row r="21">
      <c r="A21" s="4" t="inlineStr">
        <is>
          <t>Present value of lease obligations</t>
        </is>
      </c>
      <c r="B21" s="5" t="n">
        <v>237</v>
      </c>
      <c r="C21" s="7" t="n">
        <v>654</v>
      </c>
    </row>
    <row r="22">
      <c r="A22" s="4" t="inlineStr">
        <is>
          <t>Less: current portion</t>
        </is>
      </c>
      <c r="B22" s="5" t="n">
        <v>237</v>
      </c>
      <c r="C22" s="4" t="inlineStr">
        <is>
          <t xml:space="preserve"> </t>
        </is>
      </c>
    </row>
    <row r="23">
      <c r="A23" s="4" t="inlineStr">
        <is>
          <t>Long-term portion of lease obligations</t>
        </is>
      </c>
      <c r="B23" s="7" t="n">
        <v>0</v>
      </c>
      <c r="C2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Collaborative Arrangement - Hyliion Inc. - Maximum $ in Millions</t>
        </is>
      </c>
      <c r="B1" s="2" t="inlineStr">
        <is>
          <t>Feb. 28, 2023 USD ($)</t>
        </is>
      </c>
    </row>
    <row r="2">
      <c r="A2" s="3" t="inlineStr">
        <is>
          <t>Subsequent Event [Line Items]</t>
        </is>
      </c>
      <c r="B2" s="4" t="inlineStr">
        <is>
          <t xml:space="preserve"> </t>
        </is>
      </c>
    </row>
    <row r="3">
      <c r="A3" s="4" t="inlineStr">
        <is>
          <t>Term of technology development agreement</t>
        </is>
      </c>
      <c r="B3" s="4" t="inlineStr">
        <is>
          <t>1 year</t>
        </is>
      </c>
    </row>
    <row r="4">
      <c r="A4" s="4" t="inlineStr">
        <is>
          <t>Reimbursable research and development expenses</t>
        </is>
      </c>
      <c r="B4" s="7"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Business Combination As discussed in Note 1, on July 16, 2021, Legacy Hyzon consummated the transaction contemplated by the Business Combination. Immediately upon the completion of the Business Combination and the other transactions contemplated by the Business Combination, Legacy Hyzon became a direct, wholly-owned subsidiary of DCRB. In connection with these transactions, DCRB changed its name to “Hyzon Motors Inc.” The Business Combination was accounted for as a reverse recapitalization in accordance with U.S. GAAP, with no goodwill or other intangible assets recorded and the net assets of Legacy Hyzon consolidated with DCRB at historical cost. Under this method of accounting, DCRB is treated as the “acquired” company for financial reporting purposes. The reverse recapitalization is retrospectively adjusted in the consolidated statements of changes in stockholders’ equity to reflect the Company’s equity structure for all periods presented. As a result of the Business Combination, each share of common stock of Legacy Hyzon, par value $0.001 per share, was converted to 1.772 shares of Class A common stock (the “Exchange Ratio”), par value $0.0001 per share of the Company, resulting in the issuance of approximately 173.4 million shares of Class A common stock. Additionally, the Company reserved for issuance approximately 21.7 million shares of Class A common stock in respect to outstanding options and RSUs issued in exchange for options, RSUs and warrants of the Company. Immediately prior to the Business Combination, Legacy Hyzon issued to Hymas approximately 4.1 million shares of Legacy Hyzon common stock without any consideration, which was converted to approximately 7.2 million of Class A common stock. DCRB held subscription agreements with certain investors to issue and sell an aggregate of 35,500,000 shares of Class A common stock of DCRB for $10.00 per share for an aggregate commitment of $355,000,000 (the “PIPE Financing”). At the closing of the Business Combination, DCRB consummated the PIPE Financing, and those proceeds became part of the Company’s capital. Pursuant to the terms of the Convertible Notes described in Note 9, immediately prior to the Business Combination the outstanding principal of $45 million as well as the accrued interest on the Convertible Notes automatically converted into shares of the Company at a price per share equal to 90% of the price per share paid by the PIPE Financing investors, and upon the closing, converted into 5,022,052 shares of common stock of the post-combination company. In accordance with an agreement executed in July 2020, Ascent Funds Management LLC (“Ascent”) was granted options to purchase shares of Legacy Hyzon common stock (the “Ascent Options”) at an exercise price of $2.73 per share. Immediately prior to the consummation of the Business Combination, the Ascent Options were automatically exercised in full on a cashless basis into approximately 3.9 million shares of Legacy Hyzon common stock, which converted into approximately 6.9 million shares of Class A common stock in connection with the Business Combination. Immediately after giving effect to the Business Combination, PIPE Financing, Convertible Note conversion, and Ascent Options exercise described above, there were 246,994,209 shares of Class A common stock of the Company issued and outstanding. The number of shares of common stock issued immediately following the consummation of the Business Combination: Shares Common stock of DCRB 20,483,179 DCRB Founders 5,643,125 Total DCRB 26,126,304 Conversion of Ascent options (post-cashless exercise) 6,871,667 Conversion of convertible notes 5,022,052 PIPE shares 35,500,000 Reverse recapitalization transaction 73,520,023 Legacy Hyzon Shares after conversion (1) 173,474,186 Total shares of Common stock immediately after Business Combination 246,994,209 (1) The number of Legacy Hyzon shares was determined from the 97,897,396 shares of Legacy Hyzon common stock outstanding immediately prior to the closing of the Business Combination converted at the Exchange Ratio of 1.772. All fractional shares were rounded down. The following table reconciles the elements of the Business Combination to the Consolidated Statements of Cash Flows for the year ended December 31, 2021 (in thousands): Recapitalization Cash – DCRB trust and cash, net of redemptions and liabilities recorded by DCRB of $24.9 million $ 179,727 Cash – PIPE Financing, net of transaction costs of $14.2 million 340,797 Less: transaction costs allocated to equity (11,531) Effect of Business Combination, net of redemption and transaction costs $ 508,993 The Company issued equity classified common shares and certain liability classified earnout shares. Transaction costs of $3.3 million attributable to the liability classified earnout shares were expensed. The rest was attributable to the equity classified common shares and recorded as a reduction to Additional paid-in capital in the Consolidated Balance Sheets. The following table reconciles the elements of the Business Combination to the Consolidated Statements of Changes in Stockholders’ Equity for the year ended December 31, 2021 (in thousands): Recapitalization Cash – DCRB trust and cash, net of redemptions and liabilities recorded by DCRB of $24.9 million $ 179,727 Cash – PIPE Financing, net of transaction costs of $14.2 million 340,797 Conversion of convertible notes into common stock 50,198 Recognize earnout liability (188,373) Recognize Private Placement Warrants liability (19,395) Recapitalization of Legacy Hyzon common shares 75 Less: transaction costs allocated to equity (11,531) Effect of Business Combination, net of redemption and transaction costs $ 351,498 Warrants On October 22, 2020, DCRB consummated the Initial Public Offering of 22,572,502 units and each unit consists of one share of Class A common stock and one-half of one public warrants (the “Public Warrants”). Simultaneously with the closing of the Initial Public Offering, DCRB consummated the private sale of 6,514,500 warrants (the “Private Placement Warrants”), including 514,500 warrants as a result of the underwriters’ partial exercise of their over-allotment option on November 12, 2020, at a price of $1.00 per Private Placement Warrant in a private placement to Decarbonization Plus Acquisition Sponsor, LLC (the “Sponsor”), DCRB’s independent directors and an affiliate of DCRB’s chief executive officer. At the closing of the Business Combination, DCRB and the Sponsor entered into a note agreement, whereby the Sponsor agreed to loan DCRB an aggregate of $1,500,000 to cover working capital requirements. The note agreement converted at the Business Combination date into 1,500,000 additional Private Placement Warrants. Upon the closing of the Business Combination, Hyzon assumed these outstanding warrants. See Note 17. Stockholders' Equity. Earnout Following the closing of the Business Combination, holders of the Company’s legacy common stock and outstanding equity awards (including warrant, stock option and RSU holders) were granted the right to receive up to an aggregate amount of 23,250,000 shares of Class A common stock that would vest in three tranches of (i) 9,000,000, (ii) 9,000,000 and (iii) 5,250,000 shares if the trading price of the common stock of the Company achieves $18, $20, and $35, respectively, as its last reported sales price per share for any 20 trading days within any 30 consecutive trading day period within five years following the closing date of the Business Combination, provided that in no event will the issuance of the 5,250,000 earnout shares occur prior to the one-year anniversary of the closing date. Upon forfeiture of underlying unvested equity awards prior to occurrence of targeted trading price noted above, the associated earnout shares shall be allocated pro-rata among the remaining eligible Company’s common stock and equity awards holders. The Company recognized earnout shares to Legacy Hyzon’s common stockholders as a liability. The earnout liability was $10.9 million and $103.8 million as of December 31, 2022 and 2021, respectively. The change in earnout liability was recorded within Other income (expense) in the Consolidated Statements of Operations and Comprehensive Loss. The Company recognized the earnout shares to other equity holders as separate and incremental awards from other equity holders’ underlying stock-based compensation awards in accordance with ASC 718. Certain earnout awards accounted for under ASC 718 were vested at the time of grant, and therefore recognized immediately as compensation expense. Certain other earnout awards accounted for under ASC 718 contained performance and market-based vesting conditions, and as the performance conditions are not deemed probable at December 31, 2022, no compensation expense has been recorded related to these awards. Total compensation expense related to earnout awards was $0.7 million and $14.0 million for the years ended December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1T21:09:09Z</dcterms:created>
  <dcterms:modified xmlns:dcterms="http://purl.org/dc/terms/" xmlns:xsi="http://www.w3.org/2001/XMLSchema-instance" xsi:type="dcterms:W3CDTF">2023-05-31T21:09:09Z</dcterms:modified>
</cp:coreProperties>
</file>